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General" sheetId="6" r:id="rId6"/>
    <s:sheet name="Relationship with Universal Hea" sheetId="7" r:id="rId7"/>
    <s:sheet name="Other Noncurrent liabilities an" sheetId="8" r:id="rId8"/>
    <s:sheet name="Long-term debt and cash flow he" sheetId="9" r:id="rId9"/>
    <s:sheet name="Commitments and Contingencies" sheetId="10" r:id="rId10"/>
    <s:sheet name="Segment Reporting" sheetId="11" r:id="rId11"/>
    <s:sheet name="Earnings Per Share Data (&quot;EPS&quot;)" sheetId="12" r:id="rId12"/>
    <s:sheet name="Dispositions and acquisitions" sheetId="13" r:id="rId13"/>
    <s:sheet name="Dividends" sheetId="14" r:id="rId14"/>
    <s:sheet name="Income Taxes" sheetId="15" r:id="rId15"/>
    <s:sheet name="Supplemental Condensed Consolid" sheetId="16" r:id="rId16"/>
    <s:sheet name="Recent Accounting Standards" sheetId="17" r:id="rId17"/>
    <s:sheet name="General (Policies)" sheetId="18" r:id="rId18"/>
    <s:sheet name="Relationship with Universal H19" sheetId="19" r:id="rId19"/>
    <s:sheet name="Segment Reporting (Tables)" sheetId="20" r:id="rId20"/>
    <s:sheet name="Earnings Per Share Data (&quot;EPS21" sheetId="21" r:id="rId21"/>
    <s:sheet name="Supplemental Condensed Consol22" sheetId="22" r:id="rId22"/>
    <s:sheet name="Dispositions and Acquisitions -" sheetId="23" r:id="rId23"/>
    <s:sheet name="General (Detail)" sheetId="24" r:id="rId24"/>
    <s:sheet name="Relationship with Universal H25" sheetId="25" r:id="rId25"/>
    <s:sheet name="Remaining Renewal Options and T" sheetId="26" r:id="rId26"/>
    <s:sheet name="Remaining Renewal Options and27" sheetId="27" r:id="rId27"/>
    <s:sheet name="Other Noncurrent Liabilities 28" sheetId="28" r:id="rId28"/>
    <s:sheet name="Long-term debt and cash flow 29" sheetId="29" r:id="rId29"/>
    <s:sheet name="Commitments and Contingencies -" sheetId="30" r:id="rId30"/>
    <s:sheet name="Segment Reporting (Detail)" sheetId="31" r:id="rId31"/>
    <s:sheet name="Computation of Basic and Dilute" sheetId="32" r:id="rId32"/>
    <s:sheet name="Earnings Per Share Data (&quot;EPS33" sheetId="33" r:id="rId33"/>
    <s:sheet name="Dividends - Additional Informat" sheetId="34" r:id="rId34"/>
    <s:sheet name="Income Taxes - Additional Infor" sheetId="35" r:id="rId35"/>
    <s:sheet name="Supplemental Condensed Consol36" sheetId="36" r:id="rId36"/>
    <s:sheet name="Supplemental Condensed Consol37" sheetId="37" r:id="rId37"/>
    <s:sheet name="Supplemental Condensed Consol38" sheetId="38" r:id="rId38"/>
    <s:sheet name="Supplemental Condensed Consol39" sheetId="39" r:id="rId39"/>
    <s:sheet name="Supplemental Condensed Consol40" sheetId="40" r:id="rId40"/>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UHS</t>
  </si>
  <si>
    <t>Entity Registrant Name</t>
  </si>
  <si>
    <t>UNIVERSAL HEALTH SERVICES INC</t>
  </si>
  <si>
    <t>Entity Central Index Key</t>
  </si>
  <si>
    <t>Current Fiscal Year End Date</t>
  </si>
  <si>
    <t>--12-31</t>
  </si>
  <si>
    <t>Entity Filer Category</t>
  </si>
  <si>
    <t>Large Accelerated Filer</t>
  </si>
  <si>
    <t>Class A</t>
  </si>
  <si>
    <t>Entity Common Stock, Shares Outstanding</t>
  </si>
  <si>
    <t>Class B</t>
  </si>
  <si>
    <t>Class C</t>
  </si>
  <si>
    <t>Class D</t>
  </si>
  <si>
    <t>Condensed Consolidated Statements of Income - USD ($) shares in Thousands, $ in Thousands</t>
  </si>
  <si>
    <t>3 Months Ended</t>
  </si>
  <si>
    <t>Sep. 30, 2014</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Costs related to extinguishment of debt</t>
  </si>
  <si>
    <t>Operating Expenses, Total</t>
  </si>
  <si>
    <t>Income from operations</t>
  </si>
  <si>
    <t>Interest expense, net</t>
  </si>
  <si>
    <t>Income before income taxes</t>
  </si>
  <si>
    <t>Provision for income taxes</t>
  </si>
  <si>
    <t>Net income</t>
  </si>
  <si>
    <t>Less: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 USD ($) $ in Thousands</t>
  </si>
  <si>
    <t>Statement Of Income And Comprehensive Income [Abstract]</t>
  </si>
  <si>
    <t>Other comprehensive income (loss):</t>
  </si>
  <si>
    <t>Unrealized derivative gains (losses) on cash flow hedges</t>
  </si>
  <si>
    <t>Amortization of terminated hedge</t>
  </si>
  <si>
    <t>Foreign currency translation adjustment</t>
  </si>
  <si>
    <t>Other comprehensive income before tax</t>
  </si>
  <si>
    <t>Income tax expense related to items of other comprehensive income</t>
  </si>
  <si>
    <t>Total other comprehensive income, net of tax</t>
  </si>
  <si>
    <t>Comprehensive income</t>
  </si>
  <si>
    <t>Less: Comprehensive income attributable to noncontrolling interests</t>
  </si>
  <si>
    <t>Comprehensive income attributable to UHS</t>
  </si>
  <si>
    <t>Condensed Consolidated Balance Sheets - USD ($) $ in Thousands</t>
  </si>
  <si>
    <t>Dec. 31, 2014</t>
  </si>
  <si>
    <t>Dec. 31, 2013</t>
  </si>
  <si>
    <t>Current assets:</t>
  </si>
  <si>
    <t>Cash and cash equivalents</t>
  </si>
  <si>
    <t>Accounts receivable, net</t>
  </si>
  <si>
    <t>Supplies</t>
  </si>
  <si>
    <t>Deferred income taxes</t>
  </si>
  <si>
    <t>Other current assets</t>
  </si>
  <si>
    <t>Total current assets</t>
  </si>
  <si>
    <t>Property and equipment</t>
  </si>
  <si>
    <t>Less: accumulated depreciation</t>
  </si>
  <si>
    <t>Property, plant and equipment, net, Total</t>
  </si>
  <si>
    <t>Other assets:</t>
  </si>
  <si>
    <t>Goodwill</t>
  </si>
  <si>
    <t>Deferred charges</t>
  </si>
  <si>
    <t>Other</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Liabilities and Equity, Total</t>
  </si>
  <si>
    <t>Condensed Consolidated Statements of Cash Flows - USD ($) $ in Thousands</t>
  </si>
  <si>
    <t>Cash Flows from Operating Activities:</t>
  </si>
  <si>
    <t>Adjustments to reconcile net income to net cash provided by operating activities:</t>
  </si>
  <si>
    <t>Depreciation &amp; amortization</t>
  </si>
  <si>
    <t>Stock-based compensation expense</t>
  </si>
  <si>
    <t>Gains on sales of assets and businesses, net of losses</t>
  </si>
  <si>
    <t>Write-off of deferred financing costs related to extinguishment of debt</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Proceeds received from sale of assets and businesses</t>
  </si>
  <si>
    <t>Acquisition of property and businesses</t>
  </si>
  <si>
    <t>Costs incurred for purchase and implementation of electronic health records application</t>
  </si>
  <si>
    <t>Net cash used in investing activities</t>
  </si>
  <si>
    <t>Cash Flows from Financing Activities:</t>
  </si>
  <si>
    <t>Reduction of long-term debt</t>
  </si>
  <si>
    <t>Additional borrowings</t>
  </si>
  <si>
    <t>Financing costs</t>
  </si>
  <si>
    <t>Repurchase of common shares</t>
  </si>
  <si>
    <t>Dividends paid</t>
  </si>
  <si>
    <t>Issuance of common stock</t>
  </si>
  <si>
    <t>Excess income tax benefits related to stock-based compensation</t>
  </si>
  <si>
    <t>Profit distributions to noncontrolling interests</t>
  </si>
  <si>
    <t>Proceeds received from sale/leaseback of real property</t>
  </si>
  <si>
    <t>Net cash (used in) provided by financing activities</t>
  </si>
  <si>
    <t>Effect of exchange rate changes on cash and cash equivalents</t>
  </si>
  <si>
    <t>Increase in cash and cash equivalents</t>
  </si>
  <si>
    <t>Cash and cash equivalents, beginning of period</t>
  </si>
  <si>
    <t>Cash and cash equivalents, end of period</t>
  </si>
  <si>
    <t>Supplemental Disclosures of Cash Flow Information:</t>
  </si>
  <si>
    <t>Interest paid, including early redemption premium and original issue discount write-off in 2014</t>
  </si>
  <si>
    <t>Income taxes paid, net of refunds</t>
  </si>
  <si>
    <t>Noncash purchases of property and equipment</t>
  </si>
  <si>
    <t>General</t>
  </si>
  <si>
    <t>Organization Consolidation And Presentation Of Financial Statements [Abstract]</t>
  </si>
  <si>
    <t>(1) General This Quarterly Report on Form 10-Q is for the quarterly period ended September 30, 2015. In this Quarterly Report, “we,” “us,” “our” “UHS” and the “Company” refer to Universal Health Services, Inc. and its subsidiaries. 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4. Provider Taxes: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Uncompensated Care and Upper Payment Limit programs, and the Texas Delivery System Reform Incentive program, we earned revenues (before Provider Taxes) of approximately $62 million and $53 million during the three-month periods ended September 30, 2015 and 2014, respectively, and approximately $221 million and $180 million during the nine-month periods ended September 30, 2015 and 2014, respectively. These revenues were offset by Provider Taxes of approximately $30 million and $21 million during the three-month periods ended September 30, 2015 and 2014, respectively, and approximately $97 million and $71 million during the nine-month periods ended September 30, 2015 and 2014, respectively, which are recorded in other operating expenses on the Condensed Consolidated Statements of Income as included herein. Prior to 2015, these Provider Taxes were recorded as a reduction to our net revenues. Accordingly, the unaudited Condensed Consolidated Statements of Income for the three and nine-month periods ended September 30, 2014 have been revised to reflect the current period classification, resulting in an increase in net revenue and an increase in other operating expenses of $21 million and $71 million, respectively. We assessed this adjustment to the classification and concluded that it was not material to our previously issued annual and quarterly Consolidated Statements of Income, which will be revised in future filings. Goodwill and Intangible Assets: During the quarter-ended September 30, 2015, we changed our annual goodwill and indefinite-lived intangibles testing date from September 1st to October 1st. Management believes that this voluntary change in accounting method is preferable as it aligns the annual impairment testing date with our annual budgeting process. In connection with this change, we first performed an impairment test as of September 1, 2015, which indicated no impairment of goodwill or indefinite-lived intangible assets, and will perform an additional impairment test as of October 1, 2015. This change in annual testing date does not delay, accelerate or avoid an impairment charge.</t>
  </si>
  <si>
    <t>Relationship with Universal Health Realty Income Trust and Related Party Transactions</t>
  </si>
  <si>
    <t>Related Party Transactions [Abstract]</t>
  </si>
  <si>
    <t>(2) Relationship with Universal Health Realty Income Trust and Related Party Transactions Relationship with Universal Health Realty Income Trust: Universal Health Realty Income Trust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our subsidiaries are unconditionally guaranteed by us and are cross-defaulted with one another. At September 30, 2015, we held approximately 5.9% of the outstanding shares of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solidated statements of income, of approximately $700,000 during each of the three-month periods ended September 30, 2015 and 2014, and approximately $2.1 million and $1.9 million during the nine-month periods ended September 30, 2015 and 2014, respectively. Our pre-tax share of income from the Trust was approximately $100,000 and $1.7 million during the three-month periods ended September 30, 2015 and 2014, respectively, and approximately $1.1 million and $2.1 million for the nine-month periods ended September 30, 2015 and 2014, respectively. Included in our share of the Trust’s income for the nine months ended September 30, 2015, is our share of a gain realized by the Trust in connection with a property exchange transaction completed during the second quarter of 2015. Included in our share of the Trust’s income for the three and nine-month periods ended September 30, 2014, was approximately $1.6 million related to our share of an aggregate gain on fair value recognition recorded by the Trust during the first and third quarters of 2014 in connection with its purchase of third-party minority ownership interests in various limited liability companies at which the Trust formerly held noncontrolling majority ownership interests (the Trust now owns 100% of each of these entities). The carrying value of this investment was approximately $9.0 million and $9.3 million at September 30, 2015 and December 31, 2014, respectively, and is included in other assets in the accompanying consolidated balance sheets. The market value of our investment in the Trust was $37.0 million at September 30, 2015 and $37.9 million at December 31, 2014, based on the closing price of the Trust’s stock on the respective dates. During the first quarter of 2015, wholly-owned subsidiaries of ours sold to and leased back from the Trust, two recently constructed free-standing emergency departments (“FEDs”) located in Texas which were completed and opened during the first quarter of 2015. In conjunction with these transactions, ten-year lease agreements with six, five-year renewal options have been executed with the Trust. We have the option to purchase the properties upon the expiration of the fixed terms and each five-year renewal terms at the fair market value of the property. The aggregate construction cost/sales proceeds of these facilities was approximately $13 million, and the aggregate rent expense paid to the Trust at the commencement of the leases will approximate $900,000 annually. In December, 2014, upon the expiration of the lease term, we elected to purchase from the Trust for $17.3 million, the real property of The Bridgeway, a 103-bed behavioral health care facility located in North Little Rock, Arkansas. Pursuant to the terms of the lease, we and the Trust were both required to obtain appraisals of the property to determine its fair market value/purchase price. The rent expense paid by us to the Trust, prior to our purchase of The Bridgeway’s real property in December, 2014, was approximately $1.1 million annually. The table below details the renewal options and terms for each of our three acute care hospital facilities leased from the Trust as of September 30, 2015:
Hospital Name
Annual Minimum Rent
End of Lease Term
Renewal Term (years)
McAllen Medical Center
$
5,485,000
December, 2016
15(a)
Wellington Regional Medical Center
$
3,030,000
December, 2016
15(b)
Southwest Healthcare System, Inland Valley Campus
$
2,648,000
December, 2016
15(b)
(a)
We have three 5-year renewal options at existing lease rates (through 2031).
(b)
We have one 5-year renewal option at existing lease rates (through 2021) and two 5-year renewal options at fair market value lease rates (2022 through 2031). Total rent expense under the operating leases on these three hospital facilities was approximately $4 million during each of the three months ended September 30, 2015 and 2014, and approximately $12 million for each of the nine-month periods ended September 30, 2015 and 2014. In addition, certain of our subsidiaries are tenants in several medical office buildings and two FEDs (as discussed above) owned by the Trust or by limited liability companies in which the Trust holds 100% of the ownership interest.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ir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Other Related Party Transactions: In December, 2010, our Board of Directors approved the Company’s entering into supplemental life insurance plans and agreements on the lives of our chief executive officer (“CEO”)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In connection with these policies, we paid approximately $1.3 million in annual premium payments during each of 2015 and 2014. 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Other Noncurrent liabilities and Redeemable/Noncontrolling Interests</t>
  </si>
  <si>
    <t>Noncontrolling Interest [Abstract]</t>
  </si>
  <si>
    <t>(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Outside owners hold noncontrolling, minority ownership interests of: (i) approximately 28% in our six acute care facilities located in Las Vegas, Nevada (including one facility currently under construction); (ii) 20% in an acute care facility located in Washington, D.C.; (iii) approximately 11% in an acute care facility located in Laredo, Texas, and; (iv) 20% in a behavioral health care facility located in Philadelphia, Pennsylvania. The redeemable noncontrolling interest balances of $250 million as of September 30, 2015 and $240 million as of December 31, 2014, and the noncontrolling interest balances of $61 million as of September 30, 2015 and $55 million as of December 31, 2014, consist primarily of the third-party ownership interests in these hospitals. In connection with six acute care facilities located in Las Vegas, Nevada (including one facility currently under construction), the minority ownership interests of which are reflected as redeemable noncontrolling interests on our Consolidated Balance Sheet, the outside owners have certain “put rights” that, if exercisable, and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a behavioral health care facility located in Philadelphia, Pennsylvania and acquired by us as part of the PSI acquisition,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t>
  </si>
  <si>
    <t>Long-term debt and cash flow hedges</t>
  </si>
  <si>
    <t>Debt Disclosure [Abstract]</t>
  </si>
  <si>
    <t xml:space="preserve">(4) Long-term debt and cash flow hedges Debt: During the third quarter of 2014, we completed the following financing transactions:
·
In August, 2014, we entered into a fourth amendment to our credit agreement dated as of November 15, 2010, as amended (“Credit Agreement”). The Credit Agreement, which is scheduled to mature in August, 2019, consists of: (i) an $800 million revolving credit facility (no borrowings outstanding as of September 30, 2015), and; (ii) a $1.775 billion term loan A facility ($1.731 billion of borrowings outstanding as of September 30, 2015) which combined our previously outstanding term loan A and term loan A2 facilities which were scheduled to mature in 2016;
·
Repaid $550 million of outstanding borrowings pursuant to our previously outstanding term loan B facility which was scheduled to mature in 2016;
·
Increased the borrowing capacity on our existing accounts receivable securitization program (“Securitization”) to $360 million from $275 million, effective August 1, 2014. The Securitization, the terms of which remain the same as the previous agreement, as discussed below, is scheduled to mature in October, 2016;
·
Issued $300 million aggregate principal amount of 3.750% senior secured notes due in 2019 (see below for additional disclosure);
·
Issued $300 million aggregate principal amount of 4.750% senior secured notes due in 2022 (see below for additional disclosure);
·
Redeemed our previously outstanding $250 million, 7.00% senior unsecured notes due in 2018 on July 31, 2014 for an aggregate price equal to 104.56% of the principal amount. 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September 30, 2015, the applicable margins were 0.50% for ABR-based loans, 1.50% for LIBOR-based loans under the revolving credit and term loan-A facilities. As of September 30, 2015, we had no borrowings outstanding pursuant to the terms of our $800 million revolving credit facility and we had $744 million of available borrowing capacity, net of $17 million of outstanding borrowings pursuant to a short-term, on-demand credit facility and $39 million of outstanding letters of credit. The revolving credit facility includes a $125 million sub-limit for letters of credit. The Credit Agreement is secured by certain assets of the Company and our material subsidiaries and guaranteed by our material subsidiaries. Pursuant to the terms of the Credit Agreement, term loan-A quarterly installment payments of approximately: (i) $11 million commenced during the fourth quarter of 2014 and are scheduled to continue through September, 2016, and; (ii) $22 million are scheduled from the fourth quarter of 2016 through June, 2019. As discussed above, on August 1, 2014, our accounts receivable securitization program (“Securitization”), with a group of conduit lenders and liquidity banks which is scheduled to mature in October, 2016, was amended to increase the borrowing capacity to $360 million from $275 million.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September 30, 2015, we had $300 million of outstanding borrowings and $60 million of additional capacity pursuant to the terms of our accounts receivable securitization program. On August 7, 2014, we issued $300 million aggregate principal amount of 3.750% Senior Secured Notes due 2019 (the “2019 Notes”) and $300 million aggregate principal amount of 4.750% Senior Secured Notes due 2022 (the “2022 Notes”, and together with the 2019 Notes, the “New Senior Secured Notes”). The New Senior Secured Notes were offered only to qualified institutional buyers under Rule 144A and to non-U.S. persons outside the United States in reliance on Regulation S under the Securities Act of 1933, as amended (the “Securities Act”). The New Senior Secured Notes have not been registered under the Securities Act and may not be offered or sold in the United States absent registration or an applicable exemption from registration requirements. Interest is payable on the New Senior Secured Notes on February 1 and August 1 of each year to the holders of record at the close of business on the January 15 and July 15 immediately preceding the related interest payment dates, commencing on February 1, 2015 until the maturity date of August 1, 2019 for the 2019 Notes and August 1, 2022 for the 2022 Notes. On June 30, 2006, we issued $250 million of senior secured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 Since we have the ability and intent to refinance the 7.125% Notes on or before the scheduled maturity date (June 30, 2016) either through the issuance of new long-term notes, a new long-term debt facility, or utilizing funds borrowed pursuant to our revolving credit facility, the 7.125% Notes are classified as long-term on our Consolidated Balance Sheet as of September 30, 2015. On July 31, 2014, we redeemed the $250 million, 7.00% senior unsecured notes (the “Unsecured Notes”), which were scheduled to mature on October 1, 2018, at a redemption price equal to 104.56% of the principal amount of the Unsecured Notes resulting in a make-whole premium payment of approximately $11 million. The Unsecured Notes were issued on September 29, 2010 and registered in April, 2011. Interest on the Unsecured Note was payable semiannually in arrears on April 1st and October 1st of each year. In connection with entering into the previous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 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September 30, 2015. As of September 30, 2015, the carrying value of our debt was $3.1 billion and the fair-value of our debt was $3.1 billion. The fair value of our debt was computed based upon quotes received from financial institutions. We consider these to be “level 2” in the fair value hierarchy as outlined in the authoritative guidance for disclosures in connection with debt instruments.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4 and the first nine months of 2015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However, at September 30, 2015 and December 31, 2014, each swap agreement entered into by us was in a net liability position which would require us to make the settlement payments to the counterparties. We do not anticipate nonperformance by our counterparties. We do not hold or issue derivative financial instruments for trading purposes. Seven interest rate swaps on a total notional amount of $825 million matured in May, 2015. Four of these swaps, with a total notional amount of $600 million, became effective in December, 2011 and provided that we receive three-month LIBOR while the average fixed rate payable was 2.38%. The remaining three swaps, with a total notional amount of $225 million, became effective in March, 2011 and provided that we receive three-month LIBOR while the average fixed rate payable was 1.91%. During the second quarter of 2015, we entered into four forward starting interest rate swaps whereby we pay a fixed rate on a total notional amount of $500 million and receive one-month LIBOR. Each of the four swaps became effective on July 15, 2015 and are scheduled to mature on April 15, 2019. The average fixed rate payable on these swaps is 1.40%. During the third quarter of 2015, we entered into four additional forward starting interest rate swaps whereby we pay a fixed rate on a total notional amount of $400 million and receive one-month LIBOR. One swap on a notional amount of $100 million became effective on July 15, 2015, two swaps on a total notional amount of $200 million became effective on September 15, 2015 and another swap on a notional amount of $100 million becomes effective on December 15, 2015. All of these swaps are scheduled to mature on April 15, 2019. The average fixed rate payable on these four swaps is 1.23%. We measure our interest rate swaps at fair value on a recurring basis. The fair value of our interest rate swaps is based primarily on quotes from banks. We consider those inputs to be “level 2” in the fair value hierarchy as outlined in the authoritative guidance for disclosures in connection with derivative instruments and hedging activities. The fair value of our interest rate swaps was a liability of $11 million at September 30, 2015, of which $8 million is included in other current liabilities and $3 million is included in other noncurrent liabilities. The fair value of our interest rate swaps was a liability of $6 million at December 31, 2014, all of which is included in other current liabilities. </t>
  </si>
  <si>
    <t>Commitments and Contingencies</t>
  </si>
  <si>
    <t>Commitments And Contingencies Disclosure [Abstract]</t>
  </si>
  <si>
    <t>(5) Commitments and Contingencies Professional and General Liability and Workers Compensation Liability: Effective November, 2010, excluding certain subsidiaries acquired since 2010 as discussed below, the vast majority of our subsidiaries are self-insured for professional and general liability exposure up to $10 million and $3 million per occurrence, respectively. Our subsidiaries were provided with several excess policies through commercial insurance carriers which provide for coverage in excess of the applicable per occurrence self-insured retention (either $3 million or $10 million) up to $250 million per occurrence and in the aggregate for claims incurred in 2015 and 2014 and up to $200 million per occurrence and in the aggregate for claims incurred from 2011 through 2013. We remain liable for 10% of the claims paid pursuant to the commercially insured coverage in excess of $10 million up to $60 million per occurrence and in the aggregate. Since our acquisition of Psychiatric Solutions, Inc. (“PSI”) in November, 2010, the former PSI subsidiaries are self-insured for professional and general liability exposure up to $3 million per occurrence. The nine behavioral health facilities acquired from Ascend Health Corporation (“Ascend”) in October, 2012 have general and professional liability policies through commercial insurance carriers which provide for up to $12 million of aggregate coverage, subject to a $100,000 per occurrence deductible. The 21 behavioral health care facilities located in the U.K. have policies through a commercial insurance carrier located in the U. K. that provides for £10 million of professional liability coverage and £25 million of general liability coverage. The facilities acquired from PSI, Ascend and the facilities located in the U.K., like our other facilities, are also provided excess coverage through commercial insurance carriers for coverage in excess of the underlying commercial policy limitations, as mentioned above.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September 30, 2015, the total accrual for our professional and general liability claims was $210 million, of which $51 million is included in current liabilities. As of December 31, 2014, the total accrual for our professional and general liability claims was $193 million, of which $51 million is included in current liabilities. As of September 30, 2015, the total accrual for our workers’ compensation liability claims was $70 million, of which $32 million is included in current liabilities. As of December 31, 2014, the total accrual for our workers’ compensation liability claims was $67 million, of which $32 million is included in current liabilities. Property Insurance: We have commercial property insurance policies for our properties covering catastrophic losses, including windstorm damage, up to a $1 billion policy limit per occurrence, subject to a deductible ranging from $50,000 to $250,000 per occurrenc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subject to a $25,000 deductible.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the facilities acquired from Cygnet are provided on an all risk basis up to a £180 million limit that includes coverage for real and personal property as well as business interruption losses. Other Our accounts receivable as of September 30, 2015 and December 31, 2014 include amounts due from Illinois of approximately $24 million and $44 million, respectively. Collection of the outstanding receivables continues to be delayed due to state budgetary and funding pressures. Approximately $8 million as of September 30, 2015 and $23 million as of December 31, 2014, of the receivables due from Illinois were outstanding in excess of 60 days, as of each respective date. In addition, our accounts receivable as of September 30, 2015 and December 31, 2014 includes approximately $83 million and $102 million, respectively, due from Texas in connection with Medicaid supplemental payment programs. The $83 million due from Texas as of September 30, 2015 consists of $63 million related to uncompensated care program revenues ($31 million of which was subsequently received in October, 2015) and $20 million related to Delivery Service Reform Incentive Payment program revenues.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 As of September 30, 2015 we were party to certain off balance sheet arrangements consisting of standby letters of credit and surety bonds which totaled $125 million consisting of: (i) $96 million related to our self-insurance programs, and; (ii) $29 million of other debt and public utility guarantees. Legal Proceedings We are subject to claims and suits in the ordinary course of business, including those arising from care and treatment afforded by our hospitals and are party to various government investigations, regulatory matters and litigation, as outlined below. Office of Inspector General (“OIG”) and Government Investigations: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several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DOJ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 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suspension remains in effect. In August, 2015, we received notification from CMS that the payment suspension will be continued for another 180 days. We cannot predict if and/or when the facility’s suspended payments will resume. Although the operating results of River Point Behavioral Health did not have a material impact on our consolidated results of operations during the nine-month period ended September 30, 2015 or the year ended December 31, 2014, the payment suspension has had a material adverse effect on the facility’s results of operations and financial condition. In June, 2013, the OIG served a subpoena on Coastal Harbor Health System in Savannah, Georgia requesting documents from January, 2009 to the date of the subpoena. 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 In March, 2014, CIDs were served on Hartgrove Hospital, Rock River Academy and Streamwood Behavioral Health requesting documents and information from those facilities from January, 2008 through the date of the CID. 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 In December 2014, the DOJ Civil Division requested that Salt Lake Behavioral Health produce documents responsive to the original subpoenas issued in February, 2013. In March, 2015, the OIG issued subpoenas to Central Florida Behavioral Hospital and University Behavioral Center requesting certain documents from January, 2008 to the date of the subpoena. In late March, 2015, we were notified that the investigation conducted by the Criminal Frauds Section has been expanded to include UHS as a corporate entity arising out of the coordinated investigation of the facilities described above and, in particular, Hartgrove Hospital. The DOJ has advised us that the civil aspect of the coordinated investigation referenced above is a False Claim Act investigation focused on billings submitted to government payers in relation to services provided at those facilities. At present, we are uncertain as to potential liability and/or financial exposure of the Company and/or named facilities, if any, in connection with these matters. Regulatory Matters: On July 23, 2015, Timberlawn Mental Health System (“Timberlawn”) received notification from CMS of its intent to terminate Timberlawn’s Medicare provider agreement effective August 7, 2015. This notification resulted from surveys conducted which alleged that Timberlawn was out of compliance with conditions of participation required for participation in the Medicare/Medicaid program. We filed a request for expedited administrative appeal with the U.S. Department of Health and Human Services, Departmental Appeals Board, Civil Remedies Division, seeking review and reversal of the termination action. In conjunction with the administrative appeal, we filed litigation in the U.S District Court for the Northern District of Texas seeking a temporary restraining order and preliminary injunction to have the termination stayed pending the conclusion of the administrative appeal. The trial court denied Timberlawn’s request for a temporary restraining order and dismissed the case. Timberlawn’s provider agreement was terminated effective August 14, 2015. In September, 2015 Timberlawn reached an agreement with CMS relative to its reapplication to the Medicare/Medicaid program. In exchange, Timberlawn agreed to dismiss its administrative appeal as well as not to pursue an appeal of the decision of the trial court. During this time, Timberlawn has remained open. Although the operating results of Timberlawn did not have a material impact on our consolidated results of operations or financial condition for the nine-month period ended September 30, 2015 or the year ended December 31, 2014, the termination of Timberlawn’s provider agreement has had a material adverse effect on the facility’s results of operations and financial condition. During the second quarter of 2015, Texoma Medical Center (“Texoma”), which includes TMC Behavioral Health Center, entered into a Systems Improvement Agreement (“SIA”) with CMS. The SIA abated a termination action from CMS following surveys which identified alleged failures to comply with conditions of participation primarily involving Texoma’s behavioral health operations. The terms of the SIA required Texoma to engage independent consultants/experts approved by CMS to analyze and develop implementation plans at Texoma to meet Medicare conditions of participation. At the conclusion of the SIA, CMS will conduct a full certification survey to determine if Texoma is in substantial compliance with the Medicare conditions of participation. The term of agreement is set to conclude October 2, 2016 unless the terms of the agreement are fulfilled earlier. During the term of the SIA, Texoma remains eligible to receive reimbursements from Medicare and Medicaid for services rendered to Medicare and Medicaid beneficiaries. Other Matters: In late September, 2015, many hospitals in Pennsylvania, including seven of our behavioral health care hospitals located in the state, received letters from the Pennsylvania Department of Public Welfare (“DPW”) demanding repayment of allegedly excess Medicaid Disproportionate Share Hospital payments (“DSH”) for the federal fiscal year 2011 (“FFY2011”) amounting to approximately $4 million in the aggregate. We have engaged legal counsel to pursue all available legal and administrative remedies to appeal and contest the repayments since we believe DPW’s calculation methodology is inaccurate and conflicts with applicable federal and state laws and regulations. However, if DPW is ultimately successful in its demand related to FFY2011, it could take similar action with regards to FFY2012 through FFY2014. Due to a change in the Pennsylvania Medicaid State Plan and implementation of a CMS-approved Medicaid Section 1115 Waiver, we do not believe the methodology applied by DPW to FFY2011 is applicable to reimbursements received for Medicaid services provided after January 1, 2015 by our behavioral health care facilities located in Pennsylvania. We can provide no assurance that we will ultimately be successful in our legal and administrative appeals related to DPW’s repayment demands. If our legal and administrative appeals are unsuccessful, our future consolidated results of operations and financial condition could be adversely impacted by these repayment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General: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 In addition, various suits and claims arising against us in the ordinary course of business are pending. In the opinion of management, the outcome of such claims and litigation will not materially affect our consolidated financial position or results of operations.</t>
  </si>
  <si>
    <t>Segment Reporting</t>
  </si>
  <si>
    <t>Segment Reporting [Abstract]</t>
  </si>
  <si>
    <t>(6) Segment Reporting 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the Chief Executive Officer, the President and the Presidents of each operating segment. The Presidents of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4.
Three months ended September 30, 2015
Acute Care Hospital Services
Behavioral Health Services
Other
Total Consolidated
(Amounts in thousands)
Gross inpatient revenues
$
4,115,598
$
1,876,896
$
-
$
5,992,494
Gross outpatient revenues
$
2,444,456
$
202,333
$
-
$
2,646,789
Total net revenues
$
1,136,341
$
1,089,509
$
1,805
$
2,227,655
Income/(loss) before allocation of corporate overhead and income taxes
$
91,784
$
249,812
$
(93,569
)
$
248,027
Allocation of corporate overhead
$
(49,426
)
$
(29,526
)
$
78,952
$
0
Income/(loss) after allocation of corporate overhead and before income taxes
$
42,358
$
220,286
$
(14,617
)
$
248,027
Total assets as of September 30, 2015
$
3,391,193
$
5,458,647
$
357,038
$
9,206,878
Nine months ended September 30, 2015
Acute Care Hospital Services
Behavioral Health Services
Other
Total Consolidated
(Amounts in thousands)
Gross inpatient revenues
$
12,633,298
$
5,565,391
$
-
$
18,198,689
Gross outpatient revenues
$
7,132,212
$
623,915
$
16,111
$
7,772,238
Total net revenues
$
3,446,797
$
3,272,714
$
8,701
$
6,728,212
Income/(loss) before allocation of corporate overhead and income taxes
$
387,568
$
771,667
$
(306,483
)
$
852,752
Allocation of corporate overhead
$
(148,274
)
$
(88,913
)
$
237,187
$
0
Income/(loss) after allocation of corporate overhead and before income taxes
$
239,294
$
682,754
$
(69,296
)
$
852,752
Total assets as of September 30, 2015
$
3,391,193
$
5,458,647
$
357,038
$
9,206,878
Three months ended September 30, 2014
Acute Care Hospital Services
Behavioral Health Services
Other
Total Consolidated
(Amounts in thousands)
Gross inpatient revenues
$
3,616,647
$
1,678,222
$
-
$
5,294,869
Gross outpatient revenues
$
2,058,148
$
192,032
$
8,972
$
2,259,152
Total net revenues
$
1,042,647
$
992,461
$
3,609
$
2,038,717
Income/(loss) before allocation of corporate overhead and income taxes
$
100,388
$
228,710
$
(184,620
)
$
144,478
Allocation of corporate overhead
$
(44,698
)
$
(24,750
)
$
69,448
$
0
Income/(loss) after allocation of corporate overhead and before income taxes
$
55,690
$
203,960
$
(115,172
)
$
144,478
Total assets as of September 30, 2014
$
3,321,166
$
5,429,453
$
210,973
$
8,961,592
Nine months ended September 30, 2014
Acute Care Hospital Services
Behavioral Health Services
Other
Total Consolidated
(Amounts in thousands)
Gross inpatient revenues
$
11,217,320
$
4,973,633
$
-
$
16,190,953
Gross outpatient revenues
$
6,083,715
$
580,627
$
25,821
$
6,690,163
Total net revenues
$
3,054,359
$
2,964,047
$
10,391
$
6,028,797
Income/(loss) before allocation of corporate overhead and income taxes
$
330,382
$
693,399
$
(385,175
)
$
638,606
Allocation of corporate overhead
$
(134,088
)
$
(74,055
)
$
208,143
$
0
Income/(loss) after allocation of corporate overhead and before income taxes
$
196,294
$
619,344
$
(177,032
)
$
638,606
Total assets as of September 30, 2014
$
3,321,166
$
5,429,453
$
210,973
$
8,961,592</t>
  </si>
  <si>
    <t>Earnings Per Share Data ("EPS") and Stock Based Compensation</t>
  </si>
  <si>
    <t>Disclosure Of Compensation Related Costs Sharebased Payments [Abstract]</t>
  </si>
  <si>
    <t>(7)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classes A, B, C and D common stockholders for the periods indicated (in thousands, except per share data):
Three months ended September 30,
Nine months ended September 30,
(amounts in thousands)
2015
2014
2015
2014
Basic and Diluted:
Net income attributable to UHS
$
150,287
$
82,797
$
506,779
$
372,546
Less: Net income attributable to unvested restricted share grants
(82
)
(17
)
(221
)
(164
)
Net income attributable to UHS – basic and diluted
$
150,205
$
82,780
$
506,558
$
372,382
Weighted average number of common shares - basic
98,858
99,052
98,924
98,832
Net effect of dilutive stock options and grants based on the treasury stock method
2,301
1,981
1,987
1,643
Weighted average number of common shares and equivalents - diluted
101,159
101,033
100,911
100,475
Earnings per basic share attributable to UHS:
$
1.52
$
0.84
$
5.12
$
3.77
Earnings per diluted share attributable to UHS:
$
1.48
$
0.82
$
5.02
$
3.71
The “Net effect of dilutive stock options and grants based on the treasury stock method”, for all periods presented above, excludes certain outstanding stock options applicable to each period since the effect would have been anti-dilutive. There were no significant anti-dilutive stock options during the three months ended September 30, 2015. The excluded weighted-average stock options totaled 987,000 for the nine months ended September 30, 2015. There were no significant anti-dilutive stock options during the three and nine months ended September 30, 2014. All classes of our common stock have the same dividend rights. Stock-Based Compensation: During the three-month periods ended September 30, 2015 and 2014, compensation cost of $9.2 million and $7.5 million, respectively, was recognized related to outstanding stock options. During the nine-month periods ended September 30, 2015 and 2014, compensation cost of $28.7 million and $21.7 million, respectively, was recognized related to outstanding stock options. In addition, during the three-month periods ended September 30, 2015 and 2014, compensation cost of approximately $304,000 and $274,000, respectively, was recognized related to restricted stock. During the nine-month periods ended September 30, 2015 and 2014, compensation cost of approximately $796,000 and $921,000, respectively, was recognized related to restricted stock. As of September 30, 2015 there was $76.4 million of unrecognized compensation cost related to unvested options and restricted stock which is expected to be recognized over the remaining weighted average vesting period of 2.9 years. There were 2,940,850 stock options granted (net of cancellations) during the first nine months of 2015 with a weighted-average grant date fair value of $21.33 per share. The expense associated with share-based compensation arrangements is a non-cash charge. In the Consolidated Statements of Cash Flows, share-based compensation expense is an adjustment to reconcile net income to cash provided by operating activities and aggregated to $30.1 million and $22.7 million during the nine-month periods ended September 30, 2015 and 2014, respectively. In accordance with ASC 718, excess income tax benefits related to stock based compensation are classified as cash inflows from financing activities on the Consolidated Statement of Cash Flows. During the first nine months of 2015 and 2014, we generated $29.3 million and $30.2 million, respectively, of excess income tax benefits related to stock based compensation which are reflected as cash inflows from financing activities in our Consolidated Statements of Cash Flows.</t>
  </si>
  <si>
    <t>Dispositions and acquisitions</t>
  </si>
  <si>
    <t>Business Combinations [Abstract]</t>
  </si>
  <si>
    <t>(8) Dispositions and acquisitions Acquisition subsequent to September 30, 2015: In October, 2015, we completed the acquisition of Foundations Recovery Network, LLC (“Foundations”) for a purchase price of approximately $350 million. Through this acquisition, we have added 4 inpatient facilities consisting of 322 beds as well as 8 outpatient centers. In addition, there are over 140 expansion beds in progress. Foundations is focused on treating adults with co-occurring addiction and mental health disorders through an evidence-based, integrated treatment model in residential and outpatient settings. Nine-month period ended September 30, 2015: Acquisitions: During the first nine months of 2015, we paid approximately $183 million to acquire: (i) a 46-bed behavioral health care facility located in the U.K. (acquired during the first quarter); (ii) Alpha Hospitals Holdings Limited consisting of four behavioral health care hospitals with 305 beds located in the U.K. (acquired during the third quarter), and; (iii) various other businesses, a management contract and real property assets. Divestitures: During the first nine months of 2015, we received approximately $3 million related to the divestiture of a small operator of behavioral health care services (sold during the third quarter). The pre-tax gain realized on this divestiture did not have a material impact on our consolidated financial statements. Nine-month period ended September 30, 2014: Acquisitions: During the first nine months of 2014, we spent $402 million to: (i) acquire the stock of Cygnet Health Care Limited (16 behavioral health care facilities located throughout the U.K.); (ii) acquire and fund the required capital reserves related to a commercial health insurer headquartered in Reno, Nevada; (iii) acquire a 124-bed behavioral health care facility and outpatient treatment center located in Washington, D.C., and; (iv) acquire a 48-bed behavioral health facility in Tucson, Arizona. Divestitures: During the first nine months of 2014, we received approximately $15 million of cash proceeds for the divestiture of a non-operating investment and the real property of a closed behavioral health care facility. The divestiture of the non-operating investment (sold during the first quarter of 2014) resulted in a pre-tax gain of approximately $10 million which is included in our consolidated results of operations during the nine-month period ended September 30, 2014.</t>
  </si>
  <si>
    <t>Dividends</t>
  </si>
  <si>
    <t>Earnings Per Share [Abstract]</t>
  </si>
  <si>
    <t>(9) Dividends We declared and paid dividends of $9.9 million, or $.10 per share, during each of the three-month periods ended September 30, 2015 and 2014. We declared and paid dividends of $29.7 million and $19.8 million during the nine-month periods ended September 30, 2015 and 2014, respectively.</t>
  </si>
  <si>
    <t>Income Taxes</t>
  </si>
  <si>
    <t>Income Tax Disclosure [Abstract]</t>
  </si>
  <si>
    <t>(10) Income Taxes As of January 1, 2015, our unrecognized tax benefits were approximately $2 million. The amount, if recognized, that would affect the effective tax rate is approximately $2 million. During the quarter ended September 30, 2015,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September 30, 2015, we have less than $1 million of accrued interest and penalties. The U.S. federal statute of limitations remains open for the 2012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Supplemental Condensed Consolidating Financial Information</t>
  </si>
  <si>
    <t>Condensed Financial Information Of Parent Company Only Disclosure [Abstract]</t>
  </si>
  <si>
    <t>(11) Supplemental Condensed Consolidating Financial Information 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 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 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 UNIVERSAL HEALTH SERVICES, INC. AND SUBSIDIARIES CONDENSED CONSOLIDATING STATEMENTS OF INCOME FOR THE THREE MONTHS ENDED SEPTEMBER 30, 2015 (amounts in thousands)
Parent
Guarantors
Non Guarantors
Consolidating Adjustments
Total Consolidated Amounts
Net revenues before provision for doubtful accounts
$
0
$
1,688,939
$
758,095
$
(7,963
)
$
2,439,071
Less: Provision for doubtful accounts
0
135,897
75,519
0
211,416
Net revenues
0
1,553,042
682,576
(7,963
)
2,227,655
Operating charges:
Salaries, wages and benefits
0
754,069
303,157
0
1,057,226
Other operating expenses
0
361,965
174,947
(7,529
)
529,383
Supplies expense
0
143,296
98,963
0
242,259
Depreciation and amortization
0
69,875
29,567
0
99,442
Lease and rental expense
0
15,261
9,717
(434
)
24,544
Electronic health records incentive income
0
(356
)
0
0
(356
)
0
1,344,110
616,351
(7,963
)
1,952,498
Income from operations
0
208,932
66,225
0
275,157
Interest expense
25,543
1,173
414
0
27,130
Interest (income) expense, affiliate
0
23,054
(23,054
)
0
0
Equity in net income of consolidated affiliates
(166,054
)
(40,178
)
0
206,232
0
Income before income taxes
140,511
224,883
88,865
(206,232
)
248,027
Provision for income taxes
(9,776
)
74,531
19,618
0
84,373
Net income
150,287
150,352
69,247
(206,232
)
163,654
Less: Income attributable to noncontrolling interests
0
0
13,367
0
13,367
Net income attributable to UHS
$
150,287
$
150,352
$
55,880
$
(206,232
)
$
150,287
UNIVERSAL HEALTH SERVICES, INC. AND SUBSIDIARIES CONDENSED CONSOLIDATING STATEMENTS OF INCOME FOR THE NINE MONTHS ENDED SEPTEMBER 30, 2015 (amounts in thousands)
Parent
Guarantors
Non Guarantors
Consolidating Adjustments
Total Consolidated Amounts
Net revenues before provision for doubtful accounts
$
0
$
5,040,823
$
2,254,656
$
(23,627
)
$
7,271,852
Less: Provision for doubtful accounts
0
357,095
186,545
0
543,640
Net revenues
0
4,683,728
2,068,111
(23,627
)
6,728,212
Operating charges:
Salaries, wages and benefits
0
2,239,853
893,140
0
3,132,993
Other operating expenses
0
1,080,690
512,869
(22,499
)
1,571,060
Supplies expense
0
430,288
291,691
0
721,979
Depreciation and amortization
0
208,577
87,120
0
295,697
Lease and rental expense
0
43,160
28,599
(1,128
)
70,631
Electronic health records incentive income
0
(1,751
)
0
0
(1,751
)
0
4,000,817
1,813,419
(23,627
)
5,790,609
Income from operations
0
682,911
254,692
0
937,603
Interest expense
80,087
3,566
1,198
0
84,851
Interest (income) expense, affiliate
0
69,163
(69,163
)
0
0
Equity in net income of consolidated affiliates
(556,213
)
(160,481
)
0
716,694
0
Income before income taxes
476,126
770,663
322,657
(716,694
)
852,752
Provision for income taxes
(30,653
)
257,400
66,624
0
293,371
Net income
506,779
513,263
256,033
(716,694
)
559,381
Less: Income attributable to noncontrolling interests
0
0
52,602
0
52,602
Net income attributable to UHS
$
506,779
$
513,263
$
203,431
$
(716,694
)
$
506,779
UNIVERSAL HEALTH SERVICES, INC. AND SUBSIDIARIES CONDENSED CONSOLIDATING STATEMENTS OF INCOME FOR THE THREE MONTHS ENDED SEPTEMBER 30, 2014 (amounts in thousands)
Parent
Guarantors
Non Guarantors
Consolidating Adjustments
Total Consolidated Amounts
Net revenues before provision for doubtful accounts
$
0
$
1,548,315
$
655,321
$
(7,123
)
$
2,196,513
Less: Provision for doubtful accounts
0
109,858
47,938
0
157,796
Net revenues
0
1,438,457
607,383
(7,123
)
2,038,717
Operating charges:
Salaries, wages and benefits
0
680,877
272,706
0
953,583
Other operating expenses
0
384,689
155,758
(6,694
)
533,753
Supplies expense
0
134,966
87,742
0
222,708
Depreciation and amortization
0
67,204
26,252
0
93,456
Lease and rental expense
0
15,034
9,255
(429
)
23,860
Electronic health records incentive income
0
(531
)
(894
)
0
(1,425
)
Costs related to extinguishment of debt
36,171
0
0
0
36,171
36,171
1,282,239
550,819
(7,123
)
1,862,106
Income from operations
(36,171
)
156,218
56,564
0
176,611
Interest expense
30,503
1,277
353
0
32,133
Interest (income) expense, affiliate
0
22,113
(22,113
)
0
0
Equity in net income of consolidated affiliates
(123,951
)
(32,595
)
0
156,546
0
Income before income taxes
57,277
165,423
78,324
(156,546
)
144,478
Provision for income taxes
(25,520
)
54,139
19,821
0
48,440
Net income
82,797
111,284
58,503
(156,546
)
96,038
Less: Income attributable to noncontrolling interests
0
0
13,241
0
13,241
Net income attributable to UHS
$
82,797
$
111,284
$
45,262
$
(156,546
)
$
82,797
UNIVERSAL HEALTH SERVICES, INC. AND SUBSIDIARIES CONDENSED CONSOLIDATING STATEMENTS OF INCOME FOR THE NINE MONTHS ENDED SEPTEMBER 30, 2014 (amounts in thousands)
Parent
Guarantors
Non Guarantors
Consolidating Adjustments
Total Consolidated Amounts
Net revenues before provision for doubtful accounts
$
0
$
4,574,273
$
2,018,260
$
(21,801
)
$
6,570,732
Less: Provision for doubtful accounts
0
367,375
174,560
0
541,935
Net revenues
0
4,206,898
1,843,700
(21,801
)
6,028,797
Operating charges:
Salaries, wages and benefits
0
2,038,171
812,697
0
2,850,868
Other operating expenses
0
950,549
464,488
(20,711
)
1,394,326
Supplies expense
0
403,195
259,085
0
662,280
Depreciation and amortization
0
199,540
77,966
0
277,506
Lease and rental expense
0
43,827
27,919
(1,090
)
70,656
Electronic health records incentive income
0
(2,665
)
(1,364
)
0
(4,029
)
Costs related to extinguishment of debt
36,171
0
0
0
36,171
36,171
3,632,617
1,640,791
(21,801
)
5,287,778
Income from operations
(36,171
)
574,281
202,909
0
741,019
Interest expense
97,665
3,248
1,500
0
102,413
Interest (income) expense, affiliate
0
66,337
(66,337
)
0
0
Equity in net income of consolidated affiliates
(455,156
)
(125,458
)
0
580,614
0
Income before income taxes
321,320
630,154
267,746
(580,614
)
638,606
Provision for income taxes
(51,226
)
217,340
57,988
0
224,102
Net income
372,546
412,814
209,758
(580,614
)
414,504
Less: Income attributable to noncontrolling interests
0
0
41,958
0
41,958
Net income attributable to UHS
$
372,546
$
412,814
$
167,800
$
(580,614
)
$
372,546
UNIVERSAL HEALTH SERVICES, INC. AND SUBSIDIARIES CONDENSED CONSOLIDATING STATEMENTS OF COMPREHENSIVE INCOME FOR THE THREE MONTHS ENDED SEPTEMBER 30, 2015 (amounts in thousands)
Parent
Guarantors
Non Guarantors
Consolidating Adjustments
Total Consolidated Amounts
Net income
$
150,287
$
150,352
$
69,247
$
(206,232
)
$
163,654
Other comprehensive income (loss):
Unrealized derivative gains on cash flow hedges
(9,888
)
0
0
0
(9,888
)
Amortization of terminated hedge
(84
)
0
0
0
(84
)
Foreign currency translation adjustment
(2,304
)
(2,304
)
0
2,304
(2,304
)
Other comprehensive income before tax
(12,276
)
(2,304
)
0
2,304
(12,276
)
Income tax expense related to items of other comprehensive income
(3,742
)
0
0
0
(3,742
)
Total other comprehensive income, net of tax
(8,534
)
(2,304
)
0
2,304
(8,534
)
Comprehensive income
141,753
148,048
69,247
(203,928
)
155,120
Less: Comprehensive income attributable to noncontrolling interests
0
0
13,367
0
13,367
Comprehensive income attributable to UHS
$
141,753
$
148,048
$
55,880
$
(203,928
)
$
141,753
UNIVERSAL HEALTH SERVICES, INC. AND SUBSIDIARIES CONDENSED CONSOLIDATING STATEMENTS OF COMPREHENSIVE INCOME FOR THE NINE MONTHS ENDED SEPTEMBER 30, 2015 (amounts in thousands)
Parent
Guarantors
Non Guarantors
Consolidating Adjustments
Total Consolidated Amounts
Net income
$
506,779
$
513,263
$
256,033
$
(716,694
)
$
559,381
Other comprehensive income (loss):
Unrealized derivative gains on cash flow hedges
(4,950
)
0
0
0
(4,950
)
Amortization of terminated hedge
(252
)
0
0
0
(252
)
Foreign currency translation adjustment
(96
)
(96
)
0
96
(96
)
Other comprehensive income before tax
(5,298
)
(96
)
0
96
(5,298
)
Income tax expense related to items of other comprehensive income
(1,530
)
0
0
0
(1,530
)
Total other comprehensive income, net of tax
(3,768
)
(96
)
0
96
(3,768
)
Comprehensive income
503,011
513,167
256,033
(716,598
)
555,613
Less: Comprehensive income attributable to noncontrolling interests
0
0
52,602
0
52,602
Comprehensive income attributable to UHS
$
503,011
$
513,167
$
203,431
$
(716,598
)
$
503,011
UNIVERSAL HEALTH SERVICES, INC. AND SUBSIDIARIES CONDENSED CONSOLIDATING STATEMENTS OF COMPREHENSIVE INCOME FOR THE THREE MONTHS ENDED SEPTEMBER 30, 2014 (amounts in thousands)
Parent
Guarantors
Non Guarantors
Consolidating Adjustments
Total Consolidated Amounts
Net income
$
82,797
$
111,284
$
58,503
$
(156,546
)
$
96,038
Other comprehensive income (loss):
Unrealized derivative gains on cash flow hedges
4,712
0
0
0
4,712
Amortization of terminated hedge
(84
)
0
0
0
(84
)
Currency translation adjustment
(2,506
)
0
0
0
(2,506
)
Other comprehensive income before tax
2,122
0
0
0
2,122
Income tax expense related to items of other comprehensive income
1,620
0
0
0
1,620
Total other comprehensive income, net of tax
502
0
0
0
502
Comprehensive income
83,299
111,284
58,503
(156,546
)
96,540
Less: Comprehensive income attributable to noncontrolling interests
0
0
13,241
0
13,241
Comprehensive income attributable to UHS
$
83,299
$
111,284
$
45,262
$
(156,546
)
$
83,299
UNIVERSAL HEALTH SERVICES, INC. AND SUBSIDIARIES CONDENSED CONSOLIDATING STATEMENTS OF COMPREHENSIVE INCOME FOR THE NINE MONTHS ENDED SEPTEMBER 30, 2014 (amounts in thousands)
Parent
Guarantors
Non Guarantors
Consolidating Adjustments
Total Consolidated Amounts
Net income
$
372,546
$
412,814
$
209,758
$
(580,614
)
$
414,504
Other comprehensive income (loss):
Unrealized derivative gains on cash flow hedges
12,922
0
0
0
12,922
Amortization of terminated hedge
(252
)
0
0
0
(252
)
Currency translation adjustment
(2,506
)
0
0
0
(2,506
)
Other comprehensive income before tax
10,164
0
0
0
10,164
Income tax expense related to items of other comprehensive income
4,685
0
0
0
4,685
Total other comprehensive income, net of tax
5,479
0
0
0
5,479
Comprehensive income
378,025
412,814
209,758
(580,614
)
419,983
Less: Comprehensive income attributable to noncontrolling interests
0
0
41,958
0
41,958
Comprehensive income attributable to UHS
$
378,025
$
412,814
$
167,800
$
(580,614
)
$
378,025
UNIVERSAL HEALTH SERVICES, INC. AND SUBSIDIARIES CONDENSED CONSOLIDATING BALANCE SHEET AS OF SEPTEMBER 30, 2015 (amounts in thousands)
Parent
Guarantors
Non Guarantors
Consolidating Adjustments
Total Consolidated Amounts
Assets
Current assets:
Cash and cash equivalents
$
0
$
27,934
$
11,589
$
0
$
39,523
Accounts receivable, net
0
940,262
388,038
0
1,328,300
Supplies
0
69,744
42,974
0
112,718
Deferred income taxes
132,407
2,147
0
0
134,554
Other current assets
0
69,304
12,155
0
81,459
Total current assets
132,407
1,109,391
454,756
0
1,696,554
Investments in subsidiaries
7,569,657
1,821,777
0
(9,391,434
)
0
Intercompany receivable
0
0
507,740
(507,740
)
0
Intercompany note receivable
0
0
1,267,637
(1,267,637
)
0
Property and equipment
0
4,664,695
1,851,219
0
6,515,914
Less: accumulated depreciation
0
(1,828,173
)
(911,649
)
0
(2,739,822
)
0
2,836,522
939,570
0
3,776,092
Other assets:
Goodwill
0
2,862,325
526,053
0
3,388,378
Deferred charges
27,171
5,641
2,301
0
35,113
Other
8,031
259,784
42,926
0
310,741
$
7,737,266
$
8,895,440
$
3,740,983
$
(11,166,811
)
$
9,206,878
Liabilities and Stockholders’ Equity
Current liabilities:
Current maturities of long-term debt
$
61,177
$
1,214
$
22,492
$
0
$
84,883
Accounts payable and accrued liabilities
22,084
1,018,055
62,477
0
1,102,616
Federal and state taxes
8,697
0
0
0
8,697
Total current liabilities
91,958
1,019,269
84,969
0
1,196,196
Intercompany payable
259,415
248,325
0
(507,740
)
0
Intercompany note payable
0
1,267,637
0
(1,267,637
)
0
Other noncurrent liabilities
4,236
217,605
70,600
0
292,441
Long-term debt
2,984,200
17,095
8,659
0
3,009,954
Deferred income taxes
264,358
0
0
0
264,358
Redeemable noncontrolling interests
0
0
250,213
0
250,213
Equity:
UHS common stockholders’ equity
4,133,099
6,125,509
3,265,925
(9,391,434
)
4,133,099
Noncontrolling interest
0
0
60,617
0
60,617
Total equity
4,133,099
6,125,509
3,326,542
(9,391,434
)
4,193,716
$
7,737,266
$
8,895,440
$
3,740,983
$
(11,166,811
)
$
9,206,878
UNIVERSAL HEALTH SERVICES, INC. AND SUBSIDIARIES CONDENSED CONSOLIDATING BALANCE SHEET AS OF DECEMBER 31, 2014 (amounts in thousands)
Parent
Guarantors
Non Guarantors
Consolidating Adjustments
Total Consolidated Amounts
Assets
Current assets:
Cash and cash equivalents
$
0
$
21,784
$
10,285
$
0
$
32,069
Accounts receivable, net
0
933,971
348,764
0
1,282,735
Supplies
0
67,847
40,268
0
108,115
Deferred income taxes
113,822
743
0
0
114,565
Other current assets
0
62,431
15,223
0
77,654
Total current assets
113,822
1,086,776
414,540
0
1,615,138
Investments in subsidiaries
7,013,540
1,661,296
0
(8,674,836
)
0
Intercompany receivable
103,808
0
408,682
(512,490
)
0
Intercompany note receivable
0
0
1,222,637
(1,222,637
)
0
Property and equipment
0
4,494,567
1,717,463
0
6,212,030
Less: accumulated depreciation
0
(1,686,192
)
(846,149
)
0
(2,532,341
)
0
2,808,375
871,314
0
3,679,689
Other assets:
Goodwill
0
2,764,555
526,658
0
3,291,213
Deferred charges
32,379
5,402
2,538
0
40,319
Other
9,601
283,302
55,181
0
348,084
$
7,273,150
$
8,609,706
$
3,501,550
$
(10,409,963
)
$
8,974,443
Liabilities and Stockholders’ Equity
Current liabilities:
Current maturities of long-term debt
$
44,874
$
1,260
$
22,185
$
0
$
68,319
Accounts payable and accrued liabilities
20,245
1,051,309
41,508
0
1,113,062
Federal and state taxes
1,446
0
0
0
1,446
Total current liabilities
66,565
1,052,569
63,693
0
1,182,827
Intercompany payable
0
512,490
0
(512,490
)
0
Intercompany note payable
0
1,222,637
0
(1,222,637
)
0
Other noncurrent liabilities
1,322
189,456
77,777
0
268,555
Long-term debt
3,187,103
20,212
2,900
0
3,210,215
Deferred income taxes
282,214
0
0
0
282,214
Redeemable noncontrolling interests
0
0
239,552
0
239,552
Equity:
UHS common stockholders’ equity
3,735,946
5,612,342
3,062,494
(8,674,836
)
3,735,946
Noncontrolling interest
0
0
55,134
0
55,134
Total equity
3,735,946
5,612,342
3,117,628
(8,674,836
)
3,791,080
$
7,273,150
$
8,609,706
$
3,501,550
$
(10,409,963
)
$
8,974,443
UNIVERSAL HEALTH SERVICES, INC. AND SUBSIDIARIES CONDENSED CONSOLIDATING STATEMENTS OF CASH FLOWS FOR THE NINE MONTHS ENDED SEPTEMBER 30, 2015 (amounts in thousands)
Parent
Guarantors
Non Guarantors
Consolidating Adjustments
Total Consolidated Amounts
Net cash (used in) provided by operating activities
$
(51,998
)
$
554,650
$
293,847
$
0
$
796,499
Cash Flows from Investing Activities:
Property and equipment additions, net of disposals
0
(154,460
)
(115,118
)
0
(269,578
)
Proceeds received from sale of assets and businesses
0
0
2,744
0
2,744
Cash paid/reserved related to acquisition of property and businesses
0
(171,116
)
(11,987
)
0
(183,103
)
Net cash used in investing activities
0
(325,576
)
(124,361
)
0
(449,937
)
Cash Flows from Financing Activities:
Reduction of long-term debt
(203,284
)
(3,163
)
(924
)
0
(207,371
)
Additional borrowings
16,300
0
0
0
16,300
Repurchase of common shares
(129,862
)
0
0
0
(129,862
)
Dividends paid
(29,696
)
0
0
0
(29,696
)
Issuance of common stock
6,030
0
0
0
6,030
Excess income tax benefits related to stock-based compensation
29,287
0
0
0
29,287
Profit distributions to noncontrolling interests
0
0
(35,965
)
0
(35,965
)
Proceeds received from sale/leaseback of real property
0
0
12,765
0
12,765
Changes in intercompany balances with affiliates, net
363,223
(219,165
)
(144,058
)
0
0
Net cash provided by (used in) financing activities
51,998
(222,328
)
(168,182
)
0
(338,512
)
Effect of exchange rate changes on cash and cash equivalents
0
(596
)
0
0
(596
)
Increase in cash and cash equivalents
0
6,150
1,304
0
7,454
Cash and cash equivalents, beginning of period
0
21,784
10,285
0
32,069
Cash and cash equivalents, end of period
$
0
$
27,934
$
11,589
$
0
$
39,523
UNIVERSAL HEALTH SERVICES, INC. AND SUBSIDIARIES CONDENSED CONSOLIDATING STATEMENTS OF CASH FLOWS FOR THE NINE MONTHS ENDED SEPTEMBER 30, 2014 (amounts in thousands)
Parent
Guarantors
Non Guarantors
Consolidating Adjustments
Total Consolidated Amounts
Net cash provided by operating activities
$
8,445
$
431,986
$
249,123
$
0
$
689,554
Cash Flows from Investing Activities:
Property and equipment additions, net of disposals
0
(205,455
)
(103,906
)
0
(309,361
)
Proceeds received from sale of assets and businesses
0
11,450
3,728
0
15,178
Cash paid/reserved related to acquisition of property and businesses
0
(394,854
)
(7,551
)
0
(402,405
)
Costs incurred for purchase and implementation of electronic health records application
0
(11,204
)
0
0
(11,204
)
Net cash used in investing activities
0
(600,063
)
(107,729
)
0
(707,792
)
Cash Flows from Financing Activities:
Reduction of long-term debt
(830,680
)
(609
)
(11,254
)
0
(842,543
)
Additional borrowings
969,800
0
0
0
969,800
Financing costs
(13,413
)
0
0
0
(13,413
)
Repurchase of common shares
(63,292
)
0
0
0
(63,292
)
Dividends paid
(19,794
)
0
0
0
(19,794
)
Issuance of common stock
4,907
0
0
0
4,907
Excess income tax benefits related to stock-based compensation
30,242
0
0
0
30,242
Profit distributions to noncontrolling interests
0
0
(25,074
)
0
(25,074
)
Changes in intercompany balances with affiliates, net
(86,215
)
190,021
(103,806
)
0
0
Net cash (used in) provided by financing activities
(8,445
)
189,412
(140,134
)
0
40,833
Effect of exchange rate changes on cash and cash equivalents
0
(122
)
0
0
(122
)
Increase in cash and cash equivalents
0
21,213
1,260
0
22,473
Cash and cash equivalents, beginning of period
0
7,990
9,248
0
17,238
Cash and cash equivalents, end of period
$
0
$
29,203
$
10,508
$
0
$
39,711</t>
  </si>
  <si>
    <t>Recent Accounting Standards</t>
  </si>
  <si>
    <t>Accounting Changes And Error Corrections [Abstract]</t>
  </si>
  <si>
    <t xml:space="preserve">(12) Recent Accounting Standards In September 2015, the Financial Accounting Standards Board (“FASB”) issued Accounting Standards Update (“ASU”) No. 2015-16, “Simplifying the Accounting for Measurement-Period Adjustments,” which changes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revised guidance is effective for annual fiscal periods beginning after December 15, 2015. We are currently in the process of evaluating the impact of adoption of this ASU on our consolidat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however, in July 2015, the FASB approved a one-year deferral of this standard, with a new effective date for fiscal years beginning after December 15, 2017. We are currently in the process of evaluating the impact of adoption of this ASU on our consolidated financial statements. 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 In April and August 2015, the FASB issued ASU No. 2015-03 and ASU No. 2015-15, “Interest- Imputation of Interest,” respectively,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however, early adoption is permitted. We do not expect the adoption of this guidance to have a material impact on our condensed consolidated financial statements. </t>
  </si>
  <si>
    <t>General (Policies)</t>
  </si>
  <si>
    <t>Accounting Policies [Abstract]</t>
  </si>
  <si>
    <t>Provider Taxes</t>
  </si>
  <si>
    <t>Provider Taxes: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Uncompensated Care and Upper Payment Limit programs, and the Texas Delivery System Reform Incentive program, we earned revenues (before Provider Taxes) of approximately $62 million and $53 million during the three-month periods ended September 30, 2015 and 2014, respectively, and approximately $221 million and $180 million during the nine-month periods ended September 30, 2015 and 2014, respectively. These revenues were offset by Provider Taxes of approximately $30 million and $21 million during the three-month periods ended September 30, 2015 and 2014, respectively, and approximately $97 million and $71 million during the nine-month periods ended September 30, 2015 and 2014, respectively, which are recorded in other operating expenses on the Condensed Consolidated Statements of Income as included herein. Prior to 2015, these Provider Taxes were recorded as a reduction to our net revenues. Accordingly, the unaudited Condensed Consolidated Statements of Income for the three and nine-month periods ended September 30, 2014 have been revised to reflect the current period classification, resulting in an increase in net revenue and an increase in other operating expenses of $21 million and $71 million, respectively. We assessed this adjustment to the classification and concluded that it was not material to our previously issued annual and quarterly Consolidated Statements of Income, which will be revised in future filings.</t>
  </si>
  <si>
    <t>Goodwill and Intangible Assets</t>
  </si>
  <si>
    <t>Goodwill and Intangible Assets: During the quarter-ended September 30, 2015, we changed our annual goodwill and indefinite-lived intangibles testing date from September 1st to October 1st. Management believes that this voluntary change in accounting method is preferable as it aligns the annual impairment testing date with our annual budgeting process. In connection with this change, we first performed an impairment test as of September 1, 2015, which indicated no impairment of goodwill or indefinite-lived intangible assets, and will perform an additional impairment test as of October 1, 2015. This change in annual testing date does not delay, accelerate or avoid an impairment charge.</t>
  </si>
  <si>
    <t>Relationship with Universal Health Realty Income Trust and Related Party Transactions (Tables)</t>
  </si>
  <si>
    <t>Remaining Renewal Options and Terms for Each of Three Hospital Facilities Leased from Trust</t>
  </si>
  <si>
    <t>The table below details the renewal options and terms for each of our three acute care hospital facilities leased from the Trust as of September 30, 2015:
Hospital Name
Annual Minimum Rent
End of Lease Term
Renewal Term (years)
McAllen Medical Center
$
5,485,000
December, 2016
15(a)
Wellington Regional Medical Center
$
3,030,000
December, 2016
15(b)
Southwest Healthcare System, Inland Valley Campus
$
2,648,000
December, 2016
15(b)
(a)
We have three 5-year renewal options at existing lease rates (through 2031).
(b)
We have one 5-year renewal option at existing lease rates (through 2021) and two 5-year renewal options at fair market value lease rates (2022 through 2031).</t>
  </si>
  <si>
    <t>Segment Reporting (Tables)</t>
  </si>
  <si>
    <t>Three months ended September 30, 2015
Acute Care Hospital Services
Behavioral Health Services
Other
Total Consolidated
(Amounts in thousands)
Gross inpatient revenues
$
4,115,598
$
1,876,896
$
-
$
5,992,494
Gross outpatient revenues
$
2,444,456
$
202,333
$
-
$
2,646,789
Total net revenues
$
1,136,341
$
1,089,509
$
1,805
$
2,227,655
Income/(loss) before allocation of corporate overhead and income taxes
$
91,784
$
249,812
$
(93,569
)
$
248,027
Allocation of corporate overhead
$
(49,426
)
$
(29,526
)
$
78,952
$
0
Income/(loss) after allocation of corporate overhead and before income taxes
$
42,358
$
220,286
$
(14,617
)
$
248,027
Total assets as of September 30, 2015
$
3,391,193
$
5,458,647
$
357,038
$
9,206,878
Nine months ended September 30, 2015
Acute Care Hospital Services
Behavioral Health Services
Other
Total Consolidated
(Amounts in thousands)
Gross inpatient revenues
$
12,633,298
$
5,565,391
$
-
$
18,198,689
Gross outpatient revenues
$
7,132,212
$
623,915
$
16,111
$
7,772,238
Total net revenues
$
3,446,797
$
3,272,714
$
8,701
$
6,728,212
Income/(loss) before allocation of corporate overhead and income taxes
$
387,568
$
771,667
$
(306,483
)
$
852,752
Allocation of corporate overhead
$
(148,274
)
$
(88,913
)
$
237,187
$
0
Income/(loss) after allocation of corporate overhead and before income taxes
$
239,294
$
682,754
$
(69,296
)
$
852,752
Total assets as of September 30, 2015
$
3,391,193
$
5,458,647
$
357,038
$
9,206,878
Three months ended September 30, 2014
Acute Care Hospital Services
Behavioral Health Services
Other
Total Consolidated
(Amounts in thousands)
Gross inpatient revenues
$
3,616,647
$
1,678,222
$
-
$
5,294,869
Gross outpatient revenues
$
2,058,148
$
192,032
$
8,972
$
2,259,152
Total net revenues
$
1,042,647
$
992,461
$
3,609
$
2,038,717
Income/(loss) before allocation of corporate overhead and income taxes
$
100,388
$
228,710
$
(184,620
)
$
144,478
Allocation of corporate overhead
$
(44,698
)
$
(24,750
)
$
69,448
$
0
Income/(loss) after allocation of corporate overhead and before income taxes
$
55,690
$
203,960
$
(115,172
)
$
144,478
Total assets as of September 30, 2014
$
3,321,166
$
5,429,453
$
210,973
$
8,961,592
Nine months ended September 30, 2014
Acute Care Hospital Services
Behavioral Health Services
Other
Total Consolidated
(Amounts in thousands)
Gross inpatient revenues
$
11,217,320
$
4,973,633
$
-
$
16,190,953
Gross outpatient revenues
$
6,083,715
$
580,627
$
25,821
$
6,690,163
Total net revenues
$
3,054,359
$
2,964,047
$
10,391
$
6,028,797
Income/(loss) before allocation of corporate overhead and income taxes
$
330,382
$
693,399
$
(385,175
)
$
638,606
Allocation of corporate overhead
$
(134,088
)
$
(74,055
)
$
208,143
$
0
Income/(loss) after allocation of corporate overhead and before income taxes
$
196,294
$
619,344
$
(177,032
)
$
638,606
Total assets as of September 30, 2014
$
3,321,166
$
5,429,453
$
210,973
$
8,961,592</t>
  </si>
  <si>
    <t>Earnings Per Share Data ("EPS") and Stock Based Compensation (Tables)</t>
  </si>
  <si>
    <t>Computation of Basic and Diluted Earnings per Share for Classes A, B, C and D Common Stockholders</t>
  </si>
  <si>
    <t>The following table sets forth the computation of basic and diluted earnings per share for classes A, B, C and D common stockholders for the periods indicated (in thousands, except per share data):
Three months ended September 30,
Nine months ended September 30,
(amounts in thousands)
2015
2014
2015
2014
Basic and Diluted:
Net income attributable to UHS
$
150,287
$
82,797
$
506,779
$
372,546
Less: Net income attributable to unvested restricted share grants
(82
)
(17
)
(221
)
(164
)
Net income attributable to UHS – basic and diluted
$
150,205
$
82,780
$
506,558
$
372,382
Weighted average number of common shares - basic
98,858
99,052
98,924
98,832
Net effect of dilutive stock options and grants based on the treasury stock method
2,301
1,981
1,987
1,643
Weighted average number of common shares and equivalents - diluted
101,159
101,033
100,911
100,475
Earnings per basic share attributable to UHS:
$
1.52
$
0.84
$
5.12
$
3.77
Earnings per diluted share attributable to UHS:
$
1.48
$
0.82
$
5.02
$
3.71</t>
  </si>
  <si>
    <t>Supplemental Condensed Consolidating Financial Information (Tables)</t>
  </si>
  <si>
    <t>Condensed Consolidating Statements of Income</t>
  </si>
  <si>
    <t>UNIVERSAL HEALTH SERVICES, INC. AND SUBSIDIARIES CONDENSED CONSOLIDATING STATEMENTS OF INCOME FOR THE THREE MONTHS ENDED SEPTEMBER 30, 2015 (amounts in thousands)
Parent
Guarantors
Non Guarantors
Consolidating Adjustments
Total Consolidated Amounts
Net revenues before provision for doubtful accounts
$
0
$
1,688,939
$
758,095
$
(7,963
)
$
2,439,071
Less: Provision for doubtful accounts
0
135,897
75,519
0
211,416
Net revenues
0
1,553,042
682,576
(7,963
)
2,227,655
Operating charges:
Salaries, wages and benefits
0
754,069
303,157
0
1,057,226
Other operating expenses
0
361,965
174,947
(7,529
)
529,383
Supplies expense
0
143,296
98,963
0
242,259
Depreciation and amortization
0
69,875
29,567
0
99,442
Lease and rental expense
0
15,261
9,717
(434
)
24,544
Electronic health records incentive income
0
(356
)
0
0
(356
)
0
1,344,110
616,351
(7,963
)
1,952,498
Income from operations
0
208,932
66,225
0
275,157
Interest expense
25,543
1,173
414
0
27,130
Interest (income) expense, affiliate
0
23,054
(23,054
)
0
0
Equity in net income of consolidated affiliates
(166,054
)
(40,178
)
0
206,232
0
Income before income taxes
140,511
224,883
88,865
(206,232
)
248,027
Provision for income taxes
(9,776
)
74,531
19,618
0
84,373
Net income
150,287
150,352
69,247
(206,232
)
163,654
Less: Income attributable to noncontrolling interests
0
0
13,367
0
13,367
Net income attributable to UHS
$
150,287
$
150,352
$
55,880
$
(206,232
)
$
150,287
UNIVERSAL HEALTH SERVICES, INC. AND SUBSIDIARIES CONDENSED CONSOLIDATING STATEMENTS OF INCOME FOR THE NINE MONTHS ENDED SEPTEMBER 30, 2015 (amounts in thousands)
Parent
Guarantors
Non Guarantors
Consolidating Adjustments
Total Consolidated Amounts
Net revenues before provision for doubtful accounts
$
0
$
5,040,823
$
2,254,656
$
(23,627
)
$
7,271,852
Less: Provision for doubtful accounts
0
357,095
186,545
0
543,640
Net revenues
0
4,683,728
2,068,111
(23,627
)
6,728,212
Operating charges:
Salaries, wages and benefits
0
2,239,853
893,140
0
3,132,993
Other operating expenses
0
1,080,690
512,869
(22,499
)
1,571,060
Supplies expense
0
430,288
291,691
0
721,979
Depreciation and amortization
0
208,577
87,120
0
295,697
Lease and rental expense
0
43,160
28,599
(1,128
)
70,631
Electronic health records incentive income
0
(1,751
)
0
0
(1,751
)
0
4,000,817
1,813,419
(23,627
)
5,790,609
Income from operations
0
682,911
254,692
0
937,603
Interest expense
80,087
3,566
1,198
0
84,851
Interest (income) expense, affiliate
0
69,163
(69,163
)
0
0
Equity in net income of consolidated affiliates
(556,213
)
(160,481
)
0
716,694
0
Income before income taxes
476,126
770,663
322,657
(716,694
)
852,752
Provision for income taxes
(30,653
)
257,400
66,624
0
293,371
Net income
506,779
513,263
256,033
(716,694
)
559,381
Less: Income attributable to noncontrolling interests
0
0
52,602
0
52,602
Net income attributable to UHS
$
506,779
$
513,263
$
203,431
$
(716,694
)
$
506,779
UNIVERSAL HEALTH SERVICES, INC. AND SUBSIDIARIES CONDENSED CONSOLIDATING STATEMENTS OF INCOME FOR THE THREE MONTHS ENDED SEPTEMBER 30, 2014 (amounts in thousands)
Parent
Guarantors
Non Guarantors
Consolidating Adjustments
Total Consolidated Amounts
Net revenues before provision for doubtful accounts
$
0
$
1,548,315
$
655,321
$
(7,123
)
$
2,196,513
Less: Provision for doubtful accounts
0
109,858
47,938
0
157,796
Net revenues
0
1,438,457
607,383
(7,123
)
2,038,717
Operating charges:
Salaries, wages and benefits
0
680,877
272,706
0
953,583
Other operating expenses
0
384,689
155,758
(6,694
)
533,753
Supplies expense
0
134,966
87,742
0
222,708
Depreciation and amortization
0
67,204
26,252
0
93,456
Lease and rental expense
0
15,034
9,255
(429
)
23,860
Electronic health records incentive income
0
(531
)
(894
)
0
(1,425
)
Costs related to extinguishment of debt
36,171
0
0
0
36,171
36,171
1,282,239
550,819
(7,123
)
1,862,106
Income from operations
(36,171
)
156,218
56,564
0
176,611
Interest expense
30,503
1,277
353
0
32,133
Interest (income) expense, affiliate
0
22,113
(22,113
)
0
0
Equity in net income of consolidated affiliates
(123,951
)
(32,595
)
0
156,546
0
Income before income taxes
57,277
165,423
78,324
(156,546
)
144,478
Provision for income taxes
(25,520
)
54,139
19,821
0
48,440
Net income
82,797
111,284
58,503
(156,546
)
96,038
Less: Income attributable to noncontrolling interests
0
0
13,241
0
13,241
Net income attributable to UHS
$
82,797
$
111,284
$
45,262
$
(156,546
)
$
82,797
UNIVERSAL HEALTH SERVICES, INC. AND SUBSIDIARIES CONDENSED CONSOLIDATING STATEMENTS OF INCOME FOR THE NINE MONTHS ENDED SEPTEMBER 30, 2014 (amounts in thousands)
Parent
Guarantors
Non Guarantors
Consolidating Adjustments
Total Consolidated Amounts
Net revenues before provision for doubtful accounts
$
0
$
4,574,273
$
2,018,260
$
(21,801
)
$
6,570,732
Less: Provision for doubtful accounts
0
367,375
174,560
0
541,935
Net revenues
0
4,206,898
1,843,700
(21,801
)
6,028,797
Operating charges:
Salaries, wages and benefits
0
2,038,171
812,697
0
2,850,868
Other operating expenses
0
950,549
464,488
(20,711
)
1,394,326
Supplies expense
0
403,195
259,085
0
662,280
Depreciation and amortization
0
199,540
77,966
0
277,506
Lease and rental expense
0
43,827
27,919
(1,090
)
70,656
Electronic health records incentive income
0
(2,665
)
(1,364
)
0
(4,029
)
Costs related to extinguishment of debt
36,171
0
0
0
36,171
36,171
3,632,617
1,640,791
(21,801
)
5,287,778
Income from operations
(36,171
)
574,281
202,909
0
741,019
Interest expense
97,665
3,248
1,500
0
102,413
Interest (income) expense, affiliate
0
66,337
(66,337
)
0
0
Equity in net income of consolidated affiliates
(455,156
)
(125,458
)
0
580,614
0
Income before income taxes
321,320
630,154
267,746
(580,614
)
638,606
Provision for income taxes
(51,226
)
217,340
57,988
0
224,102
Net income
372,546
412,814
209,758
(580,614
)
414,504
Less: Income attributable to noncontrolling interests
0
0
41,958
0
41,958
Net income attributable to UHS
$
372,546
$
412,814
$
167,800
$
(580,614
)
$
372,546</t>
  </si>
  <si>
    <t>Condensed Consolidating Statements of Comprehensive Income</t>
  </si>
  <si>
    <t>UNIVERSAL HEALTH SERVICES, INC. AND SUBSIDIARIES CONDENSED CONSOLIDATING STATEMENTS OF COMPREHENSIVE INCOME FOR THE THREE MONTHS ENDED SEPTEMBER 30, 2015 (amounts in thousands)
Parent
Guarantors
Non Guarantors
Consolidating Adjustments
Total Consolidated Amounts
Net income
$
150,287
$
150,352
$
69,247
$
(206,232
)
$
163,654
Other comprehensive income (loss):
Unrealized derivative gains on cash flow hedges
(9,888
)
0
0
0
(9,888
)
Amortization of terminated hedge
(84
)
0
0
0
(84
)
Foreign currency translation adjustment
(2,304
)
(2,304
)
0
2,304
(2,304
)
Other comprehensive income before tax
(12,276
)
(2,304
)
0
2,304
(12,276
)
Income tax expense related to items of other comprehensive income
(3,742
)
0
0
0
(3,742
)
Total other comprehensive income, net of tax
(8,534
)
(2,304
)
0
2,304
(8,534
)
Comprehensive income
141,753
148,048
69,247
(203,928
)
155,120
Less: Comprehensive income attributable to noncontrolling interests
0
0
13,367
0
13,367
Comprehensive income attributable to UHS
$
141,753
$
148,048
$
55,880
$
(203,928
)
$
141,753
UNIVERSAL HEALTH SERVICES, INC. AND SUBSIDIARIES CONDENSED CONSOLIDATING STATEMENTS OF COMPREHENSIVE INCOME FOR THE NINE MONTHS ENDED SEPTEMBER 30, 2015 (amounts in thousands)
Parent
Guarantors
Non Guarantors
Consolidating Adjustments
Total Consolidated Amounts
Net income
$
506,779
$
513,263
$
256,033
$
(716,694
)
$
559,381
Other comprehensive income (loss):
Unrealized derivative gains on cash flow hedges
(4,950
)
0
0
0
(4,950
)
Amortization of terminated hedge
(252
)
0
0
0
(252
)
Foreign currency translation adjustment
(96
)
(96
)
0
96
(96
)
Other comprehensive income before tax
(5,298
)
(96
)
0
96
(5,298
)
Income tax expense related to items of other comprehensive income
(1,530
)
0
0
0
(1,530
)
Total other comprehensive income, net of tax
(3,768
)
(96
)
0
96
(3,768
)
Comprehensive income
503,011
513,167
256,033
(716,598
)
555,613
Less: Comprehensive income attributable to noncontrolling interests
0
0
52,602
0
52,602
Comprehensive income attributable to UHS
$
503,011
$
513,167
$
203,431
$
(716,598
)
$
503,011
UNIVERSAL HEALTH SERVICES, INC. AND SUBSIDIARIES CONDENSED CONSOLIDATING STATEMENTS OF COMPREHENSIVE INCOME FOR THE THREE MONTHS ENDED SEPTEMBER 30, 2014 (amounts in thousands)
Parent
Guarantors
Non Guarantors
Consolidating Adjustments
Total Consolidated Amounts
Net income
$
82,797
$
111,284
$
58,503
$
(156,546
)
$
96,038
Other comprehensive income (loss):
Unrealized derivative gains on cash flow hedges
4,712
0
0
0
4,712
Amortization of terminated hedge
(84
)
0
0
0
(84
)
Currency translation adjustment
(2,506
)
0
0
0
(2,506
)
Other comprehensive income before tax
2,122
0
0
0
2,122
Income tax expense related to items of other comprehensive income
1,620
0
0
0
1,620
Total other comprehensive income, net of tax
502
0
0
0
502
Comprehensive income
83,299
111,284
58,503
(156,546
)
96,540
Less: Comprehensive income attributable to noncontrolling interests
0
0
13,241
0
13,241
Comprehensive income attributable to UHS
$
83,299
$
111,284
$
45,262
$
(156,546
)
$
83,299
UNIVERSAL HEALTH SERVICES, INC. AND SUBSIDIARIES CONDENSED CONSOLIDATING STATEMENTS OF COMPREHENSIVE INCOME FOR THE NINE MONTHS ENDED SEPTEMBER 30, 2014 (amounts in thousands)
Parent
Guarantors
Non Guarantors
Consolidating Adjustments
Total Consolidated Amounts
Net income
$
372,546
$
412,814
$
209,758
$
(580,614
)
$
414,504
Other comprehensive income (loss):
Unrealized derivative gains on cash flow hedges
12,922
0
0
0
12,922
Amortization of terminated hedge
(252
)
0
0
0
(252
)
Currency translation adjustment
(2,506
)
0
0
0
(2,506
)
Other comprehensive income before tax
10,164
0
0
0
10,164
Income tax expense related to items of other comprehensive income
4,685
0
0
0
4,685
Total other comprehensive income, net of tax
5,479
0
0
0
5,479
Comprehensive income
378,025
412,814
209,758
(580,614
)
419,983
Less: Comprehensive income attributable to noncontrolling interests
0
0
41,958
0
41,958
Comprehensive income attributable to UHS
$
378,025
$
412,814
$
167,800
$
(580,614
)
$
378,025</t>
  </si>
  <si>
    <t>Condensed Consolidating Balance Sheet</t>
  </si>
  <si>
    <t>UNIVERSAL HEALTH SERVICES, INC. AND SUBSIDIARIES CONDENSED CONSOLIDATING BALANCE SHEET AS OF SEPTEMBER 30, 2015 (amounts in thousands)
Parent
Guarantors
Non Guarantors
Consolidating Adjustments
Total Consolidated Amounts
Assets
Current assets:
Cash and cash equivalents
$
0
$
27,934
$
11,589
$
0
$
39,523
Accounts receivable, net
0
940,262
388,038
0
1,328,300
Supplies
0
69,744
42,974
0
112,718
Deferred income taxes
132,407
2,147
0
0
134,554
Other current assets
0
69,304
12,155
0
81,459
Total current assets
132,407
1,109,391
454,756
0
1,696,554
Investments in subsidiaries
7,569,657
1,821,777
0
(9,391,434
)
0
Intercompany receivable
0
0
507,740
(507,740
)
0
Intercompany note receivable
0
0
1,267,637
(1,267,637
)
0
Property and equipment
0
4,664,695
1,851,219
0
6,515,914
Less: accumulated depreciation
0
(1,828,173
)
(911,649
)
0
(2,739,822
)
0
2,836,522
939,570
0
3,776,092
Other assets:
Goodwill
0
2,862,325
526,053
0
3,388,378
Deferred charges
27,171
5,641
2,301
0
35,113
Other
8,031
259,784
42,926
0
310,741
$
7,737,266
$
8,895,440
$
3,740,983
$
(11,166,811
)
$
9,206,878
Liabilities and Stockholders’ Equity
Current liabilities:
Current maturities of long-term debt
$
61,177
$
1,214
$
22,492
$
0
$
84,883
Accounts payable and accrued liabilities
22,084
1,018,055
62,477
0
1,102,616
Federal and state taxes
8,697
0
0
0
8,697
Total current liabilities
91,958
1,019,269
84,969
0
1,196,196
Intercompany payable
259,415
248,325
0
(507,740
)
0
Intercompany note payable
0
1,267,637
0
(1,267,637
)
0
Other noncurrent liabilities
4,236
217,605
70,600
0
292,441
Long-term debt
2,984,200
17,095
8,659
0
3,009,954
Deferred income taxes
264,358
0
0
0
264,358
Redeemable noncontrolling interests
0
0
250,213
0
250,213
Equity:
UHS common stockholders’ equity
4,133,099
6,125,509
3,265,925
(9,391,434
)
4,133,099
Noncontrolling interest
0
0
60,617
0
60,617
Total equity
4,133,099
6,125,509
3,326,542
(9,391,434
)
4,193,716
$
7,737,266
$
8,895,440
$
3,740,983
$
(11,166,811
)
$
9,206,878
UNIVERSAL HEALTH SERVICES, INC. AND SUBSIDIARIES CONDENSED CONSOLIDATING BALANCE SHEET AS OF DECEMBER 31, 2014 (amounts in thousands)
Parent
Guarantors
Non Guarantors
Consolidating Adjustments
Total Consolidated Amounts
Assets
Current assets:
Cash and cash equivalents
$
0
$
21,784
$
10,285
$
0
$
32,069
Accounts receivable, net
0
933,971
348,764
0
1,282,735
Supplies
0
67,847
40,268
0
108,115
Deferred income taxes
113,822
743
0
0
114,565
Other current assets
0
62,431
15,223
0
77,654
Total current assets
113,822
1,086,776
414,540
0
1,615,138
Investments in subsidiaries
7,013,540
1,661,296
0
(8,674,836
)
0
Intercompany receivable
103,808
0
408,682
(512,490
)
0
Intercompany note receivable
0
0
1,222,637
(1,222,637
)
0
Property and equipment
0
4,494,567
1,717,463
0
6,212,030
Less: accumulated depreciation
0
(1,686,192
)
(846,149
)
0
(2,532,341
)
0
2,808,375
871,314
0
3,679,689
Other assets:
Goodwill
0
2,764,555
526,658
0
3,291,213
Deferred charges
32,379
5,402
2,538
0
40,319
Other
9,601
283,302
55,181
0
348,084
$
7,273,150
$
8,609,706
$
3,501,550
$
(10,409,963
)
$
8,974,443
Liabilities and Stockholders’ Equity
Current liabilities:
Current maturities of long-term debt
$
44,874
$
1,260
$
22,185
$
0
$
68,319
Accounts payable and accrued liabilities
20,245
1,051,309
41,508
0
1,113,062
Federal and state taxes
1,446
0
0
0
1,446
Total current liabilities
66,565
1,052,569
63,693
0
1,182,827
Intercompany payable
0
512,490
0
(512,490
)
0
Intercompany note payable
0
1,222,637
0
(1,222,637
)
0
Other noncurrent liabilities
1,322
189,456
77,777
0
268,555
Long-term debt
3,187,103
20,212
2,900
0
3,210,215
Deferred income taxes
282,214
0
0
0
282,214
Redeemable noncontrolling interests
0
0
239,552
0
239,552
Equity:
UHS common stockholders’ equity
3,735,946
5,612,342
3,062,494
(8,674,836
)
3,735,946
Noncontrolling interest
0
0
55,134
0
55,134
Total equity
3,735,946
5,612,342
3,117,628
(8,674,836
)
3,791,080
$
7,273,150
$
8,609,706
$
3,501,550
$
(10,409,963
)
$
8,974,443</t>
  </si>
  <si>
    <t>Condensed Consolidating Statements of Cash Flows</t>
  </si>
  <si>
    <t>UNIVERSAL HEALTH SERVICES, INC. AND SUBSIDIARIES CONDENSED CONSOLIDATING STATEMENTS OF CASH FLOWS FOR THE NINE MONTHS ENDED SEPTEMBER 30, 2015 (amounts in thousands)
Parent
Guarantors
Non Guarantors
Consolidating Adjustments
Total Consolidated Amounts
Net cash (used in) provided by operating activities
$
(51,998
)
$
554,650
$
293,847
$
0
$
796,499
Cash Flows from Investing Activities:
Property and equipment additions, net of disposals
0
(154,460
)
(115,118
)
0
(269,578
)
Proceeds received from sale of assets and businesses
0
0
2,744
0
2,744
Cash paid/reserved related to acquisition of property and businesses
0
(171,116
)
(11,987
)
0
(183,103
)
Net cash used in investing activities
0
(325,576
)
(124,361
)
0
(449,937
)
Cash Flows from Financing Activities:
Reduction of long-term debt
(203,284
)
(3,163
)
(924
)
0
(207,371
)
Additional borrowings
16,300
0
0
0
16,300
Repurchase of common shares
(129,862
)
0
0
0
(129,862
)
Dividends paid
(29,696
)
0
0
0
(29,696
)
Issuance of common stock
6,030
0
0
0
6,030
Excess income tax benefits related to stock-based compensation
29,287
0
0
0
29,287
Profit distributions to noncontrolling interests
0
0
(35,965
)
0
(35,965
)
Proceeds received from sale/leaseback of real property
0
0
12,765
0
12,765
Changes in intercompany balances with affiliates, net
363,223
(219,165
)
(144,058
)
0
0
Net cash provided by (used in) financing activities
51,998
(222,328
)
(168,182
)
0
(338,512
)
Effect of exchange rate changes on cash and cash equivalents
0
(596
)
0
0
(596
)
Increase in cash and cash equivalents
0
6,150
1,304
0
7,454
Cash and cash equivalents, beginning of period
0
21,784
10,285
0
32,069
Cash and cash equivalents, end of period
$
0
$
27,934
$
11,589
$
0
$
39,523
UNIVERSAL HEALTH SERVICES, INC. AND SUBSIDIARIES CONDENSED CONSOLIDATING STATEMENTS OF CASH FLOWS FOR THE NINE MONTHS ENDED SEPTEMBER 30, 2014 (amounts in thousands)
Parent
Guarantors
Non Guarantors
Consolidating Adjustments
Total Consolidated Amounts
Net cash provided by operating activities
$
8,445
$
431,986
$
249,123
$
0
$
689,554
Cash Flows from Investing Activities:
Property and equipment additions, net of disposals
0
(205,455
)
(103,906
)
0
(309,361
)
Proceeds received from sale of assets and businesses
0
11,450
3,728
0
15,178
Cash paid/reserved related to acquisition of property and businesses
0
(394,854
)
(7,551
)
0
(402,405
)
Costs incurred for purchase and implementation of electronic health records application
0
(11,204
)
0
0
(11,204
)
Net cash used in investing activities
0
(600,063
)
(107,729
)
0
(707,792
)
Cash Flows from Financing Activities:
Reduction of long-term debt
(830,680
)
(609
)
(11,254
)
0
(842,543
)
Additional borrowings
969,800
0
0
0
969,800
Financing costs
(13,413
)
0
0
0
(13,413
)
Repurchase of common shares
(63,292
)
0
0
0
(63,292
)
Dividends paid
(19,794
)
0
0
0
(19,794
)
Issuance of common stock
4,907
0
0
0
4,907
Excess income tax benefits related to stock-based compensation
30,242
0
0
0
30,242
Profit distributions to noncontrolling interests
0
0
(25,074
)
0
(25,074
)
Changes in intercompany balances with affiliates, net
(86,215
)
190,021
(103,806
)
0
0
Net cash (used in) provided by financing activities
(8,445
)
189,412
(140,134
)
0
40,833
Effect of exchange rate changes on cash and cash equivalents
0
(122
)
0
0
(122
)
Increase in cash and cash equivalents
0
21,213
1,260
0
22,473
Cash and cash equivalents, beginning of period
0
7,990
9,248
0
17,238
Cash and cash equivalents, end of period
$
0
$
29,203
$
10,508
$
0
$
39,711</t>
  </si>
  <si>
    <t>Dispositions and Acquisitions - Additional Information (Detail) $ in Thousands</t>
  </si>
  <si>
    <t>1 Months Ended</t>
  </si>
  <si>
    <t>Oct. 31, 2015USD ($)FacilityBed</t>
  </si>
  <si>
    <t>Sep. 30, 2015BedHospital</t>
  </si>
  <si>
    <t>Mar. 31, 2015Bed</t>
  </si>
  <si>
    <t>Sep. 30, 2015USD ($)</t>
  </si>
  <si>
    <t>Sep. 30, 2014USD ($)FacilityBed</t>
  </si>
  <si>
    <t>Acquisitions And Divestitures [Line Items]</t>
  </si>
  <si>
    <t>Cash paid/reserved related to acquisition of property and businesses | $</t>
  </si>
  <si>
    <t>Pre-tax gain (loss) proceeds from divestiture of businesses | $</t>
  </si>
  <si>
    <t>Alpha Hospitals Holdings Limited</t>
  </si>
  <si>
    <t>Number of beds</t>
  </si>
  <si>
    <t>Number of hospitals | Hospital</t>
  </si>
  <si>
    <t>Behavioral Health Services</t>
  </si>
  <si>
    <t>Aggregate cash proceeds from divestiture of businesses | $</t>
  </si>
  <si>
    <t>Behavioral Health Services | Cygnet Health Care Limited</t>
  </si>
  <si>
    <t>Number of facilities | Facility</t>
  </si>
  <si>
    <t>Behavioral Health Services and Outpatient Treatment Center</t>
  </si>
  <si>
    <t>Subsequent Event</t>
  </si>
  <si>
    <t>Number of outpatient centers | Facility</t>
  </si>
  <si>
    <t>Number of expansion beds in progress</t>
  </si>
  <si>
    <t>General (Detail) - USD ($)</t>
  </si>
  <si>
    <t>Sep. 01, 2015</t>
  </si>
  <si>
    <t>Organization And Description Of Business [Line Items]</t>
  </si>
  <si>
    <t>Revenue from Medicaid programs</t>
  </si>
  <si>
    <t>Increase (decrease) in net revenue</t>
  </si>
  <si>
    <t>Increase (decrease) in other operating expense</t>
  </si>
  <si>
    <t>Impairment of goodwill or indefinite-lived intangible assets</t>
  </si>
  <si>
    <t>State Medicaid programs</t>
  </si>
  <si>
    <t>Revenue offset amount</t>
  </si>
  <si>
    <t>Relationship with Universal Health Realty Income Trust and Related Party Transactions - Additional Information (Detail)</t>
  </si>
  <si>
    <t>12 Months Ended</t>
  </si>
  <si>
    <t>Mar. 31, 2015USD ($)FacilityRenewalOption</t>
  </si>
  <si>
    <t>Sep. 30, 2014USD ($)</t>
  </si>
  <si>
    <t>Dec. 31, 2014USD ($)</t>
  </si>
  <si>
    <t>Related Party Transaction [Line Items]</t>
  </si>
  <si>
    <t>Lease renewal period, years</t>
  </si>
  <si>
    <t>5 years</t>
  </si>
  <si>
    <t>Notice period on renewal of lease</t>
  </si>
  <si>
    <t>90 days</t>
  </si>
  <si>
    <t>Period of rights of refusal to leased facilities</t>
  </si>
  <si>
    <t>180 days</t>
  </si>
  <si>
    <t>Chief Executive Officer</t>
  </si>
  <si>
    <t>Estimated payments to acquire life insurance policies</t>
  </si>
  <si>
    <t>Payments to acquire life insurance policies</t>
  </si>
  <si>
    <t>Chief Executive Officer | Trust Owned by Chief Executive Officer</t>
  </si>
  <si>
    <t>Relationship with Universal Health Realty Income Trust</t>
  </si>
  <si>
    <t>Trust outstanding shares held, percentage</t>
  </si>
  <si>
    <t>5.90%</t>
  </si>
  <si>
    <t>Advisory fee earned</t>
  </si>
  <si>
    <t>Pre-tax share of income from the Trust</t>
  </si>
  <si>
    <t>Share of aggregate gain on fair value recognition included in the share of trust</t>
  </si>
  <si>
    <t>Carrying value of investment in Trust</t>
  </si>
  <si>
    <t>Market value of investment in Trust</t>
  </si>
  <si>
    <t>Aggregate construction cost/sales proceeds</t>
  </si>
  <si>
    <t>Aggregate rent expense paid</t>
  </si>
  <si>
    <t>Estimated purchase price of The Bridgeway's real property</t>
  </si>
  <si>
    <t>Rent expense under operating leases</t>
  </si>
  <si>
    <t>Non-controlling ownership interests by subsidiaries</t>
  </si>
  <si>
    <t>100.00%</t>
  </si>
  <si>
    <t>Relationship with Universal Health Realty Income Trust | Texas</t>
  </si>
  <si>
    <t>Number of free-standing emergency departments to be acquired | Facility</t>
  </si>
  <si>
    <t>Lease agreement term</t>
  </si>
  <si>
    <t>10 years</t>
  </si>
  <si>
    <t>Number of renewal options at existing lease rates | RenewalOption</t>
  </si>
  <si>
    <t>Renewal options term at existing lease rates</t>
  </si>
  <si>
    <t>Renewal options term at fair market lease rates</t>
  </si>
  <si>
    <t>Minimum</t>
  </si>
  <si>
    <t>Lease initial terms</t>
  </si>
  <si>
    <t>13 years</t>
  </si>
  <si>
    <t>Minimum | Chief Executive Officer</t>
  </si>
  <si>
    <t>Estimated death benefit proceeds</t>
  </si>
  <si>
    <t>Maximum</t>
  </si>
  <si>
    <t>15 years</t>
  </si>
  <si>
    <t>Remaining Renewal Options and Terms for Hospital Facilities Leased from Trust (Detail)</t>
  </si>
  <si>
    <t>McAllen Medical Center</t>
  </si>
  <si>
    <t>Property Subject to or Available for Operating Lease [Line Items]</t>
  </si>
  <si>
    <t>Annual Minimum Rent</t>
  </si>
  <si>
    <t>End of Lease Term</t>
  </si>
  <si>
    <t>2016-12</t>
  </si>
  <si>
    <t>Renewal Term (years)</t>
  </si>
  <si>
    <t>[1]</t>
  </si>
  <si>
    <t>Wellington Regional Medical Center</t>
  </si>
  <si>
    <t>[2]</t>
  </si>
  <si>
    <t>Southwest Healthcare System, Inland Valley Campus</t>
  </si>
  <si>
    <t>We have three 5-year renewal options at existing lease rates (through 2031).</t>
  </si>
  <si>
    <t>We have one 5-year renewal option at existing lease rates (through 2021) and two 5-year renewal options at fair market value lease rates (2022 through 2031).</t>
  </si>
  <si>
    <t>Remaining Renewal Options and Terms for Hospital Facilities Leased from Trust (Parenthetical) (Detail)</t>
  </si>
  <si>
    <t>Sep. 30, 2015RenewalOption</t>
  </si>
  <si>
    <t>Number of renewal options at existing lease rates</t>
  </si>
  <si>
    <t>McAllen Medical Center | Maximum</t>
  </si>
  <si>
    <t>Renewal options at existing lease rates expiration year</t>
  </si>
  <si>
    <t>Number of renewal options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Other Noncurrent Liabilities and Redeemable/Noncontrolling Interests - Additional Information (Detail) $ in Millions</t>
  </si>
  <si>
    <t>Sep. 30, 2015USD ($)Facility</t>
  </si>
  <si>
    <t>Noncontrolling Interest [Line Items]</t>
  </si>
  <si>
    <t>Redeemable non-controlling interest balances | $</t>
  </si>
  <si>
    <t>Non-controlling interest balances | $</t>
  </si>
  <si>
    <t>Acute Care Hospital Services | Las Vegas, Nevada</t>
  </si>
  <si>
    <t>Percentage of noncontrolling, minority ownership interests held by outside owners</t>
  </si>
  <si>
    <t>28.00%</t>
  </si>
  <si>
    <t>Acute care facilities with outside owners holding non-controlling minority interest</t>
  </si>
  <si>
    <t>Number of facility currently under construction</t>
  </si>
  <si>
    <t>Acute Care Hospital Services | Washington, District of Columbia</t>
  </si>
  <si>
    <t>20.00%</t>
  </si>
  <si>
    <t>Acute Care Hospital Services | Laredo, Texas</t>
  </si>
  <si>
    <t>11.00%</t>
  </si>
  <si>
    <t>Behavioral Health Services | Philadelphia, Pennsylvania</t>
  </si>
  <si>
    <t>Long-term debt and cash flow hedges - Additional Information (Detail)</t>
  </si>
  <si>
    <t>Jul. 31, 2014USD ($)</t>
  </si>
  <si>
    <t>Sep. 30, 2015USD ($)Derivative</t>
  </si>
  <si>
    <t>Jun. 30, 2015USD ($)Derivative</t>
  </si>
  <si>
    <t>Mar. 31, 2011USD ($)Derivative</t>
  </si>
  <si>
    <t>Aug. 31, 2014USD ($)</t>
  </si>
  <si>
    <t>Aug. 07, 2014USD ($)</t>
  </si>
  <si>
    <t>Aug. 01, 2014USD ($)</t>
  </si>
  <si>
    <t>Oct. 31, 2013USD ($)</t>
  </si>
  <si>
    <t>Jun. 30, 2008USD ($)</t>
  </si>
  <si>
    <t>Jun. 30, 2006USD ($)</t>
  </si>
  <si>
    <t>Debt Instrument [Line Items]</t>
  </si>
  <si>
    <t>Rate adjustment to weighted average federal funds rate for credit facility borrowings</t>
  </si>
  <si>
    <t>0.50%</t>
  </si>
  <si>
    <t>Rate adjustment to one month Eurodollar rate on credit facility borrowings</t>
  </si>
  <si>
    <t>1.00%</t>
  </si>
  <si>
    <t>Accounts receivable securitization program credit facility, amount outstanding</t>
  </si>
  <si>
    <t>Fair value of debt</t>
  </si>
  <si>
    <t>Number of additional forward starting interest rate swaps | Derivative</t>
  </si>
  <si>
    <t>Maturity date of interest rate cash flow hedges</t>
  </si>
  <si>
    <t>May 31,
		2015</t>
  </si>
  <si>
    <t>Two Point Three Eight Percent Forward Starting Interest Rate Swaps</t>
  </si>
  <si>
    <t>Fixed rate payable on interest rate swap</t>
  </si>
  <si>
    <t>2.38%</t>
  </si>
  <si>
    <t>One Point Nine One Percent Forward Starting Interest Rate Swaps</t>
  </si>
  <si>
    <t>1.91%</t>
  </si>
  <si>
    <t>One Point Four Zero Percent Forward Starting Interest Rate Swaps</t>
  </si>
  <si>
    <t>Apr. 15,
		2019</t>
  </si>
  <si>
    <t>1.40%</t>
  </si>
  <si>
    <t>One Point Two Three Percent Forward Starting Interest Rate Swaps</t>
  </si>
  <si>
    <t>Average fixed rate payable on interest rate swap</t>
  </si>
  <si>
    <t>1.23%</t>
  </si>
  <si>
    <t>Interest Rate Swap</t>
  </si>
  <si>
    <t>Fair value of our interest rate swaps</t>
  </si>
  <si>
    <t>Fair value of our interest rate swaps, liability</t>
  </si>
  <si>
    <t>Interest Rate Swap | Other Noncurrent Liabilities</t>
  </si>
  <si>
    <t>Cash Flow Hedging</t>
  </si>
  <si>
    <t>Notional amount of interest rate cash flow hedges</t>
  </si>
  <si>
    <t>Cash Flow Hedging | Two Point Three Eight Percent Forward Starting Interest Rate Swaps</t>
  </si>
  <si>
    <t>Cash Flow Hedging | One Point Nine One Percent Forward Starting Interest Rate Swaps</t>
  </si>
  <si>
    <t>Cash Flow Hedging | One Point Four Zero Percent Forward Starting Interest Rate Swaps</t>
  </si>
  <si>
    <t>Cash Flow Hedging | Forward Starting Interest Rate Swaps</t>
  </si>
  <si>
    <t>Cash Flow Hedging | One Point Two Three Percent Forward Starting Interest Rate Swaps | One Point Two Three Percent Forward Starting Interest Rate Swaps</t>
  </si>
  <si>
    <t>7.00% Senior Unsecured Notes</t>
  </si>
  <si>
    <t>Senior notes, interest rate</t>
  </si>
  <si>
    <t>7.00%</t>
  </si>
  <si>
    <t>Debt instrument redemption, date</t>
  </si>
  <si>
    <t>Jul. 31,
		2014</t>
  </si>
  <si>
    <t>Unsecured notes make-whole redemption price</t>
  </si>
  <si>
    <t>104.56%</t>
  </si>
  <si>
    <t>Senior notes, maturity date</t>
  </si>
  <si>
    <t>Oct. 1,
		2018</t>
  </si>
  <si>
    <t>Write-off deferred charges, original issue discount and make-whole premiums paid</t>
  </si>
  <si>
    <t>Accounts Receivable Securitization Facility</t>
  </si>
  <si>
    <t>Accounts receivable securitization program, additional capacity</t>
  </si>
  <si>
    <t>Senior Notes 7.125%</t>
  </si>
  <si>
    <t>7.125%</t>
  </si>
  <si>
    <t>Senior notes, issued</t>
  </si>
  <si>
    <t>Jun. 30,
		2016</t>
  </si>
  <si>
    <t>Senior notes, repayment terms</t>
  </si>
  <si>
    <t>Interest on the 7.125% Notes is payable semiannually in arrears on June 30th and December 30th of each year.</t>
  </si>
  <si>
    <t>Line of credit facility additional borrowing capacity</t>
  </si>
  <si>
    <t>Amendment of Credit Facility</t>
  </si>
  <si>
    <t>Line of credit facility, starting date</t>
  </si>
  <si>
    <t>Aug. 7,
		2014</t>
  </si>
  <si>
    <t>Line of credit facility, maturity</t>
  </si>
  <si>
    <t>2019-08</t>
  </si>
  <si>
    <t>Accounts receivable securitization program credit facility, borrowing capacity</t>
  </si>
  <si>
    <t>Amendment of Credit Facility | Accounts Receivable Securitization Facility</t>
  </si>
  <si>
    <t>Aug. 1,
		2014</t>
  </si>
  <si>
    <t>2016-10</t>
  </si>
  <si>
    <t>Revolving Credit Facility</t>
  </si>
  <si>
    <t>Line of credit facility, borrowing capacity</t>
  </si>
  <si>
    <t>Line of credit facility amount outstanding</t>
  </si>
  <si>
    <t>Current applicable margins</t>
  </si>
  <si>
    <t>1.50%</t>
  </si>
  <si>
    <t>Line of credit facility, available borrowing capacity</t>
  </si>
  <si>
    <t>Letters of credit, outstanding</t>
  </si>
  <si>
    <t>Revolving Credit Facility | Short Term on Demand Credit Facility</t>
  </si>
  <si>
    <t>Revolving Credit Facility | Letter of Credit</t>
  </si>
  <si>
    <t>Revolving Credit Facility | ABR-based loans</t>
  </si>
  <si>
    <t>Revolving Credit Facility | Minimum | One Month Eurodollar Rate Plus Index Based Loans</t>
  </si>
  <si>
    <t>Consolidated leverage ratio</t>
  </si>
  <si>
    <t>Revolving Credit Facility | Minimum | One Two Three Six Month Eurodollar Rate Plus Index Based Loans</t>
  </si>
  <si>
    <t>Revolving Credit Facility | Maximum | One Month Eurodollar Rate Plus Index Based Loans</t>
  </si>
  <si>
    <t>1.25%</t>
  </si>
  <si>
    <t>Revolving Credit Facility | Maximum | One Two Three Six Month Eurodollar Rate Plus Index Based Loans</t>
  </si>
  <si>
    <t>2.25%</t>
  </si>
  <si>
    <t>Term Loan A</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Term Loan A | Quarterly installment payments commence in the fourth quarter of 2014 through September, 2016</t>
  </si>
  <si>
    <t>Scheduled principal payments made</t>
  </si>
  <si>
    <t>Term Loan A | Quarterly installment payments after September, 2016</t>
  </si>
  <si>
    <t>Term Loan A | Amendment of Credit Facility</t>
  </si>
  <si>
    <t>Term Loan B Facility</t>
  </si>
  <si>
    <t>Line of credit facility, maturity year</t>
  </si>
  <si>
    <t>New Senior Secured Notes | 3.750% Senior Secured Notes due 2019</t>
  </si>
  <si>
    <t>3.75%</t>
  </si>
  <si>
    <t>Aug. 1,
		2019</t>
  </si>
  <si>
    <t>Senior notes, interest payment, commencement date</t>
  </si>
  <si>
    <t>Feb. 1,
		2015</t>
  </si>
  <si>
    <t>New Senior Secured Notes | 4.750% Senior Secured Notes due 2022</t>
  </si>
  <si>
    <t>4.75%</t>
  </si>
  <si>
    <t>Aug. 1,
		2022</t>
  </si>
  <si>
    <t>Commitments and Contingencies - Additional Information (Detail) £ in Millions</t>
  </si>
  <si>
    <t>Aug. 31, 2015</t>
  </si>
  <si>
    <t>Nov. 30, 2010USD ($)Facility</t>
  </si>
  <si>
    <t>Sep. 30, 2015GBP (£)</t>
  </si>
  <si>
    <t>Oct. 31, 2015USD ($)</t>
  </si>
  <si>
    <t>Dec. 31, 2013USD ($)</t>
  </si>
  <si>
    <t>Oct. 31, 2012USD ($)</t>
  </si>
  <si>
    <t>Nov. 30, 2010GBP (£)</t>
  </si>
  <si>
    <t>Commitments and Contingencies Disclosure [Line Items]</t>
  </si>
  <si>
    <t>Self-insured for professional and general liability</t>
  </si>
  <si>
    <t>Self-insured for professional and general liability, current</t>
  </si>
  <si>
    <t>Compensation liability claims</t>
  </si>
  <si>
    <t>Compensation and related benefits</t>
  </si>
  <si>
    <t>Payment suspension period increased</t>
  </si>
  <si>
    <t>Letters of Credit and Surety Bonds</t>
  </si>
  <si>
    <t>Off-balance sheet contingent obligation</t>
  </si>
  <si>
    <t>Self Insurance Programs | Letters of Credit and Surety Bonds</t>
  </si>
  <si>
    <t>Other Debt Guarantees | Letters of Credit and Surety Bonds</t>
  </si>
  <si>
    <t>Minimum Insurance Deductible</t>
  </si>
  <si>
    <t>Illinois</t>
  </si>
  <si>
    <t>Accounts receivable net greater than sixty days Past due</t>
  </si>
  <si>
    <t>Illinois | Subsequent Event</t>
  </si>
  <si>
    <t>Illinois | Uncompensated Care Program Revenues</t>
  </si>
  <si>
    <t>Illinois | Delivery System Reform Incentive Pool</t>
  </si>
  <si>
    <t>Earthquake</t>
  </si>
  <si>
    <t>Earthquake | PUERTO RICO</t>
  </si>
  <si>
    <t>Commercial property insurance policies covering catastrophic losses</t>
  </si>
  <si>
    <t>Maximum insurance deductible</t>
  </si>
  <si>
    <t>Flood | Location 1</t>
  </si>
  <si>
    <t>Flood | Location 2</t>
  </si>
  <si>
    <t>Cygnet Health Care Limited</t>
  </si>
  <si>
    <t>Number of inpatient behavioral health hospitals | Facility</t>
  </si>
  <si>
    <t>Property insurance | £</t>
  </si>
  <si>
    <t>Maximum | Wind Storms</t>
  </si>
  <si>
    <t>Percentage of insurance deductible</t>
  </si>
  <si>
    <t>5.00%</t>
  </si>
  <si>
    <t>Maximum | Earthquake</t>
  </si>
  <si>
    <t>Maximum | Earthquake | UNITED STATES</t>
  </si>
  <si>
    <t>Minimum | Wind Storms</t>
  </si>
  <si>
    <t>3.00%</t>
  </si>
  <si>
    <t>Minimum | Earthquake | UNITED STATES</t>
  </si>
  <si>
    <t>Professional Liability | Cygnet Health Care Limited</t>
  </si>
  <si>
    <t>Self-insured for professional and general liability | £</t>
  </si>
  <si>
    <t>General Liability | Cygnet Health Care Limited</t>
  </si>
  <si>
    <t>Subsidiaries | Professional Liability | Maximum</t>
  </si>
  <si>
    <t>Subsidiaries | General Liability | Maximum</t>
  </si>
  <si>
    <t>Subsidiaries | General and Professional Liability Insurance Policies</t>
  </si>
  <si>
    <t>Percentage of liability for claims paid under commercially insured coverage</t>
  </si>
  <si>
    <t>10.00%</t>
  </si>
  <si>
    <t>Subsidiaries | General and Professional Liability Insurance Policies | Maximum</t>
  </si>
  <si>
    <t>Purchased several excess policies through commercial insurance carriers per occurrence</t>
  </si>
  <si>
    <t>Liability for claims paid under commercially insured coverage</t>
  </si>
  <si>
    <t>Subsidiaries | General and Professional Liability Insurance Policies | Minimum</t>
  </si>
  <si>
    <t>Psychiatric Solutions Inc | General and Professional Liability Insurance Policies | Maximum</t>
  </si>
  <si>
    <t>Behavioral Health Facilities Acquired from Ascend Health Corporation | General and Professional Liability Insurance Policies</t>
  </si>
  <si>
    <t>Behavioral Health Facilities Acquired from Ascend Health Corporation | General and Professional Liability Insurance Policies | Maximum</t>
  </si>
  <si>
    <t>Segment Reporting (Detail) - USD ($) $ in Thousands</t>
  </si>
  <si>
    <t>Segment Reporting Information [Line Items]</t>
  </si>
  <si>
    <t>Gross inpatient revenues</t>
  </si>
  <si>
    <t>Gross outpatient revenues</t>
  </si>
  <si>
    <t>Total net revenues</t>
  </si>
  <si>
    <t>Income/(loss) before allocation of corporate overhead and income taxes</t>
  </si>
  <si>
    <t>Allocation of corporate overhead</t>
  </si>
  <si>
    <t>Income/(loss) after allocation of corporate overhead and before income taxes</t>
  </si>
  <si>
    <t>Acute Care Hospital Services</t>
  </si>
  <si>
    <t>Computation of Basic and Diluted Earnings Per Share for classes A, B, C and D Common Stockholders (Detail) - USD ($) $ / shares in Units, shares in Thousands, $ in Thousands</t>
  </si>
  <si>
    <t>Basic and Diluted:</t>
  </si>
  <si>
    <t>Less: Net income attributable to unvested restricted share grants</t>
  </si>
  <si>
    <t>Net income attributable to UHS – basic and diluted</t>
  </si>
  <si>
    <t>Net effect of dilutive stock options and grants based on the treasury stock method</t>
  </si>
  <si>
    <t>Earnings per basic share attributable to UHS:</t>
  </si>
  <si>
    <t>Earnings per diluted share attributable to UHS:</t>
  </si>
  <si>
    <t>Earnings Per Share Data ("EPS") and Stock Based Compensation - Additional Information (Detail) - USD ($)</t>
  </si>
  <si>
    <t>Share-based Compensation Arrangement by Share-based Payment Award [Line Items]</t>
  </si>
  <si>
    <t>Anti-dilutive weighted average stock options excluded from computation of earnings per share</t>
  </si>
  <si>
    <t>Unrecognized compensation cost related to unvested options and restricted stock</t>
  </si>
  <si>
    <t>Unrecognized compensation cost, remaining weighted average vesting period in years</t>
  </si>
  <si>
    <t>2 years 10 months 24 days</t>
  </si>
  <si>
    <t>Stock options granted during period (net of cancellations)</t>
  </si>
  <si>
    <t>Weighted-average grant date fair value, per share</t>
  </si>
  <si>
    <t>Stock Options</t>
  </si>
  <si>
    <t>Compensation cost recognized</t>
  </si>
  <si>
    <t>Restricted Stock</t>
  </si>
  <si>
    <t>Dividends - Additional Information (Detail) - USD ($) $ / shares in Units, $ in Millions</t>
  </si>
  <si>
    <t>Dividends [Abstract]</t>
  </si>
  <si>
    <t>Dividends declared and paid</t>
  </si>
  <si>
    <t>Quarterly cash dividend</t>
  </si>
  <si>
    <t>Income Taxes - Additional Information (Detail) - USD ($)</t>
  </si>
  <si>
    <t>Jan. 01, 2015</t>
  </si>
  <si>
    <t>Income Taxes [Line Items]</t>
  </si>
  <si>
    <t>Unrecognized tax benefits</t>
  </si>
  <si>
    <t>Impact of unrecognized tax benefits if recognized</t>
  </si>
  <si>
    <t>Jurisdictions statutes of limitations expiration period</t>
  </si>
  <si>
    <t>12 months</t>
  </si>
  <si>
    <t>Period of expiration of the statute of limitations for certain jurisdictions</t>
  </si>
  <si>
    <t>within the next twelve months</t>
  </si>
  <si>
    <t>Foreign and U.S. state and local jurisdictions have statutes of limitations, in years</t>
  </si>
  <si>
    <t>3 years</t>
  </si>
  <si>
    <t>4 years</t>
  </si>
  <si>
    <t>Accrued interest and penalties</t>
  </si>
  <si>
    <t>Supplemental Condensed Consolidating Financial Information - Additional Information (Detail)</t>
  </si>
  <si>
    <t>Guarantors</t>
  </si>
  <si>
    <t>Supplementary Information [Line Items]</t>
  </si>
  <si>
    <t>Percentage of ownership interests</t>
  </si>
  <si>
    <t>Supplemental Condensed Consolidating Statements of Income (Detail) - USD ($) $ in Thousands</t>
  </si>
  <si>
    <t>Condensed Financial Statements, Captions [Line Items]</t>
  </si>
  <si>
    <t>Interest expense</t>
  </si>
  <si>
    <t>Interest (income) expense, affiliate</t>
  </si>
  <si>
    <t>Equity in net income of consolidated affiliates</t>
  </si>
  <si>
    <t>Parent</t>
  </si>
  <si>
    <t>Non Guarantors</t>
  </si>
  <si>
    <t>Consolidating Adjustments</t>
  </si>
  <si>
    <t>Supplemental Condensed Consolidating Comprehensive Income (Detail) - USD ($) $ in Thousands</t>
  </si>
  <si>
    <t>Condensed Statement of Income Captions [Line Items]</t>
  </si>
  <si>
    <t>Unrealized derivative gains on cash flow hedges</t>
  </si>
  <si>
    <t>Supplemental Condensed Consolidating Balance Sheet (Detail) - USD ($) $ in Thousands</t>
  </si>
  <si>
    <t>Investments in subsidiaries</t>
  </si>
  <si>
    <t>Intercompany receivable</t>
  </si>
  <si>
    <t>Intercompany note receivable</t>
  </si>
  <si>
    <t>Intercompany payable</t>
  </si>
  <si>
    <t>Intercompany note payable</t>
  </si>
  <si>
    <t>Supplemental Condensed Consolidating Statements of Cash flows (Detail) - USD ($) $ in Thousands</t>
  </si>
  <si>
    <t>Net cash (used in) provided by operating activities</t>
  </si>
  <si>
    <t>Changes in intercompany balances with affiliat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Location &quot;#,##0_);_(&quot;Location &quot;(#,##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352915</v>
      </c>
    </row>
    <row r="12" spans="1:3">
      <c s="4" r="A12" t="s">
        <v>19</v>
      </c>
      <c s="4" r="B12" t="s">
        <v>20</v>
      </c>
    </row>
    <row r="13" spans="1:3">
      <c s="4" r="A13" t="s">
        <v>21</v>
      </c>
      <c s="4" r="B13" t="s">
        <v>22</v>
      </c>
    </row>
    <row r="14" spans="1:3">
      <c s="4" r="A14" t="s">
        <v>23</v>
      </c>
    </row>
    <row r="15" spans="1:3">
      <c s="3" r="A15" t="s">
        <v>4</v>
      </c>
    </row>
    <row r="16" spans="1:3">
      <c s="4" r="A16" t="s">
        <v>24</v>
      </c>
      <c s="5" r="C16" t="n">
        <v>6595308</v>
      </c>
    </row>
    <row r="17" spans="1:3">
      <c s="4" r="A17" t="s">
        <v>25</v>
      </c>
    </row>
    <row r="18" spans="1:3">
      <c s="3" r="A18" t="s">
        <v>4</v>
      </c>
    </row>
    <row r="19" spans="1:3">
      <c s="4" r="A19" t="s">
        <v>24</v>
      </c>
      <c s="5" r="C19" t="n">
        <v>91189549</v>
      </c>
    </row>
    <row r="20" spans="1:3">
      <c s="4" r="A20" t="s">
        <v>26</v>
      </c>
    </row>
    <row r="21" spans="1:3">
      <c s="3" r="A21" t="s">
        <v>4</v>
      </c>
    </row>
    <row r="22" spans="1:3">
      <c s="4" r="A22" t="s">
        <v>24</v>
      </c>
      <c s="5" r="C22" t="n">
        <v>663940</v>
      </c>
    </row>
    <row r="23" spans="1:3">
      <c s="4" r="A23" t="s">
        <v>27</v>
      </c>
    </row>
    <row r="24" spans="1:3">
      <c s="3" r="A24" t="s">
        <v>4</v>
      </c>
    </row>
    <row r="25" spans="1:3">
      <c s="4" r="A25" t="s">
        <v>24</v>
      </c>
      <c s="5" r="C25" t="n">
        <v>23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44</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v>
      </c>
      <c s="2" r="B1" t="s">
        <v>29</v>
      </c>
      <c s="2" r="D1" t="s">
        <v>1</v>
      </c>
    </row>
    <row r="2" spans="1:5">
      <c s="2" r="B2" t="s">
        <v>2</v>
      </c>
      <c s="2" r="C2" t="s">
        <v>30</v>
      </c>
      <c s="2" r="D2" t="s">
        <v>2</v>
      </c>
      <c s="2" r="E2" t="s">
        <v>30</v>
      </c>
    </row>
    <row r="3" spans="1:5">
      <c s="3" r="A3" t="s">
        <v>31</v>
      </c>
    </row>
    <row r="4" spans="1:5">
      <c s="4" r="A4" t="s">
        <v>32</v>
      </c>
      <c s="7" r="B4" t="n">
        <v>2439071</v>
      </c>
      <c s="7" r="C4" t="n">
        <v>2196513</v>
      </c>
      <c s="7" r="D4" t="n">
        <v>7271852</v>
      </c>
      <c s="7" r="E4" t="n">
        <v>6570732</v>
      </c>
    </row>
    <row r="5" spans="1:5">
      <c s="4" r="A5" t="s">
        <v>33</v>
      </c>
      <c s="5" r="B5" t="n">
        <v>211416</v>
      </c>
      <c s="5" r="C5" t="n">
        <v>157796</v>
      </c>
      <c s="5" r="D5" t="n">
        <v>543640</v>
      </c>
      <c s="5" r="E5" t="n">
        <v>541935</v>
      </c>
    </row>
    <row r="6" spans="1:5">
      <c s="4" r="A6" t="s">
        <v>34</v>
      </c>
      <c s="5" r="B6" t="n">
        <v>2227655</v>
      </c>
      <c s="5" r="C6" t="n">
        <v>2038717</v>
      </c>
      <c s="5" r="D6" t="n">
        <v>6728212</v>
      </c>
      <c s="5" r="E6" t="n">
        <v>6028797</v>
      </c>
    </row>
    <row r="7" spans="1:5">
      <c s="3" r="A7" t="s">
        <v>35</v>
      </c>
    </row>
    <row r="8" spans="1:5">
      <c s="4" r="A8" t="s">
        <v>36</v>
      </c>
      <c s="5" r="B8" t="n">
        <v>1057226</v>
      </c>
      <c s="5" r="C8" t="n">
        <v>953583</v>
      </c>
      <c s="5" r="D8" t="n">
        <v>3132993</v>
      </c>
      <c s="5" r="E8" t="n">
        <v>2850868</v>
      </c>
    </row>
    <row r="9" spans="1:5">
      <c s="4" r="A9" t="s">
        <v>37</v>
      </c>
      <c s="5" r="B9" t="n">
        <v>529383</v>
      </c>
      <c s="5" r="C9" t="n">
        <v>533753</v>
      </c>
      <c s="5" r="D9" t="n">
        <v>1571060</v>
      </c>
      <c s="5" r="E9" t="n">
        <v>1394326</v>
      </c>
    </row>
    <row r="10" spans="1:5">
      <c s="4" r="A10" t="s">
        <v>38</v>
      </c>
      <c s="5" r="B10" t="n">
        <v>242259</v>
      </c>
      <c s="5" r="C10" t="n">
        <v>222708</v>
      </c>
      <c s="5" r="D10" t="n">
        <v>721979</v>
      </c>
      <c s="5" r="E10" t="n">
        <v>662280</v>
      </c>
    </row>
    <row r="11" spans="1:5">
      <c s="4" r="A11" t="s">
        <v>39</v>
      </c>
      <c s="5" r="B11" t="n">
        <v>99442</v>
      </c>
      <c s="5" r="C11" t="n">
        <v>93456</v>
      </c>
      <c s="5" r="D11" t="n">
        <v>295697</v>
      </c>
      <c s="5" r="E11" t="n">
        <v>277506</v>
      </c>
    </row>
    <row r="12" spans="1:5">
      <c s="4" r="A12" t="s">
        <v>40</v>
      </c>
      <c s="5" r="B12" t="n">
        <v>24544</v>
      </c>
      <c s="5" r="C12" t="n">
        <v>23860</v>
      </c>
      <c s="5" r="D12" t="n">
        <v>70631</v>
      </c>
      <c s="5" r="E12" t="n">
        <v>70656</v>
      </c>
    </row>
    <row r="13" spans="1:5">
      <c s="4" r="A13" t="s">
        <v>41</v>
      </c>
      <c s="5" r="B13" t="n">
        <v>-356</v>
      </c>
      <c s="5" r="C13" t="n">
        <v>-1425</v>
      </c>
      <c s="5" r="D13" t="n">
        <v>-1751</v>
      </c>
      <c s="5" r="E13" t="n">
        <v>-4029</v>
      </c>
    </row>
    <row r="14" spans="1:5">
      <c s="4" r="A14" t="s">
        <v>42</v>
      </c>
      <c s="5" r="B14" t="n">
        <v>0</v>
      </c>
      <c s="5" r="C14" t="n">
        <v>36171</v>
      </c>
      <c s="5" r="D14" t="n">
        <v>0</v>
      </c>
      <c s="5" r="E14" t="n">
        <v>36171</v>
      </c>
    </row>
    <row r="15" spans="1:5">
      <c s="4" r="A15" t="s">
        <v>43</v>
      </c>
      <c s="5" r="B15" t="n">
        <v>1952498</v>
      </c>
      <c s="5" r="C15" t="n">
        <v>1862106</v>
      </c>
      <c s="5" r="D15" t="n">
        <v>5790609</v>
      </c>
      <c s="5" r="E15" t="n">
        <v>5287778</v>
      </c>
    </row>
    <row r="16" spans="1:5">
      <c s="4" r="A16" t="s">
        <v>44</v>
      </c>
      <c s="5" r="B16" t="n">
        <v>275157</v>
      </c>
      <c s="5" r="C16" t="n">
        <v>176611</v>
      </c>
      <c s="5" r="D16" t="n">
        <v>937603</v>
      </c>
      <c s="5" r="E16" t="n">
        <v>741019</v>
      </c>
    </row>
    <row r="17" spans="1:5">
      <c s="4" r="A17" t="s">
        <v>45</v>
      </c>
      <c s="5" r="B17" t="n">
        <v>27130</v>
      </c>
      <c s="5" r="C17" t="n">
        <v>32133</v>
      </c>
      <c s="5" r="D17" t="n">
        <v>84851</v>
      </c>
      <c s="5" r="E17" t="n">
        <v>102413</v>
      </c>
    </row>
    <row r="18" spans="1:5">
      <c s="4" r="A18" t="s">
        <v>46</v>
      </c>
      <c s="5" r="B18" t="n">
        <v>248027</v>
      </c>
      <c s="5" r="C18" t="n">
        <v>144478</v>
      </c>
      <c s="5" r="D18" t="n">
        <v>852752</v>
      </c>
      <c s="5" r="E18" t="n">
        <v>638606</v>
      </c>
    </row>
    <row r="19" spans="1:5">
      <c s="4" r="A19" t="s">
        <v>47</v>
      </c>
      <c s="5" r="B19" t="n">
        <v>84373</v>
      </c>
      <c s="5" r="C19" t="n">
        <v>48440</v>
      </c>
      <c s="5" r="D19" t="n">
        <v>293371</v>
      </c>
      <c s="5" r="E19" t="n">
        <v>224102</v>
      </c>
    </row>
    <row r="20" spans="1:5">
      <c s="4" r="A20" t="s">
        <v>48</v>
      </c>
      <c s="5" r="B20" t="n">
        <v>163654</v>
      </c>
      <c s="5" r="C20" t="n">
        <v>96038</v>
      </c>
      <c s="5" r="D20" t="n">
        <v>559381</v>
      </c>
      <c s="5" r="E20" t="n">
        <v>414504</v>
      </c>
    </row>
    <row r="21" spans="1:5">
      <c s="4" r="A21" t="s">
        <v>49</v>
      </c>
      <c s="5" r="B21" t="n">
        <v>13367</v>
      </c>
      <c s="5" r="C21" t="n">
        <v>13241</v>
      </c>
      <c s="5" r="D21" t="n">
        <v>52602</v>
      </c>
      <c s="5" r="E21" t="n">
        <v>41958</v>
      </c>
    </row>
    <row r="22" spans="1:5">
      <c s="4" r="A22" t="s">
        <v>50</v>
      </c>
      <c s="7" r="B22" t="n">
        <v>150287</v>
      </c>
      <c s="7" r="C22" t="n">
        <v>82797</v>
      </c>
      <c s="7" r="D22" t="n">
        <v>506779</v>
      </c>
      <c s="7" r="E22" t="n">
        <v>372546</v>
      </c>
    </row>
    <row r="23" spans="1:5">
      <c s="4" r="A23" t="s">
        <v>51</v>
      </c>
      <c s="8" r="B23" t="n">
        <v>1.52</v>
      </c>
      <c s="8" r="C23" t="n">
        <v>0.84</v>
      </c>
      <c s="8" r="D23" t="n">
        <v>5.12</v>
      </c>
      <c s="8" r="E23" t="n">
        <v>3.77</v>
      </c>
    </row>
    <row r="24" spans="1:5">
      <c s="4" r="A24" t="s">
        <v>52</v>
      </c>
      <c s="8" r="B24" t="n">
        <v>1.48</v>
      </c>
      <c s="8" r="C24" t="n">
        <v>0.82</v>
      </c>
      <c s="8" r="D24" t="n">
        <v>5.02</v>
      </c>
      <c s="8" r="E24" t="n">
        <v>3.71</v>
      </c>
    </row>
    <row r="25" spans="1:5">
      <c s="4" r="A25" t="s">
        <v>53</v>
      </c>
      <c s="5" r="B25" t="n">
        <v>98858</v>
      </c>
      <c s="5" r="C25" t="n">
        <v>99052</v>
      </c>
      <c s="5" r="D25" t="n">
        <v>98924</v>
      </c>
      <c s="5" r="E25" t="n">
        <v>98832</v>
      </c>
    </row>
    <row r="26" spans="1:5">
      <c s="4" r="A26" t="s">
        <v>54</v>
      </c>
      <c s="5" r="B26" t="n">
        <v>2301</v>
      </c>
      <c s="5" r="C26" t="n">
        <v>1981</v>
      </c>
      <c s="5" r="D26" t="n">
        <v>1987</v>
      </c>
      <c s="5" r="E26" t="n">
        <v>1643</v>
      </c>
    </row>
    <row r="27" spans="1:5">
      <c s="4" r="A27" t="s">
        <v>55</v>
      </c>
      <c s="5" r="B27" t="n">
        <v>101159</v>
      </c>
      <c s="5" r="C27" t="n">
        <v>101033</v>
      </c>
      <c s="5" r="D27" t="n">
        <v>100911</v>
      </c>
      <c s="5" r="E27" t="n">
        <v>1004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56</v>
      </c>
    </row>
    <row r="4" spans="1:2">
      <c s="4" r="A4" t="s">
        <v>15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59</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190</v>
      </c>
      <c s="2" r="B1" t="s">
        <v>1</v>
      </c>
    </row>
    <row r="2" spans="1:2">
      <c s="2" r="B2" t="s">
        <v>2</v>
      </c>
    </row>
    <row r="3" spans="1:2">
      <c s="3" r="A3" t="s">
        <v>171</v>
      </c>
    </row>
    <row r="4" spans="1:2">
      <c s="4" r="A4" t="s">
        <v>191</v>
      </c>
      <c s="4" r="B4" t="s">
        <v>192</v>
      </c>
    </row>
    <row r="5" spans="1:2">
      <c s="4" r="A5" t="s">
        <v>193</v>
      </c>
      <c s="4" r="B5" t="s">
        <v>194</v>
      </c>
    </row>
    <row r="6" spans="1:2">
      <c s="4" r="A6" t="s">
        <v>195</v>
      </c>
      <c s="4" r="B6" t="s">
        <v>196</v>
      </c>
    </row>
    <row r="7" spans="1:2">
      <c s="4" r="A7" t="s">
        <v>197</v>
      </c>
      <c s="4" r="B7"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32"/>
    <col customWidth="1" max="3" min="3" width="25"/>
    <col customWidth="1" max="4" min="4" width="17"/>
    <col customWidth="1" max="5" min="5" width="21"/>
    <col customWidth="1" max="6" min="6" width="32"/>
  </cols>
  <sheetData>
    <row r="1" spans="1:6">
      <c s="1" r="A1" t="s">
        <v>199</v>
      </c>
      <c s="2" r="B1" t="s">
        <v>200</v>
      </c>
      <c s="2" r="C1" t="s">
        <v>29</v>
      </c>
      <c s="2" r="E1" t="s">
        <v>1</v>
      </c>
    </row>
    <row r="2" spans="1:6">
      <c s="2" r="B2" t="s">
        <v>201</v>
      </c>
      <c s="2" r="C2" t="s">
        <v>202</v>
      </c>
      <c s="2" r="D2" t="s">
        <v>203</v>
      </c>
      <c s="2" r="E2" t="s">
        <v>204</v>
      </c>
      <c s="2" r="F2" t="s">
        <v>205</v>
      </c>
    </row>
    <row r="3" spans="1:6">
      <c s="3" r="A3" t="s">
        <v>206</v>
      </c>
    </row>
    <row r="4" spans="1:6">
      <c s="4" r="A4" t="s">
        <v>207</v>
      </c>
      <c s="7" r="E4" t="n">
        <v>183103</v>
      </c>
      <c s="7" r="F4" t="n">
        <v>402405</v>
      </c>
    </row>
    <row r="5" spans="1:6">
      <c s="4" r="A5" t="s">
        <v>208</v>
      </c>
      <c s="7" r="F5" t="n">
        <v>10000</v>
      </c>
    </row>
    <row r="6" spans="1:6">
      <c s="4" r="A6" t="s">
        <v>209</v>
      </c>
    </row>
    <row r="7" spans="1:6">
      <c s="3" r="A7" t="s">
        <v>206</v>
      </c>
    </row>
    <row r="8" spans="1:6">
      <c s="4" r="A8" t="s">
        <v>210</v>
      </c>
      <c s="5" r="C8" t="n">
        <v>305</v>
      </c>
    </row>
    <row r="9" spans="1:6">
      <c s="4" r="A9" t="s">
        <v>211</v>
      </c>
      <c s="5" r="C9" t="n">
        <v>4</v>
      </c>
    </row>
    <row r="10" spans="1:6">
      <c s="4" r="A10" t="s">
        <v>212</v>
      </c>
    </row>
    <row r="11" spans="1:6">
      <c s="3" r="A11" t="s">
        <v>206</v>
      </c>
    </row>
    <row r="12" spans="1:6">
      <c s="4" r="A12" t="s">
        <v>210</v>
      </c>
      <c s="5" r="D12" t="n">
        <v>46</v>
      </c>
      <c s="5" r="F12" t="n">
        <v>48</v>
      </c>
    </row>
    <row r="13" spans="1:6">
      <c s="4" r="A13" t="s">
        <v>213</v>
      </c>
      <c s="7" r="E13" t="n">
        <v>3000</v>
      </c>
      <c s="7" r="F13" t="n">
        <v>15000</v>
      </c>
    </row>
    <row r="14" spans="1:6">
      <c s="4" r="A14" t="s">
        <v>214</v>
      </c>
    </row>
    <row r="15" spans="1:6">
      <c s="3" r="A15" t="s">
        <v>206</v>
      </c>
    </row>
    <row r="16" spans="1:6">
      <c s="4" r="A16" t="s">
        <v>215</v>
      </c>
      <c s="5" r="F16" t="n">
        <v>16</v>
      </c>
    </row>
    <row r="17" spans="1:6">
      <c s="4" r="A17" t="s">
        <v>216</v>
      </c>
    </row>
    <row r="18" spans="1:6">
      <c s="3" r="A18" t="s">
        <v>206</v>
      </c>
    </row>
    <row r="19" spans="1:6">
      <c s="4" r="A19" t="s">
        <v>210</v>
      </c>
      <c s="5" r="F19" t="n">
        <v>124</v>
      </c>
    </row>
    <row r="20" spans="1:6">
      <c s="4" r="A20" t="s">
        <v>217</v>
      </c>
    </row>
    <row r="21" spans="1:6">
      <c s="3" r="A21" t="s">
        <v>206</v>
      </c>
    </row>
    <row r="22" spans="1:6">
      <c s="4" r="A22" t="s">
        <v>207</v>
      </c>
      <c s="7" r="B22" t="n">
        <v>350000</v>
      </c>
    </row>
    <row r="23" spans="1:6">
      <c s="4" r="A23" t="s">
        <v>215</v>
      </c>
      <c s="5" r="B23" t="n">
        <v>4</v>
      </c>
    </row>
    <row r="24" spans="1:6">
      <c s="4" r="A24" t="s">
        <v>210</v>
      </c>
      <c s="5" r="B24" t="n">
        <v>322</v>
      </c>
    </row>
    <row r="25" spans="1:6">
      <c s="4" r="A25" t="s">
        <v>218</v>
      </c>
      <c s="5" r="B25" t="n">
        <v>8</v>
      </c>
    </row>
    <row r="26" spans="1:6">
      <c s="4" r="A26" t="s">
        <v>219</v>
      </c>
      <c s="5" r="B26" t="n">
        <v>14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 customWidth="1" max="5" min="5" width="15"/>
    <col customWidth="1" max="6" min="6" width="14"/>
  </cols>
  <sheetData>
    <row r="1" spans="1:6">
      <c s="1" r="A1" t="s">
        <v>220</v>
      </c>
      <c s="2" r="B1" t="s">
        <v>29</v>
      </c>
      <c s="2" r="D1" t="s">
        <v>1</v>
      </c>
    </row>
    <row r="2" spans="1:6">
      <c s="2" r="B2" t="s">
        <v>2</v>
      </c>
      <c s="2" r="C2" t="s">
        <v>30</v>
      </c>
      <c s="2" r="D2" t="s">
        <v>2</v>
      </c>
      <c s="2" r="E2" t="s">
        <v>30</v>
      </c>
      <c s="2" r="F2" t="s">
        <v>221</v>
      </c>
    </row>
    <row r="3" spans="1:6">
      <c s="3" r="A3" t="s">
        <v>222</v>
      </c>
    </row>
    <row r="4" spans="1:6">
      <c s="4" r="A4" t="s">
        <v>223</v>
      </c>
      <c s="7" r="B4" t="n">
        <v>2439071000</v>
      </c>
      <c s="7" r="C4" t="n">
        <v>2196513000</v>
      </c>
      <c s="7" r="D4" t="n">
        <v>7271852000</v>
      </c>
      <c s="7" r="E4" t="n">
        <v>6570732000</v>
      </c>
    </row>
    <row r="5" spans="1:6">
      <c s="4" r="A5" t="s">
        <v>224</v>
      </c>
      <c s="5" r="C5" t="n">
        <v>21000000</v>
      </c>
    </row>
    <row r="6" spans="1:6">
      <c s="4" r="A6" t="s">
        <v>225</v>
      </c>
      <c s="5" r="E6" t="n">
        <v>71000000</v>
      </c>
    </row>
    <row r="7" spans="1:6">
      <c s="4" r="A7" t="s">
        <v>226</v>
      </c>
      <c s="7" r="F7" t="n">
        <v>0</v>
      </c>
    </row>
    <row r="8" spans="1:6">
      <c s="4" r="A8" t="s">
        <v>227</v>
      </c>
    </row>
    <row r="9" spans="1:6">
      <c s="3" r="A9" t="s">
        <v>222</v>
      </c>
    </row>
    <row r="10" spans="1:6">
      <c s="4" r="A10" t="s">
        <v>223</v>
      </c>
      <c s="5" r="B10" t="n">
        <v>62000000</v>
      </c>
      <c s="5" r="C10" t="n">
        <v>53000000</v>
      </c>
      <c s="5" r="D10" t="n">
        <v>221000000</v>
      </c>
      <c s="5" r="E10" t="n">
        <v>180000000</v>
      </c>
    </row>
    <row r="11" spans="1:6">
      <c s="4" r="A11" t="s">
        <v>228</v>
      </c>
      <c s="7" r="B11" t="n">
        <v>30000000</v>
      </c>
      <c s="7" r="C11" t="n">
        <v>21000000</v>
      </c>
      <c s="7" r="D11" t="n">
        <v>97000000</v>
      </c>
      <c s="7" r="E11" t="n">
        <v>71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 customWidth="1" max="7" min="7" width="21"/>
  </cols>
  <sheetData>
    <row r="1" spans="1:7">
      <c s="1" r="A1" t="s">
        <v>229</v>
      </c>
      <c s="2" r="B1" t="s">
        <v>29</v>
      </c>
      <c s="2" r="E1" t="s">
        <v>1</v>
      </c>
      <c s="2" r="G1" t="s">
        <v>230</v>
      </c>
    </row>
    <row r="2" spans="1:7">
      <c s="2" r="B2" t="s">
        <v>204</v>
      </c>
      <c s="2" r="C2" t="s">
        <v>231</v>
      </c>
      <c s="2" r="D2" t="s">
        <v>232</v>
      </c>
      <c s="2" r="E2" t="s">
        <v>204</v>
      </c>
      <c s="2" r="F2" t="s">
        <v>232</v>
      </c>
      <c s="2" r="G2" t="s">
        <v>233</v>
      </c>
    </row>
    <row r="3" spans="1:7">
      <c s="3" r="A3" t="s">
        <v>234</v>
      </c>
    </row>
    <row r="4" spans="1:7">
      <c s="4" r="A4" t="s">
        <v>235</v>
      </c>
      <c s="4" r="E4" t="s">
        <v>236</v>
      </c>
    </row>
    <row r="5" spans="1:7">
      <c s="4" r="A5" t="s">
        <v>237</v>
      </c>
      <c s="4" r="E5" t="s">
        <v>238</v>
      </c>
    </row>
    <row r="6" spans="1:7">
      <c s="4" r="A6" t="s">
        <v>239</v>
      </c>
      <c s="4" r="E6" t="s">
        <v>240</v>
      </c>
    </row>
    <row r="7" spans="1:7">
      <c s="4" r="A7" t="s">
        <v>241</v>
      </c>
    </row>
    <row r="8" spans="1:7">
      <c s="3" r="A8" t="s">
        <v>234</v>
      </c>
    </row>
    <row r="9" spans="1:7">
      <c s="4" r="A9" t="s">
        <v>242</v>
      </c>
      <c s="7" r="E9" t="n">
        <v>25000000</v>
      </c>
    </row>
    <row r="10" spans="1:7">
      <c s="4" r="A10" t="s">
        <v>243</v>
      </c>
      <c s="5" r="E10" t="n">
        <v>1300000</v>
      </c>
      <c s="7" r="F10" t="n">
        <v>1300000</v>
      </c>
    </row>
    <row r="11" spans="1:7">
      <c s="4" r="A11" t="s">
        <v>244</v>
      </c>
    </row>
    <row r="12" spans="1:7">
      <c s="3" r="A12" t="s">
        <v>234</v>
      </c>
    </row>
    <row r="13" spans="1:7">
      <c s="4" r="A13" t="s">
        <v>242</v>
      </c>
      <c s="7" r="E13" t="n">
        <v>8000000</v>
      </c>
    </row>
    <row r="14" spans="1:7">
      <c s="4" r="A14" t="s">
        <v>245</v>
      </c>
    </row>
    <row r="15" spans="1:7">
      <c s="3" r="A15" t="s">
        <v>234</v>
      </c>
    </row>
    <row r="16" spans="1:7">
      <c s="4" r="A16" t="s">
        <v>246</v>
      </c>
      <c s="4" r="B16" t="s">
        <v>247</v>
      </c>
      <c s="4" r="E16" t="s">
        <v>247</v>
      </c>
    </row>
    <row r="17" spans="1:7">
      <c s="4" r="A17" t="s">
        <v>248</v>
      </c>
      <c s="7" r="B17" t="n">
        <v>700000</v>
      </c>
      <c s="7" r="D17" t="n">
        <v>700000</v>
      </c>
      <c s="7" r="E17" t="n">
        <v>2100000</v>
      </c>
      <c s="5" r="F17" t="n">
        <v>1900000</v>
      </c>
    </row>
    <row r="18" spans="1:7">
      <c s="4" r="A18" t="s">
        <v>249</v>
      </c>
      <c s="5" r="B18" t="n">
        <v>100000</v>
      </c>
      <c s="5" r="D18" t="n">
        <v>1700000</v>
      </c>
      <c s="5" r="E18" t="n">
        <v>1100000</v>
      </c>
      <c s="5" r="F18" t="n">
        <v>2100000</v>
      </c>
    </row>
    <row r="19" spans="1:7">
      <c s="4" r="A19" t="s">
        <v>250</v>
      </c>
      <c s="5" r="D19" t="n">
        <v>1600000</v>
      </c>
      <c s="5" r="F19" t="n">
        <v>1600000</v>
      </c>
    </row>
    <row r="20" spans="1:7">
      <c s="4" r="A20" t="s">
        <v>251</v>
      </c>
      <c s="5" r="B20" t="n">
        <v>9000000</v>
      </c>
      <c s="5" r="E20" t="n">
        <v>9000000</v>
      </c>
      <c s="7" r="G20" t="n">
        <v>9300000</v>
      </c>
    </row>
    <row r="21" spans="1:7">
      <c s="4" r="A21" t="s">
        <v>252</v>
      </c>
      <c s="5" r="B21" t="n">
        <v>37000000</v>
      </c>
      <c s="5" r="E21" t="n">
        <v>37000000</v>
      </c>
      <c s="5" r="G21" t="n">
        <v>37900000</v>
      </c>
    </row>
    <row r="22" spans="1:7">
      <c s="4" r="A22" t="s">
        <v>253</v>
      </c>
      <c s="7" r="C22" t="n">
        <v>13000000</v>
      </c>
    </row>
    <row r="23" spans="1:7">
      <c s="4" r="A23" t="s">
        <v>254</v>
      </c>
      <c s="7" r="C23" t="n">
        <v>900000</v>
      </c>
      <c s="5" r="G23" t="n">
        <v>1100000</v>
      </c>
    </row>
    <row r="24" spans="1:7">
      <c s="4" r="A24" t="s">
        <v>255</v>
      </c>
      <c s="7" r="G24" t="n">
        <v>17300000</v>
      </c>
    </row>
    <row r="25" spans="1:7">
      <c s="4" r="A25" t="s">
        <v>256</v>
      </c>
      <c s="7" r="B25" t="n">
        <v>4000000</v>
      </c>
      <c s="7" r="D25" t="n">
        <v>4000000</v>
      </c>
      <c s="7" r="E25" t="n">
        <v>12000000</v>
      </c>
      <c s="7" r="F25" t="n">
        <v>12000000</v>
      </c>
    </row>
    <row r="26" spans="1:7">
      <c s="4" r="A26" t="s">
        <v>257</v>
      </c>
      <c s="4" r="B26" t="s">
        <v>258</v>
      </c>
      <c s="4" r="E26" t="s">
        <v>258</v>
      </c>
    </row>
    <row r="27" spans="1:7">
      <c s="4" r="A27" t="s">
        <v>259</v>
      </c>
    </row>
    <row r="28" spans="1:7">
      <c s="3" r="A28" t="s">
        <v>234</v>
      </c>
    </row>
    <row r="29" spans="1:7">
      <c s="4" r="A29" t="s">
        <v>260</v>
      </c>
      <c s="5" r="C29" t="n">
        <v>2</v>
      </c>
    </row>
    <row r="30" spans="1:7">
      <c s="4" r="A30" t="s">
        <v>261</v>
      </c>
      <c s="4" r="C30" t="s">
        <v>262</v>
      </c>
    </row>
    <row r="31" spans="1:7">
      <c s="4" r="A31" t="s">
        <v>263</v>
      </c>
      <c s="5" r="C31" t="n">
        <v>6</v>
      </c>
    </row>
    <row r="32" spans="1:7">
      <c s="4" r="A32" t="s">
        <v>264</v>
      </c>
      <c s="4" r="C32" t="s">
        <v>236</v>
      </c>
    </row>
    <row r="33" spans="1:7">
      <c s="4" r="A33" t="s">
        <v>265</v>
      </c>
      <c s="4" r="C33" t="s">
        <v>236</v>
      </c>
    </row>
    <row r="34" spans="1:7">
      <c s="4" r="A34" t="s">
        <v>266</v>
      </c>
    </row>
    <row r="35" spans="1:7">
      <c s="3" r="A35" t="s">
        <v>234</v>
      </c>
    </row>
    <row r="36" spans="1:7">
      <c s="4" r="A36" t="s">
        <v>267</v>
      </c>
      <c s="4" r="E36" t="s">
        <v>268</v>
      </c>
    </row>
    <row r="37" spans="1:7">
      <c s="4" r="A37" t="s">
        <v>269</v>
      </c>
    </row>
    <row r="38" spans="1:7">
      <c s="3" r="A38" t="s">
        <v>234</v>
      </c>
    </row>
    <row r="39" spans="1:7">
      <c s="4" r="A39" t="s">
        <v>270</v>
      </c>
      <c s="7" r="E39" t="n">
        <v>33000000</v>
      </c>
    </row>
    <row r="40" spans="1:7">
      <c s="4" r="A40" t="s">
        <v>271</v>
      </c>
    </row>
    <row r="41" spans="1:7">
      <c s="3" r="A41" t="s">
        <v>234</v>
      </c>
    </row>
    <row r="42" spans="1:7">
      <c s="4" r="A42" t="s">
        <v>267</v>
      </c>
      <c s="4" r="E42" t="s">
        <v>27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73</v>
      </c>
      <c s="2" r="B1" t="s">
        <v>1</v>
      </c>
    </row>
    <row r="2" spans="1:3">
      <c s="2" r="B2" t="s">
        <v>204</v>
      </c>
    </row>
    <row r="3" spans="1:3">
      <c s="4" r="A3" t="s">
        <v>274</v>
      </c>
    </row>
    <row r="4" spans="1:3">
      <c s="3" r="A4" t="s">
        <v>275</v>
      </c>
    </row>
    <row r="5" spans="1:3">
      <c s="4" r="A5" t="s">
        <v>276</v>
      </c>
      <c s="7" r="B5" t="n">
        <v>5485000</v>
      </c>
    </row>
    <row r="6" spans="1:3">
      <c s="4" r="A6" t="s">
        <v>277</v>
      </c>
      <c s="4" r="B6" t="s">
        <v>278</v>
      </c>
    </row>
    <row r="7" spans="1:3">
      <c s="4" r="A7" t="s">
        <v>279</v>
      </c>
      <c s="4" r="B7" t="s">
        <v>272</v>
      </c>
      <c s="4" r="C7" t="s">
        <v>280</v>
      </c>
    </row>
    <row r="8" spans="1:3">
      <c s="4" r="A8" t="s">
        <v>281</v>
      </c>
    </row>
    <row r="9" spans="1:3">
      <c s="3" r="A9" t="s">
        <v>275</v>
      </c>
    </row>
    <row r="10" spans="1:3">
      <c s="4" r="A10" t="s">
        <v>276</v>
      </c>
      <c s="7" r="B10" t="n">
        <v>3030000</v>
      </c>
    </row>
    <row r="11" spans="1:3">
      <c s="4" r="A11" t="s">
        <v>277</v>
      </c>
      <c s="4" r="B11" t="s">
        <v>278</v>
      </c>
    </row>
    <row r="12" spans="1:3">
      <c s="4" r="A12" t="s">
        <v>279</v>
      </c>
      <c s="4" r="B12" t="s">
        <v>272</v>
      </c>
      <c s="4" r="C12" t="s">
        <v>282</v>
      </c>
    </row>
    <row r="13" spans="1:3">
      <c s="4" r="A13" t="s">
        <v>283</v>
      </c>
    </row>
    <row r="14" spans="1:3">
      <c s="3" r="A14" t="s">
        <v>275</v>
      </c>
    </row>
    <row r="15" spans="1:3">
      <c s="4" r="A15" t="s">
        <v>276</v>
      </c>
      <c s="7" r="B15" t="n">
        <v>2648000</v>
      </c>
    </row>
    <row r="16" spans="1:3">
      <c s="4" r="A16" t="s">
        <v>277</v>
      </c>
      <c s="4" r="B16" t="s">
        <v>278</v>
      </c>
    </row>
    <row r="17" spans="1:3">
      <c s="4" r="A17" t="s">
        <v>279</v>
      </c>
      <c s="4" r="B17" t="s">
        <v>272</v>
      </c>
      <c s="4" r="C17" t="s">
        <v>282</v>
      </c>
    </row>
    <row r="18" spans="1:3">
      <c r="A18" t="n"/>
    </row>
    <row r="19" spans="1:3">
      <c s="4" r="A19" t="s">
        <v>280</v>
      </c>
      <c s="4" r="B19" t="s">
        <v>284</v>
      </c>
    </row>
    <row r="20" spans="1:3">
      <c s="4" r="A20" t="s">
        <v>282</v>
      </c>
      <c s="4" r="B20" t="s">
        <v>285</v>
      </c>
    </row>
  </sheetData>
  <mergeCells count="6">
    <mergeCell ref="A1:A2"/>
    <mergeCell ref="B1:C1"/>
    <mergeCell ref="B2:C2"/>
    <mergeCell ref="A18:C18"/>
    <mergeCell ref="B19:C19"/>
    <mergeCell ref="B20:C2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7"/>
  </cols>
  <sheetData>
    <row r="1" spans="1:2">
      <c s="1" r="A1" t="s">
        <v>286</v>
      </c>
      <c s="2" r="B1" t="s">
        <v>1</v>
      </c>
    </row>
    <row r="2" spans="1:2">
      <c s="2" r="B2" t="s">
        <v>287</v>
      </c>
    </row>
    <row r="3" spans="1:2">
      <c s="4" r="A3" t="s">
        <v>274</v>
      </c>
    </row>
    <row r="4" spans="1:2">
      <c s="3" r="A4" t="s">
        <v>275</v>
      </c>
    </row>
    <row r="5" spans="1:2">
      <c s="4" r="A5" t="s">
        <v>288</v>
      </c>
      <c s="5" r="B5" t="n">
        <v>3</v>
      </c>
    </row>
    <row r="6" spans="1:2">
      <c s="4" r="A6" t="s">
        <v>264</v>
      </c>
      <c s="4" r="B6" t="s">
        <v>236</v>
      </c>
    </row>
    <row r="7" spans="1:2">
      <c s="4" r="A7" t="s">
        <v>289</v>
      </c>
    </row>
    <row r="8" spans="1:2">
      <c s="3" r="A8" t="s">
        <v>275</v>
      </c>
    </row>
    <row r="9" spans="1:2">
      <c s="4" r="A9" t="s">
        <v>290</v>
      </c>
      <c s="5" r="B9" t="n">
        <v>2031</v>
      </c>
    </row>
    <row r="10" spans="1:2">
      <c s="4" r="A10" t="s">
        <v>281</v>
      </c>
    </row>
    <row r="11" spans="1:2">
      <c s="3" r="A11" t="s">
        <v>275</v>
      </c>
    </row>
    <row r="12" spans="1:2">
      <c s="4" r="A12" t="s">
        <v>288</v>
      </c>
      <c s="5" r="B12" t="n">
        <v>1</v>
      </c>
    </row>
    <row r="13" spans="1:2">
      <c s="4" r="A13" t="s">
        <v>264</v>
      </c>
      <c s="4" r="B13" t="s">
        <v>236</v>
      </c>
    </row>
    <row r="14" spans="1:2">
      <c s="4" r="A14" t="s">
        <v>291</v>
      </c>
      <c s="5" r="B14" t="n">
        <v>2</v>
      </c>
    </row>
    <row r="15" spans="1:2">
      <c s="4" r="A15" t="s">
        <v>265</v>
      </c>
      <c s="4" r="B15" t="s">
        <v>236</v>
      </c>
    </row>
    <row r="16" spans="1:2">
      <c s="4" r="A16" t="s">
        <v>292</v>
      </c>
    </row>
    <row r="17" spans="1:2">
      <c s="3" r="A17" t="s">
        <v>275</v>
      </c>
    </row>
    <row r="18" spans="1:2">
      <c s="4" r="A18" t="s">
        <v>290</v>
      </c>
      <c s="5" r="B18" t="n">
        <v>2021</v>
      </c>
    </row>
    <row r="19" spans="1:2">
      <c s="4" r="A19" t="s">
        <v>293</v>
      </c>
      <c s="5" r="B19" t="n">
        <v>2031</v>
      </c>
    </row>
    <row r="20" spans="1:2">
      <c s="4" r="A20" t="s">
        <v>294</v>
      </c>
    </row>
    <row r="21" spans="1:2">
      <c s="3" r="A21" t="s">
        <v>275</v>
      </c>
    </row>
    <row r="22" spans="1:2">
      <c s="4" r="A22" t="s">
        <v>293</v>
      </c>
      <c s="5" r="B22" t="n">
        <v>2022</v>
      </c>
    </row>
    <row r="23" spans="1:2">
      <c s="4" r="A23" t="s">
        <v>283</v>
      </c>
    </row>
    <row r="24" spans="1:2">
      <c s="3" r="A24" t="s">
        <v>275</v>
      </c>
    </row>
    <row r="25" spans="1:2">
      <c s="4" r="A25" t="s">
        <v>288</v>
      </c>
      <c s="5" r="B25" t="n">
        <v>1</v>
      </c>
    </row>
    <row r="26" spans="1:2">
      <c s="4" r="A26" t="s">
        <v>264</v>
      </c>
      <c s="4" r="B26" t="s">
        <v>236</v>
      </c>
    </row>
    <row r="27" spans="1:2">
      <c s="4" r="A27" t="s">
        <v>291</v>
      </c>
      <c s="5" r="B27" t="n">
        <v>2</v>
      </c>
    </row>
    <row r="28" spans="1:2">
      <c s="4" r="A28" t="s">
        <v>265</v>
      </c>
      <c s="4" r="B28" t="s">
        <v>236</v>
      </c>
    </row>
    <row r="29" spans="1:2">
      <c s="4" r="A29" t="s">
        <v>295</v>
      </c>
    </row>
    <row r="30" spans="1:2">
      <c s="3" r="A30" t="s">
        <v>275</v>
      </c>
    </row>
    <row r="31" spans="1:2">
      <c s="4" r="A31" t="s">
        <v>290</v>
      </c>
      <c s="5" r="B31" t="n">
        <v>2021</v>
      </c>
    </row>
    <row r="32" spans="1:2">
      <c s="4" r="A32" t="s">
        <v>293</v>
      </c>
      <c s="5" r="B32" t="n">
        <v>2031</v>
      </c>
    </row>
    <row r="33" spans="1:2">
      <c s="4" r="A33" t="s">
        <v>296</v>
      </c>
    </row>
    <row r="34" spans="1:2">
      <c s="3" r="A34" t="s">
        <v>275</v>
      </c>
    </row>
    <row r="35" spans="1:2">
      <c s="4" r="A35" t="s">
        <v>293</v>
      </c>
      <c s="5" r="B35" t="n">
        <v>20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297</v>
      </c>
      <c s="2" r="B1" t="s">
        <v>1</v>
      </c>
    </row>
    <row r="2" spans="1:3">
      <c s="2" r="B2" t="s">
        <v>298</v>
      </c>
      <c s="2" r="C2" t="s">
        <v>233</v>
      </c>
    </row>
    <row r="3" spans="1:3">
      <c s="3" r="A3" t="s">
        <v>299</v>
      </c>
    </row>
    <row r="4" spans="1:3">
      <c s="4" r="A4" t="s">
        <v>300</v>
      </c>
      <c s="7" r="B4" t="n">
        <v>250</v>
      </c>
      <c s="7" r="C4" t="n">
        <v>240</v>
      </c>
    </row>
    <row r="5" spans="1:3">
      <c s="4" r="A5" t="s">
        <v>301</v>
      </c>
      <c s="7" r="B5" t="n">
        <v>61</v>
      </c>
      <c s="7" r="C5" t="n">
        <v>55</v>
      </c>
    </row>
    <row r="6" spans="1:3">
      <c s="4" r="A6" t="s">
        <v>302</v>
      </c>
    </row>
    <row r="7" spans="1:3">
      <c s="3" r="A7" t="s">
        <v>299</v>
      </c>
    </row>
    <row r="8" spans="1:3">
      <c s="4" r="A8" t="s">
        <v>303</v>
      </c>
      <c s="4" r="B8" t="s">
        <v>304</v>
      </c>
    </row>
    <row r="9" spans="1:3">
      <c s="4" r="A9" t="s">
        <v>305</v>
      </c>
      <c s="5" r="B9" t="n">
        <v>6</v>
      </c>
    </row>
    <row r="10" spans="1:3">
      <c s="4" r="A10" t="s">
        <v>306</v>
      </c>
      <c s="5" r="B10" t="n">
        <v>1</v>
      </c>
    </row>
    <row r="11" spans="1:3">
      <c s="4" r="A11" t="s">
        <v>307</v>
      </c>
    </row>
    <row r="12" spans="1:3">
      <c s="3" r="A12" t="s">
        <v>299</v>
      </c>
    </row>
    <row r="13" spans="1:3">
      <c s="4" r="A13" t="s">
        <v>303</v>
      </c>
      <c s="4" r="B13" t="s">
        <v>308</v>
      </c>
    </row>
    <row r="14" spans="1:3">
      <c s="4" r="A14" t="s">
        <v>309</v>
      </c>
    </row>
    <row r="15" spans="1:3">
      <c s="3" r="A15" t="s">
        <v>299</v>
      </c>
    </row>
    <row r="16" spans="1:3">
      <c s="4" r="A16" t="s">
        <v>303</v>
      </c>
      <c s="4" r="B16" t="s">
        <v>310</v>
      </c>
    </row>
    <row r="17" spans="1:3">
      <c s="4" r="A17" t="s">
        <v>311</v>
      </c>
    </row>
    <row r="18" spans="1:3">
      <c s="3" r="A18" t="s">
        <v>299</v>
      </c>
    </row>
    <row r="19" spans="1:3">
      <c s="4" r="A19" t="s">
        <v>303</v>
      </c>
      <c s="4" r="B19"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15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3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312</v>
      </c>
      <c s="2" r="B1" t="s">
        <v>313</v>
      </c>
      <c s="2" r="C1" t="s">
        <v>314</v>
      </c>
      <c s="2" r="D1" t="s">
        <v>315</v>
      </c>
      <c s="2" r="E1" t="s">
        <v>233</v>
      </c>
      <c s="2" r="F1" t="s">
        <v>316</v>
      </c>
      <c s="2" r="G1" t="s">
        <v>204</v>
      </c>
      <c s="2" r="H1" t="s">
        <v>232</v>
      </c>
      <c s="2" r="I1" t="s">
        <v>317</v>
      </c>
      <c s="2" r="J1" t="s">
        <v>318</v>
      </c>
      <c s="2" r="K1" t="s">
        <v>319</v>
      </c>
      <c s="2" r="L1" t="s">
        <v>320</v>
      </c>
      <c s="2" r="M1" t="s">
        <v>321</v>
      </c>
      <c s="2" r="N1" t="s">
        <v>322</v>
      </c>
    </row>
    <row r="2" spans="1:14">
      <c s="3" r="A2" t="s">
        <v>323</v>
      </c>
    </row>
    <row r="3" spans="1:14">
      <c s="4" r="A3" t="s">
        <v>122</v>
      </c>
      <c s="7" r="G3" t="n">
        <v>207371000</v>
      </c>
      <c s="7" r="H3" t="n">
        <v>842543000</v>
      </c>
    </row>
    <row r="4" spans="1:14">
      <c s="4" r="A4" t="s">
        <v>324</v>
      </c>
      <c s="4" r="C4" t="s">
        <v>325</v>
      </c>
      <c s="4" r="G4" t="s">
        <v>325</v>
      </c>
    </row>
    <row r="5" spans="1:14">
      <c s="4" r="A5" t="s">
        <v>326</v>
      </c>
      <c s="4" r="G5" t="s">
        <v>327</v>
      </c>
    </row>
    <row r="6" spans="1:14">
      <c s="4" r="A6" t="s">
        <v>328</v>
      </c>
      <c s="7" r="C6" t="n">
        <v>300000000</v>
      </c>
      <c s="7" r="G6" t="n">
        <v>300000000</v>
      </c>
    </row>
    <row r="7" spans="1:14">
      <c s="4" r="A7" t="s">
        <v>92</v>
      </c>
      <c s="5" r="C7" t="n">
        <v>3009954000</v>
      </c>
      <c s="7" r="E7" t="n">
        <v>3210215000</v>
      </c>
      <c s="5" r="G7" t="n">
        <v>3009954000</v>
      </c>
    </row>
    <row r="8" spans="1:14">
      <c s="4" r="A8" t="s">
        <v>329</v>
      </c>
      <c s="7" r="C8" t="n">
        <v>3100000000</v>
      </c>
      <c s="7" r="G8" t="n">
        <v>3100000000</v>
      </c>
    </row>
    <row r="9" spans="1:14">
      <c s="4" r="A9" t="s">
        <v>330</v>
      </c>
      <c s="5" r="C9" t="n">
        <v>4</v>
      </c>
    </row>
    <row r="10" spans="1:14">
      <c s="4" r="A10" t="s">
        <v>331</v>
      </c>
      <c s="4" r="F10" t="s">
        <v>332</v>
      </c>
    </row>
    <row r="11" spans="1:14">
      <c s="4" r="A11" t="s">
        <v>333</v>
      </c>
    </row>
    <row r="12" spans="1:14">
      <c s="3" r="A12" t="s">
        <v>323</v>
      </c>
    </row>
    <row r="13" spans="1:14">
      <c s="4" r="A13" t="s">
        <v>330</v>
      </c>
      <c s="5" r="F13" t="n">
        <v>4</v>
      </c>
    </row>
    <row r="14" spans="1:14">
      <c s="4" r="A14" t="s">
        <v>334</v>
      </c>
      <c s="4" r="F14" t="s">
        <v>335</v>
      </c>
    </row>
    <row r="15" spans="1:14">
      <c s="4" r="A15" t="s">
        <v>336</v>
      </c>
    </row>
    <row r="16" spans="1:14">
      <c s="3" r="A16" t="s">
        <v>323</v>
      </c>
    </row>
    <row r="17" spans="1:14">
      <c s="4" r="A17" t="s">
        <v>330</v>
      </c>
      <c s="5" r="F17" t="n">
        <v>3</v>
      </c>
    </row>
    <row r="18" spans="1:14">
      <c s="4" r="A18" t="s">
        <v>334</v>
      </c>
      <c s="4" r="F18" t="s">
        <v>337</v>
      </c>
    </row>
    <row r="19" spans="1:14">
      <c s="4" r="A19" t="s">
        <v>338</v>
      </c>
    </row>
    <row r="20" spans="1:14">
      <c s="3" r="A20" t="s">
        <v>323</v>
      </c>
    </row>
    <row r="21" spans="1:14">
      <c s="4" r="A21" t="s">
        <v>330</v>
      </c>
      <c s="5" r="D21" t="n">
        <v>4</v>
      </c>
    </row>
    <row r="22" spans="1:14">
      <c s="4" r="A22" t="s">
        <v>331</v>
      </c>
      <c s="4" r="D22" t="s">
        <v>339</v>
      </c>
    </row>
    <row r="23" spans="1:14">
      <c s="4" r="A23" t="s">
        <v>334</v>
      </c>
      <c s="4" r="D23" t="s">
        <v>340</v>
      </c>
    </row>
    <row r="24" spans="1:14">
      <c s="4" r="A24" t="s">
        <v>341</v>
      </c>
    </row>
    <row r="25" spans="1:14">
      <c s="3" r="A25" t="s">
        <v>323</v>
      </c>
    </row>
    <row r="26" spans="1:14">
      <c s="4" r="A26" t="s">
        <v>331</v>
      </c>
      <c s="4" r="C26" t="s">
        <v>339</v>
      </c>
    </row>
    <row r="27" spans="1:14">
      <c s="4" r="A27" t="s">
        <v>342</v>
      </c>
      <c s="4" r="C27" t="s">
        <v>343</v>
      </c>
      <c s="4" r="G27" t="s">
        <v>343</v>
      </c>
    </row>
    <row r="28" spans="1:14">
      <c s="4" r="A28" t="s">
        <v>344</v>
      </c>
    </row>
    <row r="29" spans="1:14">
      <c s="3" r="A29" t="s">
        <v>323</v>
      </c>
    </row>
    <row r="30" spans="1:14">
      <c s="4" r="A30" t="s">
        <v>345</v>
      </c>
      <c s="7" r="C30" t="n">
        <v>11000000</v>
      </c>
      <c s="7" r="G30" t="n">
        <v>11000000</v>
      </c>
    </row>
    <row r="31" spans="1:14">
      <c s="4" r="A31" t="s">
        <v>346</v>
      </c>
      <c s="5" r="C31" t="n">
        <v>8000000</v>
      </c>
      <c s="5" r="E31" t="n">
        <v>6000000</v>
      </c>
      <c s="5" r="G31" t="n">
        <v>8000000</v>
      </c>
    </row>
    <row r="32" spans="1:14">
      <c s="4" r="A32" t="s">
        <v>347</v>
      </c>
    </row>
    <row r="33" spans="1:14">
      <c s="3" r="A33" t="s">
        <v>323</v>
      </c>
    </row>
    <row r="34" spans="1:14">
      <c s="4" r="A34" t="s">
        <v>346</v>
      </c>
      <c s="5" r="C34" t="n">
        <v>3000000</v>
      </c>
      <c s="5" r="G34" t="n">
        <v>3000000</v>
      </c>
    </row>
    <row r="35" spans="1:14">
      <c s="4" r="A35" t="s">
        <v>348</v>
      </c>
    </row>
    <row r="36" spans="1:14">
      <c s="3" r="A36" t="s">
        <v>323</v>
      </c>
    </row>
    <row r="37" spans="1:14">
      <c s="4" r="A37" t="s">
        <v>330</v>
      </c>
      <c s="5" r="F37" t="n">
        <v>7</v>
      </c>
    </row>
    <row r="38" spans="1:14">
      <c s="4" r="A38" t="s">
        <v>349</v>
      </c>
      <c s="7" r="F38" t="n">
        <v>825000000</v>
      </c>
    </row>
    <row r="39" spans="1:14">
      <c s="4" r="A39" t="s">
        <v>350</v>
      </c>
    </row>
    <row r="40" spans="1:14">
      <c s="3" r="A40" t="s">
        <v>323</v>
      </c>
    </row>
    <row r="41" spans="1:14">
      <c s="4" r="A41" t="s">
        <v>349</v>
      </c>
      <c s="5" r="F41" t="n">
        <v>600000000</v>
      </c>
    </row>
    <row r="42" spans="1:14">
      <c s="4" r="A42" t="s">
        <v>351</v>
      </c>
    </row>
    <row r="43" spans="1:14">
      <c s="3" r="A43" t="s">
        <v>323</v>
      </c>
    </row>
    <row r="44" spans="1:14">
      <c s="4" r="A44" t="s">
        <v>349</v>
      </c>
      <c s="7" r="F44" t="n">
        <v>225000000</v>
      </c>
    </row>
    <row r="45" spans="1:14">
      <c s="4" r="A45" t="s">
        <v>352</v>
      </c>
    </row>
    <row r="46" spans="1:14">
      <c s="3" r="A46" t="s">
        <v>323</v>
      </c>
    </row>
    <row r="47" spans="1:14">
      <c s="4" r="A47" t="s">
        <v>349</v>
      </c>
      <c s="7" r="D47" t="n">
        <v>500000000</v>
      </c>
    </row>
    <row r="48" spans="1:14">
      <c s="4" r="A48" t="s">
        <v>353</v>
      </c>
    </row>
    <row r="49" spans="1:14">
      <c s="3" r="A49" t="s">
        <v>323</v>
      </c>
    </row>
    <row r="50" spans="1:14">
      <c s="4" r="A50" t="s">
        <v>349</v>
      </c>
      <c s="5" r="C50" t="n">
        <v>400000000</v>
      </c>
      <c s="5" r="G50" t="n">
        <v>400000000</v>
      </c>
    </row>
    <row r="51" spans="1:14">
      <c s="4" r="A51" t="s">
        <v>354</v>
      </c>
    </row>
    <row r="52" spans="1:14">
      <c s="3" r="A52" t="s">
        <v>323</v>
      </c>
    </row>
    <row r="53" spans="1:14">
      <c s="4" r="A53" t="s">
        <v>349</v>
      </c>
      <c s="5" r="C53" t="n">
        <v>100000000</v>
      </c>
      <c s="5" r="G53" t="n">
        <v>100000000</v>
      </c>
    </row>
    <row r="54" spans="1:14">
      <c s="4" r="A54" t="s">
        <v>354</v>
      </c>
    </row>
    <row r="55" spans="1:14">
      <c s="3" r="A55" t="s">
        <v>323</v>
      </c>
    </row>
    <row r="56" spans="1:14">
      <c s="4" r="A56" t="s">
        <v>349</v>
      </c>
      <c s="5" r="C56" t="n">
        <v>200000000</v>
      </c>
      <c s="7" r="G56" t="n">
        <v>200000000</v>
      </c>
    </row>
    <row r="57" spans="1:14">
      <c s="4" r="A57" t="s">
        <v>355</v>
      </c>
    </row>
    <row r="58" spans="1:14">
      <c s="3" r="A58" t="s">
        <v>323</v>
      </c>
    </row>
    <row r="59" spans="1:14">
      <c s="4" r="A59" t="s">
        <v>122</v>
      </c>
      <c s="7" r="B59" t="n">
        <v>250000000</v>
      </c>
    </row>
    <row r="60" spans="1:14">
      <c s="4" r="A60" t="s">
        <v>356</v>
      </c>
      <c s="4" r="B60" t="s">
        <v>357</v>
      </c>
    </row>
    <row r="61" spans="1:14">
      <c s="4" r="A61" t="s">
        <v>358</v>
      </c>
      <c s="4" r="G61" t="s">
        <v>359</v>
      </c>
    </row>
    <row r="62" spans="1:14">
      <c s="4" r="A62" t="s">
        <v>360</v>
      </c>
      <c s="4" r="B62" t="s">
        <v>361</v>
      </c>
    </row>
    <row r="63" spans="1:14">
      <c s="4" r="A63" t="s">
        <v>362</v>
      </c>
      <c s="4" r="G63" t="s">
        <v>363</v>
      </c>
    </row>
    <row r="64" spans="1:14">
      <c s="4" r="A64" t="s">
        <v>364</v>
      </c>
      <c s="7" r="B64" t="n">
        <v>11000000</v>
      </c>
    </row>
    <row r="65" spans="1:14">
      <c s="4" r="A65" t="s">
        <v>365</v>
      </c>
    </row>
    <row r="66" spans="1:14">
      <c s="3" r="A66" t="s">
        <v>323</v>
      </c>
    </row>
    <row r="67" spans="1:14">
      <c s="4" r="A67" t="s">
        <v>366</v>
      </c>
      <c s="5" r="C67" t="n">
        <v>60000000</v>
      </c>
      <c s="7" r="G67" t="n">
        <v>60000000</v>
      </c>
    </row>
    <row r="68" spans="1:14">
      <c s="4" r="A68" t="s">
        <v>367</v>
      </c>
    </row>
    <row r="69" spans="1:14">
      <c s="3" r="A69" t="s">
        <v>323</v>
      </c>
    </row>
    <row r="70" spans="1:14">
      <c s="4" r="A70" t="s">
        <v>356</v>
      </c>
      <c s="4" r="N70" t="s">
        <v>368</v>
      </c>
    </row>
    <row r="71" spans="1:14">
      <c s="4" r="A71" t="s">
        <v>369</v>
      </c>
      <c s="7" r="N71" t="n">
        <v>250000000</v>
      </c>
    </row>
    <row r="72" spans="1:14">
      <c s="4" r="A72" t="s">
        <v>362</v>
      </c>
      <c s="4" r="G72" t="s">
        <v>370</v>
      </c>
    </row>
    <row r="73" spans="1:14">
      <c s="4" r="A73" t="s">
        <v>371</v>
      </c>
      <c s="4" r="G73" t="s">
        <v>372</v>
      </c>
    </row>
    <row r="74" spans="1:14">
      <c s="4" r="A74" t="s">
        <v>373</v>
      </c>
      <c s="7" r="M74" t="n">
        <v>150000000</v>
      </c>
    </row>
    <row r="75" spans="1:14">
      <c s="4" r="A75" t="s">
        <v>374</v>
      </c>
    </row>
    <row r="76" spans="1:14">
      <c s="3" r="A76" t="s">
        <v>323</v>
      </c>
    </row>
    <row r="77" spans="1:14">
      <c s="4" r="A77" t="s">
        <v>375</v>
      </c>
      <c s="4" r="G77" t="s">
        <v>376</v>
      </c>
    </row>
    <row r="78" spans="1:14">
      <c s="4" r="A78" t="s">
        <v>377</v>
      </c>
      <c s="4" r="G78" t="s">
        <v>378</v>
      </c>
    </row>
    <row r="79" spans="1:14">
      <c s="4" r="A79" t="s">
        <v>379</v>
      </c>
      <c s="7" r="K79" t="n">
        <v>360000000</v>
      </c>
      <c s="7" r="L79" t="n">
        <v>275000000</v>
      </c>
    </row>
    <row r="80" spans="1:14">
      <c s="4" r="A80" t="s">
        <v>380</v>
      </c>
    </row>
    <row r="81" spans="1:14">
      <c s="3" r="A81" t="s">
        <v>323</v>
      </c>
    </row>
    <row r="82" spans="1:14">
      <c s="4" r="A82" t="s">
        <v>375</v>
      </c>
      <c s="4" r="G82" t="s">
        <v>381</v>
      </c>
    </row>
    <row r="83" spans="1:14">
      <c s="4" r="A83" t="s">
        <v>377</v>
      </c>
      <c s="4" r="G83" t="s">
        <v>382</v>
      </c>
    </row>
    <row r="84" spans="1:14">
      <c s="4" r="A84" t="s">
        <v>383</v>
      </c>
    </row>
    <row r="85" spans="1:14">
      <c s="3" r="A85" t="s">
        <v>323</v>
      </c>
    </row>
    <row r="86" spans="1:14">
      <c s="4" r="A86" t="s">
        <v>384</v>
      </c>
      <c s="5" r="C86" t="n">
        <v>800000000</v>
      </c>
      <c s="7" r="G86" t="n">
        <v>800000000</v>
      </c>
      <c s="7" r="I86" t="n">
        <v>800000000</v>
      </c>
    </row>
    <row r="87" spans="1:14">
      <c s="4" r="A87" t="s">
        <v>385</v>
      </c>
      <c s="7" r="C87" t="n">
        <v>0</v>
      </c>
      <c s="7" r="G87" t="n">
        <v>0</v>
      </c>
    </row>
    <row r="88" spans="1:14">
      <c s="4" r="A88" t="s">
        <v>386</v>
      </c>
      <c s="4" r="C88" t="s">
        <v>387</v>
      </c>
      <c s="4" r="G88" t="s">
        <v>387</v>
      </c>
    </row>
    <row r="89" spans="1:14">
      <c s="4" r="A89" t="s">
        <v>388</v>
      </c>
      <c s="7" r="C89" t="n">
        <v>744000000</v>
      </c>
      <c s="7" r="G89" t="n">
        <v>744000000</v>
      </c>
    </row>
    <row r="90" spans="1:14">
      <c s="4" r="A90" t="s">
        <v>389</v>
      </c>
      <c s="5" r="C90" t="n">
        <v>39000000</v>
      </c>
      <c s="5" r="G90" t="n">
        <v>39000000</v>
      </c>
    </row>
    <row r="91" spans="1:14">
      <c s="4" r="A91" t="s">
        <v>390</v>
      </c>
    </row>
    <row r="92" spans="1:14">
      <c s="3" r="A92" t="s">
        <v>323</v>
      </c>
    </row>
    <row r="93" spans="1:14">
      <c s="4" r="A93" t="s">
        <v>385</v>
      </c>
      <c s="5" r="C93" t="n">
        <v>17000000</v>
      </c>
      <c s="5" r="G93" t="n">
        <v>17000000</v>
      </c>
    </row>
    <row r="94" spans="1:14">
      <c s="4" r="A94" t="s">
        <v>391</v>
      </c>
    </row>
    <row r="95" spans="1:14">
      <c s="3" r="A95" t="s">
        <v>323</v>
      </c>
    </row>
    <row r="96" spans="1:14">
      <c s="4" r="A96" t="s">
        <v>384</v>
      </c>
      <c s="7" r="C96" t="n">
        <v>125000000</v>
      </c>
      <c s="7" r="G96" t="n">
        <v>125000000</v>
      </c>
    </row>
    <row r="97" spans="1:14">
      <c s="4" r="A97" t="s">
        <v>392</v>
      </c>
    </row>
    <row r="98" spans="1:14">
      <c s="3" r="A98" t="s">
        <v>323</v>
      </c>
    </row>
    <row r="99" spans="1:14">
      <c s="4" r="A99" t="s">
        <v>386</v>
      </c>
      <c s="4" r="C99" t="s">
        <v>325</v>
      </c>
      <c s="4" r="G99" t="s">
        <v>325</v>
      </c>
    </row>
    <row r="100" spans="1:14">
      <c s="4" r="A100" t="s">
        <v>393</v>
      </c>
    </row>
    <row r="101" spans="1:14">
      <c s="3" r="A101" t="s">
        <v>323</v>
      </c>
    </row>
    <row r="102" spans="1:14">
      <c s="4" r="A102" t="s">
        <v>394</v>
      </c>
      <c s="4" r="C102" t="s">
        <v>325</v>
      </c>
      <c s="4" r="G102" t="s">
        <v>325</v>
      </c>
    </row>
    <row r="103" spans="1:14">
      <c s="4" r="A103" t="s">
        <v>395</v>
      </c>
    </row>
    <row r="104" spans="1:14">
      <c s="3" r="A104" t="s">
        <v>323</v>
      </c>
    </row>
    <row r="105" spans="1:14">
      <c s="4" r="A105" t="s">
        <v>394</v>
      </c>
      <c s="4" r="C105" t="s">
        <v>387</v>
      </c>
      <c s="4" r="G105" t="s">
        <v>387</v>
      </c>
    </row>
    <row r="106" spans="1:14">
      <c s="4" r="A106" t="s">
        <v>396</v>
      </c>
    </row>
    <row r="107" spans="1:14">
      <c s="3" r="A107" t="s">
        <v>323</v>
      </c>
    </row>
    <row r="108" spans="1:14">
      <c s="4" r="A108" t="s">
        <v>394</v>
      </c>
      <c s="4" r="C108" t="s">
        <v>397</v>
      </c>
      <c s="4" r="G108" t="s">
        <v>397</v>
      </c>
    </row>
    <row r="109" spans="1:14">
      <c s="4" r="A109" t="s">
        <v>398</v>
      </c>
    </row>
    <row r="110" spans="1:14">
      <c s="3" r="A110" t="s">
        <v>323</v>
      </c>
    </row>
    <row r="111" spans="1:14">
      <c s="4" r="A111" t="s">
        <v>394</v>
      </c>
      <c s="4" r="C111" t="s">
        <v>399</v>
      </c>
      <c s="4" r="G111" t="s">
        <v>399</v>
      </c>
    </row>
    <row r="112" spans="1:14">
      <c s="4" r="A112" t="s">
        <v>400</v>
      </c>
    </row>
    <row r="113" spans="1:14">
      <c s="3" r="A113" t="s">
        <v>323</v>
      </c>
    </row>
    <row r="114" spans="1:14">
      <c s="4" r="A114" t="s">
        <v>386</v>
      </c>
      <c s="4" r="C114" t="s">
        <v>387</v>
      </c>
      <c s="4" r="G114" t="s">
        <v>387</v>
      </c>
    </row>
    <row r="115" spans="1:14">
      <c s="4" r="A115" t="s">
        <v>401</v>
      </c>
    </row>
    <row r="116" spans="1:14">
      <c s="3" r="A116" t="s">
        <v>323</v>
      </c>
    </row>
    <row r="117" spans="1:14">
      <c s="4" r="A117" t="s">
        <v>386</v>
      </c>
      <c s="4" r="C117" t="s">
        <v>325</v>
      </c>
      <c s="4" r="G117" t="s">
        <v>325</v>
      </c>
    </row>
    <row r="118" spans="1:14">
      <c s="4" r="A118" t="s">
        <v>402</v>
      </c>
    </row>
    <row r="119" spans="1:14">
      <c s="3" r="A119" t="s">
        <v>323</v>
      </c>
    </row>
    <row r="120" spans="1:14">
      <c s="4" r="A120" t="s">
        <v>394</v>
      </c>
      <c s="4" r="C120" t="s">
        <v>325</v>
      </c>
      <c s="4" r="G120" t="s">
        <v>325</v>
      </c>
    </row>
    <row r="121" spans="1:14">
      <c s="4" r="A121" t="s">
        <v>403</v>
      </c>
    </row>
    <row r="122" spans="1:14">
      <c s="3" r="A122" t="s">
        <v>323</v>
      </c>
    </row>
    <row r="123" spans="1:14">
      <c s="4" r="A123" t="s">
        <v>394</v>
      </c>
      <c s="4" r="C123" t="s">
        <v>387</v>
      </c>
      <c s="4" r="G123" t="s">
        <v>387</v>
      </c>
    </row>
    <row r="124" spans="1:14">
      <c s="4" r="A124" t="s">
        <v>404</v>
      </c>
    </row>
    <row r="125" spans="1:14">
      <c s="3" r="A125" t="s">
        <v>323</v>
      </c>
    </row>
    <row r="126" spans="1:14">
      <c s="4" r="A126" t="s">
        <v>394</v>
      </c>
      <c s="4" r="C126" t="s">
        <v>397</v>
      </c>
      <c s="4" r="G126" t="s">
        <v>397</v>
      </c>
    </row>
    <row r="127" spans="1:14">
      <c s="4" r="A127" t="s">
        <v>405</v>
      </c>
    </row>
    <row r="128" spans="1:14">
      <c s="3" r="A128" t="s">
        <v>323</v>
      </c>
    </row>
    <row r="129" spans="1:14">
      <c s="4" r="A129" t="s">
        <v>394</v>
      </c>
      <c s="4" r="C129" t="s">
        <v>399</v>
      </c>
      <c s="4" r="G129" t="s">
        <v>399</v>
      </c>
    </row>
    <row r="130" spans="1:14">
      <c s="4" r="A130" t="s">
        <v>406</v>
      </c>
    </row>
    <row r="131" spans="1:14">
      <c s="3" r="A131" t="s">
        <v>323</v>
      </c>
    </row>
    <row r="132" spans="1:14">
      <c s="4" r="A132" t="s">
        <v>407</v>
      </c>
      <c s="5" r="E132" t="n">
        <v>11000000</v>
      </c>
    </row>
    <row r="133" spans="1:14">
      <c s="4" r="A133" t="s">
        <v>408</v>
      </c>
    </row>
    <row r="134" spans="1:14">
      <c s="3" r="A134" t="s">
        <v>323</v>
      </c>
    </row>
    <row r="135" spans="1:14">
      <c s="4" r="A135" t="s">
        <v>407</v>
      </c>
      <c s="7" r="E135" t="n">
        <v>22000000</v>
      </c>
    </row>
    <row r="136" spans="1:14">
      <c s="4" r="A136" t="s">
        <v>409</v>
      </c>
    </row>
    <row r="137" spans="1:14">
      <c s="3" r="A137" t="s">
        <v>323</v>
      </c>
    </row>
    <row r="138" spans="1:14">
      <c s="4" r="A138" t="s">
        <v>384</v>
      </c>
      <c s="7" r="I138" t="n">
        <v>1775000000</v>
      </c>
    </row>
    <row r="139" spans="1:14">
      <c s="4" r="A139" t="s">
        <v>385</v>
      </c>
      <c s="7" r="C139" t="n">
        <v>1731000000</v>
      </c>
      <c s="7" r="G139" t="n">
        <v>1731000000</v>
      </c>
    </row>
    <row r="140" spans="1:14">
      <c s="4" r="A140" t="s">
        <v>410</v>
      </c>
    </row>
    <row r="141" spans="1:14">
      <c s="3" r="A141" t="s">
        <v>323</v>
      </c>
    </row>
    <row r="142" spans="1:14">
      <c s="4" r="A142" t="s">
        <v>122</v>
      </c>
      <c s="7" r="G142" t="n">
        <v>550000000</v>
      </c>
    </row>
    <row r="143" spans="1:14">
      <c s="4" r="A143" t="s">
        <v>411</v>
      </c>
      <c s="5" r="G143" t="n">
        <v>2016</v>
      </c>
    </row>
    <row r="144" spans="1:14">
      <c s="4" r="A144" t="s">
        <v>412</v>
      </c>
    </row>
    <row r="145" spans="1:14">
      <c s="3" r="A145" t="s">
        <v>323</v>
      </c>
    </row>
    <row r="146" spans="1:14">
      <c s="4" r="A146" t="s">
        <v>356</v>
      </c>
      <c s="4" r="J146" t="s">
        <v>413</v>
      </c>
    </row>
    <row r="147" spans="1:14">
      <c s="4" r="A147" t="s">
        <v>369</v>
      </c>
      <c s="7" r="J147" t="n">
        <v>300000000</v>
      </c>
    </row>
    <row r="148" spans="1:14">
      <c s="4" r="A148" t="s">
        <v>362</v>
      </c>
      <c s="4" r="G148" t="s">
        <v>414</v>
      </c>
    </row>
    <row r="149" spans="1:14">
      <c s="4" r="A149" t="s">
        <v>415</v>
      </c>
      <c s="4" r="G149" t="s">
        <v>416</v>
      </c>
    </row>
    <row r="150" spans="1:14">
      <c s="4" r="A150" t="s">
        <v>417</v>
      </c>
    </row>
    <row r="151" spans="1:14">
      <c s="3" r="A151" t="s">
        <v>323</v>
      </c>
    </row>
    <row r="152" spans="1:14">
      <c s="4" r="A152" t="s">
        <v>356</v>
      </c>
      <c s="4" r="J152" t="s">
        <v>418</v>
      </c>
    </row>
    <row r="153" spans="1:14">
      <c s="4" r="A153" t="s">
        <v>369</v>
      </c>
      <c s="7" r="J153" t="n">
        <v>300000000</v>
      </c>
    </row>
    <row r="154" spans="1:14">
      <c s="4" r="A154" t="s">
        <v>362</v>
      </c>
      <c s="4" r="G154" t="s">
        <v>4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9</v>
      </c>
      <c s="2" r="D1" t="s">
        <v>1</v>
      </c>
    </row>
    <row r="2" spans="1:5">
      <c s="2" r="B2" t="s">
        <v>2</v>
      </c>
      <c s="2" r="C2" t="s">
        <v>30</v>
      </c>
      <c s="2" r="D2" t="s">
        <v>2</v>
      </c>
      <c s="2" r="E2" t="s">
        <v>30</v>
      </c>
    </row>
    <row r="3" spans="1:5">
      <c s="3" r="A3" t="s">
        <v>57</v>
      </c>
    </row>
    <row r="4" spans="1:5">
      <c s="4" r="A4" t="s">
        <v>48</v>
      </c>
      <c s="7" r="B4" t="n">
        <v>163654</v>
      </c>
      <c s="7" r="C4" t="n">
        <v>96038</v>
      </c>
      <c s="7" r="D4" t="n">
        <v>559381</v>
      </c>
      <c s="7" r="E4" t="n">
        <v>414504</v>
      </c>
    </row>
    <row r="5" spans="1:5">
      <c s="3" r="A5" t="s">
        <v>58</v>
      </c>
    </row>
    <row r="6" spans="1:5">
      <c s="4" r="A6" t="s">
        <v>59</v>
      </c>
      <c s="5" r="B6" t="n">
        <v>-9888</v>
      </c>
      <c s="5" r="C6" t="n">
        <v>4712</v>
      </c>
      <c s="5" r="D6" t="n">
        <v>-4950</v>
      </c>
      <c s="5" r="E6" t="n">
        <v>12922</v>
      </c>
    </row>
    <row r="7" spans="1:5">
      <c s="4" r="A7" t="s">
        <v>60</v>
      </c>
      <c s="5" r="B7" t="n">
        <v>-84</v>
      </c>
      <c s="5" r="C7" t="n">
        <v>-84</v>
      </c>
      <c s="5" r="D7" t="n">
        <v>-252</v>
      </c>
      <c s="5" r="E7" t="n">
        <v>-252</v>
      </c>
    </row>
    <row r="8" spans="1:5">
      <c s="4" r="A8" t="s">
        <v>61</v>
      </c>
      <c s="5" r="B8" t="n">
        <v>-2304</v>
      </c>
      <c s="5" r="C8" t="n">
        <v>-2506</v>
      </c>
      <c s="5" r="D8" t="n">
        <v>-96</v>
      </c>
      <c s="5" r="E8" t="n">
        <v>-2506</v>
      </c>
    </row>
    <row r="9" spans="1:5">
      <c s="4" r="A9" t="s">
        <v>62</v>
      </c>
      <c s="5" r="B9" t="n">
        <v>-12276</v>
      </c>
      <c s="5" r="C9" t="n">
        <v>2122</v>
      </c>
      <c s="5" r="D9" t="n">
        <v>-5298</v>
      </c>
      <c s="5" r="E9" t="n">
        <v>10164</v>
      </c>
    </row>
    <row r="10" spans="1:5">
      <c s="4" r="A10" t="s">
        <v>63</v>
      </c>
      <c s="5" r="B10" t="n">
        <v>-3742</v>
      </c>
      <c s="5" r="C10" t="n">
        <v>1620</v>
      </c>
      <c s="5" r="D10" t="n">
        <v>-1530</v>
      </c>
      <c s="5" r="E10" t="n">
        <v>4685</v>
      </c>
    </row>
    <row r="11" spans="1:5">
      <c s="4" r="A11" t="s">
        <v>64</v>
      </c>
      <c s="5" r="B11" t="n">
        <v>-8534</v>
      </c>
      <c s="5" r="C11" t="n">
        <v>502</v>
      </c>
      <c s="5" r="D11" t="n">
        <v>-3768</v>
      </c>
      <c s="5" r="E11" t="n">
        <v>5479</v>
      </c>
    </row>
    <row r="12" spans="1:5">
      <c s="4" r="A12" t="s">
        <v>65</v>
      </c>
      <c s="5" r="B12" t="n">
        <v>155120</v>
      </c>
      <c s="5" r="C12" t="n">
        <v>96540</v>
      </c>
      <c s="5" r="D12" t="n">
        <v>555613</v>
      </c>
      <c s="5" r="E12" t="n">
        <v>419983</v>
      </c>
    </row>
    <row r="13" spans="1:5">
      <c s="4" r="A13" t="s">
        <v>66</v>
      </c>
      <c s="5" r="B13" t="n">
        <v>13367</v>
      </c>
      <c s="5" r="C13" t="n">
        <v>13241</v>
      </c>
      <c s="5" r="D13" t="n">
        <v>52602</v>
      </c>
      <c s="5" r="E13" t="n">
        <v>41958</v>
      </c>
    </row>
    <row r="14" spans="1:5">
      <c s="4" r="A14" t="s">
        <v>67</v>
      </c>
      <c s="7" r="B14" t="n">
        <v>141753</v>
      </c>
      <c s="7" r="C14" t="n">
        <v>83299</v>
      </c>
      <c s="7" r="D14" t="n">
        <v>503011</v>
      </c>
      <c s="7" r="E14" t="n">
        <v>378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420</v>
      </c>
      <c s="2" r="B1" t="s">
        <v>200</v>
      </c>
      <c s="2" r="D1" t="s">
        <v>1</v>
      </c>
    </row>
    <row r="2" spans="1:10">
      <c s="2" r="B2" t="s">
        <v>421</v>
      </c>
      <c s="2" r="C2" t="s">
        <v>422</v>
      </c>
      <c s="2" r="D2" t="s">
        <v>423</v>
      </c>
      <c s="2" r="E2" t="s">
        <v>424</v>
      </c>
      <c s="2" r="F2" t="s">
        <v>204</v>
      </c>
      <c s="2" r="G2" t="s">
        <v>233</v>
      </c>
      <c s="2" r="H2" t="s">
        <v>425</v>
      </c>
      <c s="2" r="I2" t="s">
        <v>426</v>
      </c>
      <c s="2" r="J2" t="s">
        <v>427</v>
      </c>
    </row>
    <row r="3" spans="1:10">
      <c s="3" r="A3" t="s">
        <v>428</v>
      </c>
    </row>
    <row r="4" spans="1:10">
      <c s="4" r="A4" t="s">
        <v>429</v>
      </c>
      <c s="7" r="F4" t="n">
        <v>210000000</v>
      </c>
      <c s="7" r="G4" t="n">
        <v>193000000</v>
      </c>
    </row>
    <row r="5" spans="1:10">
      <c s="4" r="A5" t="s">
        <v>430</v>
      </c>
      <c s="5" r="F5" t="n">
        <v>51000000</v>
      </c>
      <c s="5" r="G5" t="n">
        <v>51000000</v>
      </c>
    </row>
    <row r="6" spans="1:10">
      <c s="4" r="A6" t="s">
        <v>431</v>
      </c>
      <c s="5" r="F6" t="n">
        <v>70000000</v>
      </c>
      <c s="5" r="G6" t="n">
        <v>67000000</v>
      </c>
    </row>
    <row r="7" spans="1:10">
      <c s="4" r="A7" t="s">
        <v>432</v>
      </c>
      <c s="5" r="F7" t="n">
        <v>32000000</v>
      </c>
      <c s="5" r="G7" t="n">
        <v>32000000</v>
      </c>
    </row>
    <row r="8" spans="1:10">
      <c s="4" r="A8" t="s">
        <v>73</v>
      </c>
      <c s="5" r="F8" t="n">
        <v>1328300000</v>
      </c>
      <c s="5" r="G8" t="n">
        <v>1282735000</v>
      </c>
    </row>
    <row r="9" spans="1:10">
      <c s="4" r="A9" t="s">
        <v>433</v>
      </c>
      <c s="4" r="B9" t="s">
        <v>240</v>
      </c>
    </row>
    <row r="10" spans="1:10">
      <c s="4" r="A10" t="s">
        <v>434</v>
      </c>
    </row>
    <row r="11" spans="1:10">
      <c s="3" r="A11" t="s">
        <v>428</v>
      </c>
    </row>
    <row r="12" spans="1:10">
      <c s="4" r="A12" t="s">
        <v>435</v>
      </c>
      <c s="5" r="F12" t="n">
        <v>125000000</v>
      </c>
    </row>
    <row r="13" spans="1:10">
      <c s="4" r="A13" t="s">
        <v>436</v>
      </c>
    </row>
    <row r="14" spans="1:10">
      <c s="3" r="A14" t="s">
        <v>428</v>
      </c>
    </row>
    <row r="15" spans="1:10">
      <c s="4" r="A15" t="s">
        <v>435</v>
      </c>
      <c s="5" r="F15" t="n">
        <v>96000000</v>
      </c>
    </row>
    <row r="16" spans="1:10">
      <c s="4" r="A16" t="s">
        <v>437</v>
      </c>
    </row>
    <row r="17" spans="1:10">
      <c s="3" r="A17" t="s">
        <v>428</v>
      </c>
    </row>
    <row r="18" spans="1:10">
      <c s="4" r="A18" t="s">
        <v>435</v>
      </c>
      <c s="5" r="F18" t="n">
        <v>29000000</v>
      </c>
    </row>
    <row r="19" spans="1:10">
      <c s="9" r="A19" t="n">
        <v>1</v>
      </c>
    </row>
    <row r="20" spans="1:10">
      <c s="3" r="A20" t="s">
        <v>428</v>
      </c>
    </row>
    <row r="21" spans="1:10">
      <c s="4" r="A21" t="s">
        <v>438</v>
      </c>
      <c s="5" r="F21" t="n">
        <v>50000</v>
      </c>
    </row>
    <row r="22" spans="1:10">
      <c s="9" r="A22" t="n">
        <v>2</v>
      </c>
    </row>
    <row r="23" spans="1:10">
      <c s="3" r="A23" t="s">
        <v>428</v>
      </c>
    </row>
    <row r="24" spans="1:10">
      <c s="4" r="A24" t="s">
        <v>438</v>
      </c>
      <c s="5" r="F24" t="n">
        <v>250000</v>
      </c>
    </row>
    <row r="25" spans="1:10">
      <c s="4" r="A25" t="s">
        <v>439</v>
      </c>
    </row>
    <row r="26" spans="1:10">
      <c s="3" r="A26" t="s">
        <v>428</v>
      </c>
    </row>
    <row r="27" spans="1:10">
      <c s="4" r="A27" t="s">
        <v>73</v>
      </c>
      <c s="5" r="F27" t="n">
        <v>24000000</v>
      </c>
      <c s="5" r="G27" t="n">
        <v>44000000</v>
      </c>
    </row>
    <row r="28" spans="1:10">
      <c s="4" r="A28" t="s">
        <v>440</v>
      </c>
      <c s="5" r="F28" t="n">
        <v>8000000</v>
      </c>
      <c s="5" r="G28" t="n">
        <v>23000000</v>
      </c>
    </row>
    <row r="29" spans="1:10">
      <c s="4" r="A29" t="s">
        <v>107</v>
      </c>
      <c s="5" r="F29" t="n">
        <v>83000000</v>
      </c>
      <c s="7" r="G29" t="n">
        <v>102000000</v>
      </c>
    </row>
    <row r="30" spans="1:10">
      <c s="4" r="A30" t="s">
        <v>441</v>
      </c>
    </row>
    <row r="31" spans="1:10">
      <c s="3" r="A31" t="s">
        <v>428</v>
      </c>
    </row>
    <row r="32" spans="1:10">
      <c s="4" r="A32" t="s">
        <v>107</v>
      </c>
      <c s="7" r="E32" t="n">
        <v>31000000</v>
      </c>
    </row>
    <row r="33" spans="1:10">
      <c s="4" r="A33" t="s">
        <v>442</v>
      </c>
    </row>
    <row r="34" spans="1:10">
      <c s="3" r="A34" t="s">
        <v>428</v>
      </c>
    </row>
    <row r="35" spans="1:10">
      <c s="4" r="A35" t="s">
        <v>107</v>
      </c>
      <c s="5" r="F35" t="n">
        <v>63000000</v>
      </c>
    </row>
    <row r="36" spans="1:10">
      <c s="4" r="A36" t="s">
        <v>443</v>
      </c>
    </row>
    <row r="37" spans="1:10">
      <c s="3" r="A37" t="s">
        <v>428</v>
      </c>
    </row>
    <row r="38" spans="1:10">
      <c s="4" r="A38" t="s">
        <v>107</v>
      </c>
      <c s="5" r="F38" t="n">
        <v>20000000</v>
      </c>
    </row>
    <row r="39" spans="1:10">
      <c s="4" r="A39" t="s">
        <v>444</v>
      </c>
    </row>
    <row r="40" spans="1:10">
      <c s="3" r="A40" t="s">
        <v>428</v>
      </c>
    </row>
    <row r="41" spans="1:10">
      <c s="4" r="A41" t="s">
        <v>438</v>
      </c>
      <c s="5" r="F41" t="n">
        <v>250000</v>
      </c>
    </row>
    <row r="42" spans="1:10">
      <c s="4" r="A42" t="s">
        <v>445</v>
      </c>
    </row>
    <row r="43" spans="1:10">
      <c s="3" r="A43" t="s">
        <v>428</v>
      </c>
    </row>
    <row r="44" spans="1:10">
      <c s="4" r="A44" t="s">
        <v>446</v>
      </c>
      <c s="5" r="F44" t="n">
        <v>25000000</v>
      </c>
    </row>
    <row r="45" spans="1:10">
      <c s="4" r="A45" t="s">
        <v>447</v>
      </c>
      <c s="5" r="F45" t="n">
        <v>25000</v>
      </c>
    </row>
    <row r="46" spans="1:10">
      <c s="4" r="A46" t="s">
        <v>448</v>
      </c>
    </row>
    <row r="47" spans="1:10">
      <c s="3" r="A47" t="s">
        <v>428</v>
      </c>
    </row>
    <row r="48" spans="1:10">
      <c s="4" r="A48" t="s">
        <v>447</v>
      </c>
      <c s="5" r="F48" t="n">
        <v>500000</v>
      </c>
    </row>
    <row r="49" spans="1:10">
      <c s="4" r="A49" t="s">
        <v>449</v>
      </c>
    </row>
    <row r="50" spans="1:10">
      <c s="3" r="A50" t="s">
        <v>428</v>
      </c>
    </row>
    <row r="51" spans="1:10">
      <c s="4" r="A51" t="s">
        <v>447</v>
      </c>
      <c s="5" r="F51" t="n">
        <v>250000</v>
      </c>
    </row>
    <row r="52" spans="1:10">
      <c s="4" r="A52" t="s">
        <v>450</v>
      </c>
    </row>
    <row r="53" spans="1:10">
      <c s="3" r="A53" t="s">
        <v>428</v>
      </c>
    </row>
    <row r="54" spans="1:10">
      <c s="4" r="A54" t="s">
        <v>451</v>
      </c>
      <c s="5" r="C54" t="n">
        <v>21</v>
      </c>
    </row>
    <row r="55" spans="1:10">
      <c s="4" r="A55" t="s">
        <v>452</v>
      </c>
      <c s="10" r="D55" t="n">
        <v>180</v>
      </c>
    </row>
    <row r="56" spans="1:10">
      <c s="4" r="A56" t="s">
        <v>453</v>
      </c>
    </row>
    <row r="57" spans="1:10">
      <c s="3" r="A57" t="s">
        <v>428</v>
      </c>
    </row>
    <row r="58" spans="1:10">
      <c s="4" r="A58" t="s">
        <v>446</v>
      </c>
      <c s="7" r="F58" t="n">
        <v>1000000000</v>
      </c>
    </row>
    <row r="59" spans="1:10">
      <c s="4" r="A59" t="s">
        <v>454</v>
      </c>
      <c s="4" r="F59" t="s">
        <v>455</v>
      </c>
    </row>
    <row r="60" spans="1:10">
      <c s="4" r="A60" t="s">
        <v>456</v>
      </c>
    </row>
    <row r="61" spans="1:10">
      <c s="3" r="A61" t="s">
        <v>428</v>
      </c>
    </row>
    <row r="62" spans="1:10">
      <c s="4" r="A62" t="s">
        <v>446</v>
      </c>
      <c s="7" r="F62" t="n">
        <v>250000000</v>
      </c>
    </row>
    <row r="63" spans="1:10">
      <c s="4" r="A63" t="s">
        <v>457</v>
      </c>
    </row>
    <row r="64" spans="1:10">
      <c s="3" r="A64" t="s">
        <v>428</v>
      </c>
    </row>
    <row r="65" spans="1:10">
      <c s="4" r="A65" t="s">
        <v>446</v>
      </c>
      <c s="7" r="F65" t="n">
        <v>100000000</v>
      </c>
    </row>
    <row r="66" spans="1:10">
      <c s="4" r="A66" t="s">
        <v>454</v>
      </c>
      <c s="4" r="F66" t="s">
        <v>455</v>
      </c>
    </row>
    <row r="67" spans="1:10">
      <c s="4" r="A67" t="s">
        <v>458</v>
      </c>
    </row>
    <row r="68" spans="1:10">
      <c s="3" r="A68" t="s">
        <v>428</v>
      </c>
    </row>
    <row r="69" spans="1:10">
      <c s="4" r="A69" t="s">
        <v>454</v>
      </c>
      <c s="4" r="F69" t="s">
        <v>459</v>
      </c>
    </row>
    <row r="70" spans="1:10">
      <c s="4" r="A70" t="s">
        <v>460</v>
      </c>
    </row>
    <row r="71" spans="1:10">
      <c s="3" r="A71" t="s">
        <v>428</v>
      </c>
    </row>
    <row r="72" spans="1:10">
      <c s="4" r="A72" t="s">
        <v>454</v>
      </c>
      <c s="4" r="F72" t="s">
        <v>327</v>
      </c>
    </row>
    <row r="73" spans="1:10">
      <c s="4" r="A73" t="s">
        <v>461</v>
      </c>
    </row>
    <row r="74" spans="1:10">
      <c s="3" r="A74" t="s">
        <v>428</v>
      </c>
    </row>
    <row r="75" spans="1:10">
      <c s="4" r="A75" t="s">
        <v>462</v>
      </c>
      <c s="10" r="J75" t="n">
        <v>10</v>
      </c>
    </row>
    <row r="76" spans="1:10">
      <c s="4" r="A76" t="s">
        <v>463</v>
      </c>
    </row>
    <row r="77" spans="1:10">
      <c s="3" r="A77" t="s">
        <v>428</v>
      </c>
    </row>
    <row r="78" spans="1:10">
      <c s="4" r="A78" t="s">
        <v>462</v>
      </c>
      <c s="10" r="J78" t="n">
        <v>25</v>
      </c>
    </row>
    <row r="79" spans="1:10">
      <c s="4" r="A79" t="s">
        <v>464</v>
      </c>
    </row>
    <row r="80" spans="1:10">
      <c s="3" r="A80" t="s">
        <v>428</v>
      </c>
    </row>
    <row r="81" spans="1:10">
      <c s="4" r="A81" t="s">
        <v>429</v>
      </c>
      <c s="7" r="C81" t="n">
        <v>10000000</v>
      </c>
    </row>
    <row r="82" spans="1:10">
      <c s="4" r="A82" t="s">
        <v>465</v>
      </c>
    </row>
    <row r="83" spans="1:10">
      <c s="3" r="A83" t="s">
        <v>428</v>
      </c>
    </row>
    <row r="84" spans="1:10">
      <c s="4" r="A84" t="s">
        <v>429</v>
      </c>
      <c s="7" r="C84" t="n">
        <v>3000000</v>
      </c>
    </row>
    <row r="85" spans="1:10">
      <c s="4" r="A85" t="s">
        <v>466</v>
      </c>
    </row>
    <row r="86" spans="1:10">
      <c s="3" r="A86" t="s">
        <v>428</v>
      </c>
    </row>
    <row r="87" spans="1:10">
      <c s="4" r="A87" t="s">
        <v>467</v>
      </c>
      <c s="4" r="F87" t="s">
        <v>468</v>
      </c>
    </row>
    <row r="88" spans="1:10">
      <c s="4" r="A88" t="s">
        <v>469</v>
      </c>
    </row>
    <row r="89" spans="1:10">
      <c s="3" r="A89" t="s">
        <v>428</v>
      </c>
    </row>
    <row r="90" spans="1:10">
      <c s="4" r="A90" t="s">
        <v>470</v>
      </c>
      <c s="7" r="F90" t="n">
        <v>250000000</v>
      </c>
      <c s="7" r="H90" t="n">
        <v>200000000</v>
      </c>
    </row>
    <row r="91" spans="1:10">
      <c s="4" r="A91" t="s">
        <v>471</v>
      </c>
      <c s="5" r="F91" t="n">
        <v>60000000</v>
      </c>
    </row>
    <row r="92" spans="1:10">
      <c s="4" r="A92" t="s">
        <v>472</v>
      </c>
    </row>
    <row r="93" spans="1:10">
      <c s="3" r="A93" t="s">
        <v>428</v>
      </c>
    </row>
    <row r="94" spans="1:10">
      <c s="4" r="A94" t="s">
        <v>471</v>
      </c>
      <c s="5" r="F94" t="n">
        <v>10000000</v>
      </c>
    </row>
    <row r="95" spans="1:10">
      <c s="4" r="A95" t="s">
        <v>473</v>
      </c>
    </row>
    <row r="96" spans="1:10">
      <c s="3" r="A96" t="s">
        <v>428</v>
      </c>
    </row>
    <row r="97" spans="1:10">
      <c s="4" r="A97" t="s">
        <v>429</v>
      </c>
      <c s="7" r="F97" t="n">
        <v>3000000</v>
      </c>
    </row>
    <row r="98" spans="1:10">
      <c s="4" r="A98" t="s">
        <v>474</v>
      </c>
    </row>
    <row r="99" spans="1:10">
      <c s="3" r="A99" t="s">
        <v>428</v>
      </c>
    </row>
    <row r="100" spans="1:10">
      <c s="4" r="A100" t="s">
        <v>438</v>
      </c>
      <c s="7" r="I100" t="n">
        <v>100000</v>
      </c>
    </row>
    <row r="101" spans="1:10">
      <c s="4" r="A101" t="s">
        <v>475</v>
      </c>
    </row>
    <row r="102" spans="1:10">
      <c s="3" r="A102" t="s">
        <v>428</v>
      </c>
    </row>
    <row r="103" spans="1:10">
      <c s="4" r="A103" t="s">
        <v>429</v>
      </c>
      <c s="7" r="I103" t="n">
        <v>12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476</v>
      </c>
      <c s="2" r="B1" t="s">
        <v>29</v>
      </c>
      <c s="2" r="D1" t="s">
        <v>1</v>
      </c>
    </row>
    <row r="2" spans="1:6">
      <c s="2" r="B2" t="s">
        <v>2</v>
      </c>
      <c s="2" r="C2" t="s">
        <v>30</v>
      </c>
      <c s="2" r="D2" t="s">
        <v>2</v>
      </c>
      <c s="2" r="E2" t="s">
        <v>30</v>
      </c>
      <c s="2" r="F2" t="s">
        <v>69</v>
      </c>
    </row>
    <row r="3" spans="1:6">
      <c s="3" r="A3" t="s">
        <v>477</v>
      </c>
    </row>
    <row r="4" spans="1:6">
      <c s="4" r="A4" t="s">
        <v>478</v>
      </c>
      <c s="7" r="B4" t="n">
        <v>5992494</v>
      </c>
      <c s="7" r="C4" t="n">
        <v>5294869</v>
      </c>
      <c s="7" r="D4" t="n">
        <v>18198689</v>
      </c>
      <c s="7" r="E4" t="n">
        <v>16190953</v>
      </c>
    </row>
    <row r="5" spans="1:6">
      <c s="4" r="A5" t="s">
        <v>479</v>
      </c>
      <c s="5" r="B5" t="n">
        <v>2646789</v>
      </c>
      <c s="5" r="C5" t="n">
        <v>2259152</v>
      </c>
      <c s="5" r="D5" t="n">
        <v>7772238</v>
      </c>
      <c s="5" r="E5" t="n">
        <v>6690163</v>
      </c>
    </row>
    <row r="6" spans="1:6">
      <c s="4" r="A6" t="s">
        <v>480</v>
      </c>
      <c s="5" r="B6" t="n">
        <v>2227655</v>
      </c>
      <c s="5" r="C6" t="n">
        <v>2038717</v>
      </c>
      <c s="5" r="D6" t="n">
        <v>6728212</v>
      </c>
      <c s="5" r="E6" t="n">
        <v>6028797</v>
      </c>
    </row>
    <row r="7" spans="1:6">
      <c s="4" r="A7" t="s">
        <v>481</v>
      </c>
      <c s="5" r="B7" t="n">
        <v>248027</v>
      </c>
      <c s="5" r="C7" t="n">
        <v>144478</v>
      </c>
      <c s="5" r="D7" t="n">
        <v>852752</v>
      </c>
      <c s="5" r="E7" t="n">
        <v>638606</v>
      </c>
    </row>
    <row r="8" spans="1:6">
      <c s="4" r="A8" t="s">
        <v>482</v>
      </c>
      <c s="5" r="B8" t="n">
        <v>0</v>
      </c>
      <c s="5" r="C8" t="n">
        <v>0</v>
      </c>
      <c s="5" r="D8" t="n">
        <v>0</v>
      </c>
      <c s="5" r="E8" t="n">
        <v>0</v>
      </c>
    </row>
    <row r="9" spans="1:6">
      <c s="4" r="A9" t="s">
        <v>483</v>
      </c>
      <c s="5" r="B9" t="n">
        <v>248027</v>
      </c>
      <c s="5" r="C9" t="n">
        <v>144478</v>
      </c>
      <c s="5" r="D9" t="n">
        <v>852752</v>
      </c>
      <c s="5" r="E9" t="n">
        <v>638606</v>
      </c>
    </row>
    <row r="10" spans="1:6">
      <c s="4" r="A10" t="s">
        <v>85</v>
      </c>
      <c s="5" r="B10" t="n">
        <v>9206878</v>
      </c>
      <c s="5" r="C10" t="n">
        <v>8961592</v>
      </c>
      <c s="5" r="D10" t="n">
        <v>9206878</v>
      </c>
      <c s="5" r="E10" t="n">
        <v>8961592</v>
      </c>
      <c s="7" r="F10" t="n">
        <v>8974443</v>
      </c>
    </row>
    <row r="11" spans="1:6">
      <c s="4" r="A11" t="s">
        <v>484</v>
      </c>
    </row>
    <row r="12" spans="1:6">
      <c s="3" r="A12" t="s">
        <v>477</v>
      </c>
    </row>
    <row r="13" spans="1:6">
      <c s="4" r="A13" t="s">
        <v>478</v>
      </c>
      <c s="5" r="B13" t="n">
        <v>4115598</v>
      </c>
      <c s="5" r="C13" t="n">
        <v>3616647</v>
      </c>
      <c s="5" r="D13" t="n">
        <v>12633298</v>
      </c>
      <c s="5" r="E13" t="n">
        <v>11217320</v>
      </c>
    </row>
    <row r="14" spans="1:6">
      <c s="4" r="A14" t="s">
        <v>479</v>
      </c>
      <c s="5" r="B14" t="n">
        <v>2444456</v>
      </c>
      <c s="5" r="C14" t="n">
        <v>2058148</v>
      </c>
      <c s="5" r="D14" t="n">
        <v>7132212</v>
      </c>
      <c s="5" r="E14" t="n">
        <v>6083715</v>
      </c>
    </row>
    <row r="15" spans="1:6">
      <c s="4" r="A15" t="s">
        <v>480</v>
      </c>
      <c s="5" r="B15" t="n">
        <v>1136341</v>
      </c>
      <c s="5" r="C15" t="n">
        <v>1042647</v>
      </c>
      <c s="5" r="D15" t="n">
        <v>3446797</v>
      </c>
      <c s="5" r="E15" t="n">
        <v>3054359</v>
      </c>
    </row>
    <row r="16" spans="1:6">
      <c s="4" r="A16" t="s">
        <v>481</v>
      </c>
      <c s="5" r="B16" t="n">
        <v>91784</v>
      </c>
      <c s="5" r="C16" t="n">
        <v>100388</v>
      </c>
      <c s="5" r="D16" t="n">
        <v>387568</v>
      </c>
      <c s="5" r="E16" t="n">
        <v>330382</v>
      </c>
    </row>
    <row r="17" spans="1:6">
      <c s="4" r="A17" t="s">
        <v>482</v>
      </c>
      <c s="5" r="B17" t="n">
        <v>-49426</v>
      </c>
      <c s="5" r="C17" t="n">
        <v>-44698</v>
      </c>
      <c s="5" r="D17" t="n">
        <v>-148274</v>
      </c>
      <c s="5" r="E17" t="n">
        <v>-134088</v>
      </c>
    </row>
    <row r="18" spans="1:6">
      <c s="4" r="A18" t="s">
        <v>483</v>
      </c>
      <c s="5" r="B18" t="n">
        <v>42358</v>
      </c>
      <c s="5" r="C18" t="n">
        <v>55690</v>
      </c>
      <c s="5" r="D18" t="n">
        <v>239294</v>
      </c>
      <c s="5" r="E18" t="n">
        <v>196294</v>
      </c>
    </row>
    <row r="19" spans="1:6">
      <c s="4" r="A19" t="s">
        <v>85</v>
      </c>
      <c s="5" r="B19" t="n">
        <v>3391193</v>
      </c>
      <c s="5" r="C19" t="n">
        <v>3321166</v>
      </c>
      <c s="5" r="D19" t="n">
        <v>3391193</v>
      </c>
      <c s="5" r="E19" t="n">
        <v>3321166</v>
      </c>
    </row>
    <row r="20" spans="1:6">
      <c s="4" r="A20" t="s">
        <v>212</v>
      </c>
    </row>
    <row r="21" spans="1:6">
      <c s="3" r="A21" t="s">
        <v>477</v>
      </c>
    </row>
    <row r="22" spans="1:6">
      <c s="4" r="A22" t="s">
        <v>478</v>
      </c>
      <c s="5" r="B22" t="n">
        <v>1876896</v>
      </c>
      <c s="5" r="C22" t="n">
        <v>1678222</v>
      </c>
      <c s="5" r="D22" t="n">
        <v>5565391</v>
      </c>
      <c s="5" r="E22" t="n">
        <v>4973633</v>
      </c>
    </row>
    <row r="23" spans="1:6">
      <c s="4" r="A23" t="s">
        <v>479</v>
      </c>
      <c s="5" r="B23" t="n">
        <v>202333</v>
      </c>
      <c s="5" r="C23" t="n">
        <v>192032</v>
      </c>
      <c s="5" r="D23" t="n">
        <v>623915</v>
      </c>
      <c s="5" r="E23" t="n">
        <v>580627</v>
      </c>
    </row>
    <row r="24" spans="1:6">
      <c s="4" r="A24" t="s">
        <v>480</v>
      </c>
      <c s="5" r="B24" t="n">
        <v>1089509</v>
      </c>
      <c s="5" r="C24" t="n">
        <v>992461</v>
      </c>
      <c s="5" r="D24" t="n">
        <v>3272714</v>
      </c>
      <c s="5" r="E24" t="n">
        <v>2964047</v>
      </c>
    </row>
    <row r="25" spans="1:6">
      <c s="4" r="A25" t="s">
        <v>481</v>
      </c>
      <c s="5" r="B25" t="n">
        <v>249812</v>
      </c>
      <c s="5" r="C25" t="n">
        <v>228710</v>
      </c>
      <c s="5" r="D25" t="n">
        <v>771667</v>
      </c>
      <c s="5" r="E25" t="n">
        <v>693399</v>
      </c>
    </row>
    <row r="26" spans="1:6">
      <c s="4" r="A26" t="s">
        <v>482</v>
      </c>
      <c s="5" r="B26" t="n">
        <v>-29526</v>
      </c>
      <c s="5" r="C26" t="n">
        <v>-24750</v>
      </c>
      <c s="5" r="D26" t="n">
        <v>-88913</v>
      </c>
      <c s="5" r="E26" t="n">
        <v>-74055</v>
      </c>
    </row>
    <row r="27" spans="1:6">
      <c s="4" r="A27" t="s">
        <v>483</v>
      </c>
      <c s="5" r="B27" t="n">
        <v>220286</v>
      </c>
      <c s="5" r="C27" t="n">
        <v>203960</v>
      </c>
      <c s="5" r="D27" t="n">
        <v>682754</v>
      </c>
      <c s="5" r="E27" t="n">
        <v>619344</v>
      </c>
    </row>
    <row r="28" spans="1:6">
      <c s="4" r="A28" t="s">
        <v>85</v>
      </c>
      <c s="5" r="B28" t="n">
        <v>5458647</v>
      </c>
      <c s="5" r="C28" t="n">
        <v>5429453</v>
      </c>
      <c s="5" r="D28" t="n">
        <v>5458647</v>
      </c>
      <c s="5" r="E28" t="n">
        <v>5429453</v>
      </c>
    </row>
    <row r="29" spans="1:6">
      <c s="4" r="A29" t="s">
        <v>84</v>
      </c>
    </row>
    <row r="30" spans="1:6">
      <c s="3" r="A30" t="s">
        <v>477</v>
      </c>
    </row>
    <row r="31" spans="1:6">
      <c s="4" r="A31" t="s">
        <v>479</v>
      </c>
      <c s="5" r="C31" t="n">
        <v>8972</v>
      </c>
      <c s="5" r="D31" t="n">
        <v>16111</v>
      </c>
      <c s="5" r="E31" t="n">
        <v>25821</v>
      </c>
    </row>
    <row r="32" spans="1:6">
      <c s="4" r="A32" t="s">
        <v>480</v>
      </c>
      <c s="5" r="B32" t="n">
        <v>1805</v>
      </c>
      <c s="5" r="C32" t="n">
        <v>3609</v>
      </c>
      <c s="5" r="D32" t="n">
        <v>8701</v>
      </c>
      <c s="5" r="E32" t="n">
        <v>10391</v>
      </c>
    </row>
    <row r="33" spans="1:6">
      <c s="4" r="A33" t="s">
        <v>481</v>
      </c>
      <c s="5" r="B33" t="n">
        <v>-93569</v>
      </c>
      <c s="5" r="C33" t="n">
        <v>-184620</v>
      </c>
      <c s="5" r="D33" t="n">
        <v>-306483</v>
      </c>
      <c s="5" r="E33" t="n">
        <v>-385175</v>
      </c>
    </row>
    <row r="34" spans="1:6">
      <c s="4" r="A34" t="s">
        <v>482</v>
      </c>
      <c s="5" r="B34" t="n">
        <v>78952</v>
      </c>
      <c s="5" r="C34" t="n">
        <v>69448</v>
      </c>
      <c s="5" r="D34" t="n">
        <v>237187</v>
      </c>
      <c s="5" r="E34" t="n">
        <v>208143</v>
      </c>
    </row>
    <row r="35" spans="1:6">
      <c s="4" r="A35" t="s">
        <v>483</v>
      </c>
      <c s="5" r="B35" t="n">
        <v>-14617</v>
      </c>
      <c s="5" r="C35" t="n">
        <v>-115172</v>
      </c>
      <c s="5" r="D35" t="n">
        <v>-69296</v>
      </c>
      <c s="5" r="E35" t="n">
        <v>-177032</v>
      </c>
    </row>
    <row r="36" spans="1:6">
      <c s="4" r="A36" t="s">
        <v>85</v>
      </c>
      <c s="7" r="B36" t="n">
        <v>357038</v>
      </c>
      <c s="7" r="C36" t="n">
        <v>210973</v>
      </c>
      <c s="7" r="D36" t="n">
        <v>357038</v>
      </c>
      <c s="7" r="E36" t="n">
        <v>2109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5</v>
      </c>
      <c s="2" r="B1" t="s">
        <v>29</v>
      </c>
      <c s="2" r="D1" t="s">
        <v>1</v>
      </c>
    </row>
    <row r="2" spans="1:5">
      <c s="2" r="B2" t="s">
        <v>2</v>
      </c>
      <c s="2" r="C2" t="s">
        <v>30</v>
      </c>
      <c s="2" r="D2" t="s">
        <v>2</v>
      </c>
      <c s="2" r="E2" t="s">
        <v>30</v>
      </c>
    </row>
    <row r="3" spans="1:5">
      <c s="3" r="A3" t="s">
        <v>486</v>
      </c>
    </row>
    <row r="4" spans="1:5">
      <c s="4" r="A4" t="s">
        <v>50</v>
      </c>
      <c s="7" r="B4" t="n">
        <v>150287</v>
      </c>
      <c s="7" r="C4" t="n">
        <v>82797</v>
      </c>
      <c s="7" r="D4" t="n">
        <v>506779</v>
      </c>
      <c s="7" r="E4" t="n">
        <v>372546</v>
      </c>
    </row>
    <row r="5" spans="1:5">
      <c s="4" r="A5" t="s">
        <v>487</v>
      </c>
      <c s="5" r="B5" t="n">
        <v>-82</v>
      </c>
      <c s="5" r="C5" t="n">
        <v>-17</v>
      </c>
      <c s="5" r="D5" t="n">
        <v>-221</v>
      </c>
      <c s="5" r="E5" t="n">
        <v>-164</v>
      </c>
    </row>
    <row r="6" spans="1:5">
      <c s="4" r="A6" t="s">
        <v>488</v>
      </c>
      <c s="7" r="B6" t="n">
        <v>150205</v>
      </c>
      <c s="7" r="C6" t="n">
        <v>82780</v>
      </c>
      <c s="7" r="D6" t="n">
        <v>506558</v>
      </c>
      <c s="7" r="E6" t="n">
        <v>372382</v>
      </c>
    </row>
    <row r="7" spans="1:5">
      <c s="4" r="A7" t="s">
        <v>53</v>
      </c>
      <c s="5" r="B7" t="n">
        <v>98858</v>
      </c>
      <c s="5" r="C7" t="n">
        <v>99052</v>
      </c>
      <c s="5" r="D7" t="n">
        <v>98924</v>
      </c>
      <c s="5" r="E7" t="n">
        <v>98832</v>
      </c>
    </row>
    <row r="8" spans="1:5">
      <c s="4" r="A8" t="s">
        <v>489</v>
      </c>
      <c s="5" r="B8" t="n">
        <v>2301</v>
      </c>
      <c s="5" r="C8" t="n">
        <v>1981</v>
      </c>
      <c s="5" r="D8" t="n">
        <v>1987</v>
      </c>
      <c s="5" r="E8" t="n">
        <v>1643</v>
      </c>
    </row>
    <row r="9" spans="1:5">
      <c s="4" r="A9" t="s">
        <v>55</v>
      </c>
      <c s="5" r="B9" t="n">
        <v>101159</v>
      </c>
      <c s="5" r="C9" t="n">
        <v>101033</v>
      </c>
      <c s="5" r="D9" t="n">
        <v>100911</v>
      </c>
      <c s="5" r="E9" t="n">
        <v>100475</v>
      </c>
    </row>
    <row r="10" spans="1:5">
      <c s="4" r="A10" t="s">
        <v>490</v>
      </c>
      <c s="8" r="B10" t="n">
        <v>1.52</v>
      </c>
      <c s="8" r="C10" t="n">
        <v>0.84</v>
      </c>
      <c s="8" r="D10" t="n">
        <v>5.12</v>
      </c>
      <c s="8" r="E10" t="n">
        <v>3.77</v>
      </c>
    </row>
    <row r="11" spans="1:5">
      <c s="4" r="A11" t="s">
        <v>491</v>
      </c>
      <c s="8" r="B11" t="n">
        <v>1.48</v>
      </c>
      <c s="8" r="C11" t="n">
        <v>0.82</v>
      </c>
      <c s="8" r="D11" t="n">
        <v>5.02</v>
      </c>
      <c s="8" r="E11" t="n">
        <v>3.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s="1" r="A1" t="s">
        <v>492</v>
      </c>
      <c s="2" r="B1" t="s">
        <v>29</v>
      </c>
      <c s="2" r="D1" t="s">
        <v>1</v>
      </c>
    </row>
    <row r="2" spans="1:5">
      <c s="2" r="B2" t="s">
        <v>2</v>
      </c>
      <c s="2" r="C2" t="s">
        <v>30</v>
      </c>
      <c s="2" r="D2" t="s">
        <v>2</v>
      </c>
      <c s="2" r="E2" t="s">
        <v>30</v>
      </c>
    </row>
    <row r="3" spans="1:5">
      <c s="3" r="A3" t="s">
        <v>493</v>
      </c>
    </row>
    <row r="4" spans="1:5">
      <c s="4" r="A4" t="s">
        <v>494</v>
      </c>
      <c s="5" r="B4" t="n">
        <v>0</v>
      </c>
      <c s="5" r="C4" t="n">
        <v>0</v>
      </c>
      <c s="5" r="D4" t="n">
        <v>987000</v>
      </c>
      <c s="5" r="E4" t="n">
        <v>0</v>
      </c>
    </row>
    <row r="5" spans="1:5">
      <c s="4" r="A5" t="s">
        <v>495</v>
      </c>
      <c s="7" r="B5" t="n">
        <v>76400000</v>
      </c>
      <c s="7" r="D5" t="n">
        <v>76400000</v>
      </c>
    </row>
    <row r="6" spans="1:5">
      <c s="4" r="A6" t="s">
        <v>496</v>
      </c>
      <c s="4" r="D6" t="s">
        <v>497</v>
      </c>
    </row>
    <row r="7" spans="1:5">
      <c s="4" r="A7" t="s">
        <v>498</v>
      </c>
      <c s="5" r="D7" t="n">
        <v>2940850</v>
      </c>
    </row>
    <row r="8" spans="1:5">
      <c s="4" r="A8" t="s">
        <v>499</v>
      </c>
      <c s="8" r="D8" t="n">
        <v>21.33</v>
      </c>
    </row>
    <row r="9" spans="1:5">
      <c s="4" r="A9" t="s">
        <v>103</v>
      </c>
      <c s="7" r="D9" t="n">
        <v>30145000</v>
      </c>
      <c s="7" r="E9" t="n">
        <v>22713000</v>
      </c>
    </row>
    <row r="10" spans="1:5">
      <c s="4" r="A10" t="s">
        <v>128</v>
      </c>
      <c s="5" r="D10" t="n">
        <v>29287000</v>
      </c>
      <c s="5" r="E10" t="n">
        <v>30242000</v>
      </c>
    </row>
    <row r="11" spans="1:5">
      <c s="4" r="A11" t="s">
        <v>500</v>
      </c>
    </row>
    <row r="12" spans="1:5">
      <c s="3" r="A12" t="s">
        <v>493</v>
      </c>
    </row>
    <row r="13" spans="1:5">
      <c s="4" r="A13" t="s">
        <v>501</v>
      </c>
      <c s="5" r="B13" t="n">
        <v>9200000</v>
      </c>
      <c s="7" r="C13" t="n">
        <v>7500000</v>
      </c>
      <c s="5" r="D13" t="n">
        <v>28700000</v>
      </c>
      <c s="5" r="E13" t="n">
        <v>21700000</v>
      </c>
    </row>
    <row r="14" spans="1:5">
      <c s="4" r="A14" t="s">
        <v>502</v>
      </c>
    </row>
    <row r="15" spans="1:5">
      <c s="3" r="A15" t="s">
        <v>493</v>
      </c>
    </row>
    <row r="16" spans="1:5">
      <c s="4" r="A16" t="s">
        <v>501</v>
      </c>
      <c s="7" r="B16" t="n">
        <v>304000</v>
      </c>
      <c s="7" r="C16" t="n">
        <v>274000</v>
      </c>
      <c s="7" r="D16" t="n">
        <v>796000</v>
      </c>
      <c s="7" r="E16" t="n">
        <v>92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3</v>
      </c>
      <c s="2" r="B1" t="s">
        <v>29</v>
      </c>
      <c s="2" r="D1" t="s">
        <v>1</v>
      </c>
    </row>
    <row r="2" spans="1:5">
      <c s="2" r="B2" t="s">
        <v>2</v>
      </c>
      <c s="2" r="C2" t="s">
        <v>30</v>
      </c>
      <c s="2" r="D2" t="s">
        <v>2</v>
      </c>
      <c s="2" r="E2" t="s">
        <v>30</v>
      </c>
    </row>
    <row r="3" spans="1:5">
      <c s="3" r="A3" t="s">
        <v>504</v>
      </c>
    </row>
    <row r="4" spans="1:5">
      <c s="4" r="A4" t="s">
        <v>505</v>
      </c>
      <c s="11" r="B4" t="n">
        <v>9.9</v>
      </c>
      <c s="11" r="C4" t="n">
        <v>9.9</v>
      </c>
      <c s="11" r="D4" t="n">
        <v>29.7</v>
      </c>
      <c s="11" r="E4" t="n">
        <v>19.8</v>
      </c>
    </row>
    <row r="5" spans="1:5">
      <c s="4" r="A5" t="s">
        <v>506</v>
      </c>
      <c s="8" r="B5" t="n">
        <v>0.1</v>
      </c>
      <c s="8" r="C5"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s="1" r="A1" t="s">
        <v>507</v>
      </c>
      <c s="2" r="B1" t="s">
        <v>1</v>
      </c>
    </row>
    <row r="2" spans="1:3">
      <c s="2" r="B2" t="s">
        <v>2</v>
      </c>
      <c s="2" r="C2" t="s">
        <v>508</v>
      </c>
    </row>
    <row r="3" spans="1:3">
      <c s="3" r="A3" t="s">
        <v>509</v>
      </c>
    </row>
    <row r="4" spans="1:3">
      <c s="4" r="A4" t="s">
        <v>510</v>
      </c>
      <c s="7" r="C4" t="n">
        <v>2000000</v>
      </c>
    </row>
    <row r="5" spans="1:3">
      <c s="4" r="A5" t="s">
        <v>511</v>
      </c>
      <c s="7" r="C5" t="n">
        <v>2000000</v>
      </c>
    </row>
    <row r="6" spans="1:3">
      <c s="4" r="A6" t="s">
        <v>512</v>
      </c>
      <c s="4" r="B6" t="s">
        <v>513</v>
      </c>
    </row>
    <row r="7" spans="1:3">
      <c s="4" r="A7" t="s">
        <v>514</v>
      </c>
      <c s="4" r="B7" t="s">
        <v>515</v>
      </c>
    </row>
    <row r="8" spans="1:3">
      <c s="4" r="A8" t="s">
        <v>266</v>
      </c>
    </row>
    <row r="9" spans="1:3">
      <c s="3" r="A9" t="s">
        <v>509</v>
      </c>
    </row>
    <row r="10" spans="1:3">
      <c s="4" r="A10" t="s">
        <v>516</v>
      </c>
      <c s="4" r="B10" t="s">
        <v>517</v>
      </c>
    </row>
    <row r="11" spans="1:3">
      <c s="4" r="A11" t="s">
        <v>271</v>
      </c>
    </row>
    <row r="12" spans="1:3">
      <c s="3" r="A12" t="s">
        <v>509</v>
      </c>
    </row>
    <row r="13" spans="1:3">
      <c s="4" r="A13" t="s">
        <v>516</v>
      </c>
      <c s="4" r="B13" t="s">
        <v>518</v>
      </c>
    </row>
    <row r="14" spans="1:3">
      <c s="4" r="A14" t="s">
        <v>519</v>
      </c>
      <c s="7" r="B14"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520</v>
      </c>
      <c s="2" r="B1" t="s">
        <v>2</v>
      </c>
    </row>
    <row r="2" spans="1:2">
      <c s="4" r="A2" t="s">
        <v>521</v>
      </c>
    </row>
    <row r="3" spans="1:2">
      <c s="3" r="A3" t="s">
        <v>522</v>
      </c>
    </row>
    <row r="4" spans="1:2">
      <c s="4" r="A4" t="s">
        <v>523</v>
      </c>
      <c s="4" r="B4" t="s">
        <v>2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29</v>
      </c>
      <c s="2" r="D1" t="s">
        <v>1</v>
      </c>
    </row>
    <row r="2" spans="1:5">
      <c s="2" r="B2" t="s">
        <v>2</v>
      </c>
      <c s="2" r="C2" t="s">
        <v>30</v>
      </c>
      <c s="2" r="D2" t="s">
        <v>2</v>
      </c>
      <c s="2" r="E2" t="s">
        <v>30</v>
      </c>
    </row>
    <row r="3" spans="1:5">
      <c s="3" r="A3" t="s">
        <v>525</v>
      </c>
    </row>
    <row r="4" spans="1:5">
      <c s="4" r="A4" t="s">
        <v>32</v>
      </c>
      <c s="7" r="B4" t="n">
        <v>2439071</v>
      </c>
      <c s="7" r="C4" t="n">
        <v>2196513</v>
      </c>
      <c s="7" r="D4" t="n">
        <v>7271852</v>
      </c>
      <c s="7" r="E4" t="n">
        <v>6570732</v>
      </c>
    </row>
    <row r="5" spans="1:5">
      <c s="4" r="A5" t="s">
        <v>33</v>
      </c>
      <c s="5" r="B5" t="n">
        <v>211416</v>
      </c>
      <c s="5" r="C5" t="n">
        <v>157796</v>
      </c>
      <c s="5" r="D5" t="n">
        <v>543640</v>
      </c>
      <c s="5" r="E5" t="n">
        <v>541935</v>
      </c>
    </row>
    <row r="6" spans="1:5">
      <c s="4" r="A6" t="s">
        <v>34</v>
      </c>
      <c s="5" r="B6" t="n">
        <v>2227655</v>
      </c>
      <c s="5" r="C6" t="n">
        <v>2038717</v>
      </c>
      <c s="5" r="D6" t="n">
        <v>6728212</v>
      </c>
      <c s="5" r="E6" t="n">
        <v>6028797</v>
      </c>
    </row>
    <row r="7" spans="1:5">
      <c s="3" r="A7" t="s">
        <v>35</v>
      </c>
    </row>
    <row r="8" spans="1:5">
      <c s="4" r="A8" t="s">
        <v>36</v>
      </c>
      <c s="5" r="B8" t="n">
        <v>1057226</v>
      </c>
      <c s="5" r="C8" t="n">
        <v>953583</v>
      </c>
      <c s="5" r="D8" t="n">
        <v>3132993</v>
      </c>
      <c s="5" r="E8" t="n">
        <v>2850868</v>
      </c>
    </row>
    <row r="9" spans="1:5">
      <c s="4" r="A9" t="s">
        <v>37</v>
      </c>
      <c s="5" r="B9" t="n">
        <v>529383</v>
      </c>
      <c s="5" r="C9" t="n">
        <v>533753</v>
      </c>
      <c s="5" r="D9" t="n">
        <v>1571060</v>
      </c>
      <c s="5" r="E9" t="n">
        <v>1394326</v>
      </c>
    </row>
    <row r="10" spans="1:5">
      <c s="4" r="A10" t="s">
        <v>38</v>
      </c>
      <c s="5" r="B10" t="n">
        <v>242259</v>
      </c>
      <c s="5" r="C10" t="n">
        <v>222708</v>
      </c>
      <c s="5" r="D10" t="n">
        <v>721979</v>
      </c>
      <c s="5" r="E10" t="n">
        <v>662280</v>
      </c>
    </row>
    <row r="11" spans="1:5">
      <c s="4" r="A11" t="s">
        <v>39</v>
      </c>
      <c s="5" r="B11" t="n">
        <v>99442</v>
      </c>
      <c s="5" r="C11" t="n">
        <v>93456</v>
      </c>
      <c s="5" r="D11" t="n">
        <v>295697</v>
      </c>
      <c s="5" r="E11" t="n">
        <v>277506</v>
      </c>
    </row>
    <row r="12" spans="1:5">
      <c s="4" r="A12" t="s">
        <v>40</v>
      </c>
      <c s="5" r="B12" t="n">
        <v>24544</v>
      </c>
      <c s="5" r="C12" t="n">
        <v>23860</v>
      </c>
      <c s="5" r="D12" t="n">
        <v>70631</v>
      </c>
      <c s="5" r="E12" t="n">
        <v>70656</v>
      </c>
    </row>
    <row r="13" spans="1:5">
      <c s="4" r="A13" t="s">
        <v>41</v>
      </c>
      <c s="5" r="B13" t="n">
        <v>-356</v>
      </c>
      <c s="5" r="C13" t="n">
        <v>-1425</v>
      </c>
      <c s="5" r="D13" t="n">
        <v>-1751</v>
      </c>
      <c s="5" r="E13" t="n">
        <v>-4029</v>
      </c>
    </row>
    <row r="14" spans="1:5">
      <c s="4" r="A14" t="s">
        <v>42</v>
      </c>
      <c s="5" r="B14" t="n">
        <v>0</v>
      </c>
      <c s="5" r="C14" t="n">
        <v>36171</v>
      </c>
      <c s="5" r="D14" t="n">
        <v>0</v>
      </c>
      <c s="5" r="E14" t="n">
        <v>36171</v>
      </c>
    </row>
    <row r="15" spans="1:5">
      <c s="4" r="A15" t="s">
        <v>43</v>
      </c>
      <c s="5" r="B15" t="n">
        <v>1952498</v>
      </c>
      <c s="5" r="C15" t="n">
        <v>1862106</v>
      </c>
      <c s="5" r="D15" t="n">
        <v>5790609</v>
      </c>
      <c s="5" r="E15" t="n">
        <v>5287778</v>
      </c>
    </row>
    <row r="16" spans="1:5">
      <c s="4" r="A16" t="s">
        <v>44</v>
      </c>
      <c s="5" r="B16" t="n">
        <v>275157</v>
      </c>
      <c s="5" r="C16" t="n">
        <v>176611</v>
      </c>
      <c s="5" r="D16" t="n">
        <v>937603</v>
      </c>
      <c s="5" r="E16" t="n">
        <v>741019</v>
      </c>
    </row>
    <row r="17" spans="1:5">
      <c s="4" r="A17" t="s">
        <v>526</v>
      </c>
      <c s="5" r="B17" t="n">
        <v>27130</v>
      </c>
      <c s="5" r="C17" t="n">
        <v>32133</v>
      </c>
      <c s="5" r="D17" t="n">
        <v>84851</v>
      </c>
      <c s="5" r="E17" t="n">
        <v>102413</v>
      </c>
    </row>
    <row r="18" spans="1:5">
      <c s="4" r="A18" t="s">
        <v>527</v>
      </c>
      <c s="5" r="B18" t="n">
        <v>0</v>
      </c>
      <c s="5" r="C18" t="n">
        <v>0</v>
      </c>
      <c s="5" r="D18" t="n">
        <v>0</v>
      </c>
      <c s="5" r="E18" t="n">
        <v>0</v>
      </c>
    </row>
    <row r="19" spans="1:5">
      <c s="4" r="A19" t="s">
        <v>528</v>
      </c>
      <c s="5" r="B19" t="n">
        <v>0</v>
      </c>
      <c s="5" r="C19" t="n">
        <v>0</v>
      </c>
      <c s="5" r="D19" t="n">
        <v>0</v>
      </c>
      <c s="5" r="E19" t="n">
        <v>0</v>
      </c>
    </row>
    <row r="20" spans="1:5">
      <c s="4" r="A20" t="s">
        <v>46</v>
      </c>
      <c s="5" r="B20" t="n">
        <v>248027</v>
      </c>
      <c s="5" r="C20" t="n">
        <v>144478</v>
      </c>
      <c s="5" r="D20" t="n">
        <v>852752</v>
      </c>
      <c s="5" r="E20" t="n">
        <v>638606</v>
      </c>
    </row>
    <row r="21" spans="1:5">
      <c s="4" r="A21" t="s">
        <v>47</v>
      </c>
      <c s="5" r="B21" t="n">
        <v>84373</v>
      </c>
      <c s="5" r="C21" t="n">
        <v>48440</v>
      </c>
      <c s="5" r="D21" t="n">
        <v>293371</v>
      </c>
      <c s="5" r="E21" t="n">
        <v>224102</v>
      </c>
    </row>
    <row r="22" spans="1:5">
      <c s="4" r="A22" t="s">
        <v>48</v>
      </c>
      <c s="5" r="B22" t="n">
        <v>163654</v>
      </c>
      <c s="5" r="C22" t="n">
        <v>96038</v>
      </c>
      <c s="5" r="D22" t="n">
        <v>559381</v>
      </c>
      <c s="5" r="E22" t="n">
        <v>414504</v>
      </c>
    </row>
    <row r="23" spans="1:5">
      <c s="4" r="A23" t="s">
        <v>49</v>
      </c>
      <c s="5" r="B23" t="n">
        <v>13367</v>
      </c>
      <c s="5" r="C23" t="n">
        <v>13241</v>
      </c>
      <c s="5" r="D23" t="n">
        <v>52602</v>
      </c>
      <c s="5" r="E23" t="n">
        <v>41958</v>
      </c>
    </row>
    <row r="24" spans="1:5">
      <c s="4" r="A24" t="s">
        <v>50</v>
      </c>
      <c s="5" r="B24" t="n">
        <v>150287</v>
      </c>
      <c s="5" r="C24" t="n">
        <v>82797</v>
      </c>
      <c s="5" r="D24" t="n">
        <v>506779</v>
      </c>
      <c s="5" r="E24" t="n">
        <v>372546</v>
      </c>
    </row>
    <row r="25" spans="1:5">
      <c s="4" r="A25" t="s">
        <v>529</v>
      </c>
    </row>
    <row r="26" spans="1:5">
      <c s="3" r="A26" t="s">
        <v>525</v>
      </c>
    </row>
    <row r="27" spans="1:5">
      <c s="4" r="A27" t="s">
        <v>32</v>
      </c>
      <c s="5" r="B27" t="n">
        <v>0</v>
      </c>
      <c s="5" r="C27" t="n">
        <v>0</v>
      </c>
      <c s="5" r="D27" t="n">
        <v>0</v>
      </c>
      <c s="5" r="E27" t="n">
        <v>0</v>
      </c>
    </row>
    <row r="28" spans="1:5">
      <c s="4" r="A28" t="s">
        <v>33</v>
      </c>
      <c s="5" r="B28" t="n">
        <v>0</v>
      </c>
      <c s="5" r="C28" t="n">
        <v>0</v>
      </c>
      <c s="5" r="D28" t="n">
        <v>0</v>
      </c>
      <c s="5" r="E28" t="n">
        <v>0</v>
      </c>
    </row>
    <row r="29" spans="1:5">
      <c s="4" r="A29" t="s">
        <v>34</v>
      </c>
      <c s="5" r="B29" t="n">
        <v>0</v>
      </c>
      <c s="5" r="C29" t="n">
        <v>0</v>
      </c>
      <c s="5" r="D29" t="n">
        <v>0</v>
      </c>
      <c s="5" r="E29" t="n">
        <v>0</v>
      </c>
    </row>
    <row r="30" spans="1:5">
      <c s="3" r="A30" t="s">
        <v>35</v>
      </c>
    </row>
    <row r="31" spans="1:5">
      <c s="4" r="A31" t="s">
        <v>36</v>
      </c>
      <c s="5" r="B31" t="n">
        <v>0</v>
      </c>
      <c s="5" r="C31" t="n">
        <v>0</v>
      </c>
      <c s="5" r="D31" t="n">
        <v>0</v>
      </c>
      <c s="5" r="E31" t="n">
        <v>0</v>
      </c>
    </row>
    <row r="32" spans="1:5">
      <c s="4" r="A32" t="s">
        <v>37</v>
      </c>
      <c s="5" r="B32" t="n">
        <v>0</v>
      </c>
      <c s="5" r="C32" t="n">
        <v>0</v>
      </c>
      <c s="5" r="D32" t="n">
        <v>0</v>
      </c>
      <c s="5" r="E32" t="n">
        <v>0</v>
      </c>
    </row>
    <row r="33" spans="1:5">
      <c s="4" r="A33" t="s">
        <v>38</v>
      </c>
      <c s="5" r="B33" t="n">
        <v>0</v>
      </c>
      <c s="5" r="C33" t="n">
        <v>0</v>
      </c>
      <c s="5" r="D33" t="n">
        <v>0</v>
      </c>
      <c s="5" r="E33" t="n">
        <v>0</v>
      </c>
    </row>
    <row r="34" spans="1:5">
      <c s="4" r="A34" t="s">
        <v>39</v>
      </c>
      <c s="5" r="B34" t="n">
        <v>0</v>
      </c>
      <c s="5" r="C34" t="n">
        <v>0</v>
      </c>
      <c s="5" r="D34" t="n">
        <v>0</v>
      </c>
      <c s="5" r="E34" t="n">
        <v>0</v>
      </c>
    </row>
    <row r="35" spans="1:5">
      <c s="4" r="A35" t="s">
        <v>40</v>
      </c>
      <c s="5" r="B35" t="n">
        <v>0</v>
      </c>
      <c s="5" r="C35" t="n">
        <v>0</v>
      </c>
      <c s="5" r="D35" t="n">
        <v>0</v>
      </c>
      <c s="5" r="E35" t="n">
        <v>0</v>
      </c>
    </row>
    <row r="36" spans="1:5">
      <c s="4" r="A36" t="s">
        <v>41</v>
      </c>
      <c s="5" r="B36" t="n">
        <v>0</v>
      </c>
      <c s="5" r="C36" t="n">
        <v>0</v>
      </c>
      <c s="5" r="D36" t="n">
        <v>0</v>
      </c>
      <c s="5" r="E36" t="n">
        <v>0</v>
      </c>
    </row>
    <row r="37" spans="1:5">
      <c s="4" r="A37" t="s">
        <v>42</v>
      </c>
      <c s="5" r="C37" t="n">
        <v>36171</v>
      </c>
      <c s="5" r="E37" t="n">
        <v>36171</v>
      </c>
    </row>
    <row r="38" spans="1:5">
      <c s="4" r="A38" t="s">
        <v>43</v>
      </c>
      <c s="5" r="B38" t="n">
        <v>0</v>
      </c>
      <c s="5" r="C38" t="n">
        <v>36171</v>
      </c>
      <c s="5" r="D38" t="n">
        <v>0</v>
      </c>
      <c s="5" r="E38" t="n">
        <v>36171</v>
      </c>
    </row>
    <row r="39" spans="1:5">
      <c s="4" r="A39" t="s">
        <v>44</v>
      </c>
      <c s="5" r="B39" t="n">
        <v>0</v>
      </c>
      <c s="5" r="C39" t="n">
        <v>-36171</v>
      </c>
      <c s="5" r="D39" t="n">
        <v>0</v>
      </c>
      <c s="5" r="E39" t="n">
        <v>-36171</v>
      </c>
    </row>
    <row r="40" spans="1:5">
      <c s="4" r="A40" t="s">
        <v>526</v>
      </c>
      <c s="5" r="B40" t="n">
        <v>25543</v>
      </c>
      <c s="5" r="C40" t="n">
        <v>30503</v>
      </c>
      <c s="5" r="D40" t="n">
        <v>80087</v>
      </c>
      <c s="5" r="E40" t="n">
        <v>97665</v>
      </c>
    </row>
    <row r="41" spans="1:5">
      <c s="4" r="A41" t="s">
        <v>527</v>
      </c>
      <c s="5" r="B41" t="n">
        <v>0</v>
      </c>
      <c s="5" r="C41" t="n">
        <v>0</v>
      </c>
      <c s="5" r="D41" t="n">
        <v>0</v>
      </c>
      <c s="5" r="E41" t="n">
        <v>0</v>
      </c>
    </row>
    <row r="42" spans="1:5">
      <c s="4" r="A42" t="s">
        <v>528</v>
      </c>
      <c s="5" r="B42" t="n">
        <v>-166054</v>
      </c>
      <c s="5" r="C42" t="n">
        <v>-123951</v>
      </c>
      <c s="5" r="D42" t="n">
        <v>-556213</v>
      </c>
      <c s="5" r="E42" t="n">
        <v>-455156</v>
      </c>
    </row>
    <row r="43" spans="1:5">
      <c s="4" r="A43" t="s">
        <v>46</v>
      </c>
      <c s="5" r="B43" t="n">
        <v>140511</v>
      </c>
      <c s="5" r="C43" t="n">
        <v>57277</v>
      </c>
      <c s="5" r="D43" t="n">
        <v>476126</v>
      </c>
      <c s="5" r="E43" t="n">
        <v>321320</v>
      </c>
    </row>
    <row r="44" spans="1:5">
      <c s="4" r="A44" t="s">
        <v>47</v>
      </c>
      <c s="5" r="B44" t="n">
        <v>-9776</v>
      </c>
      <c s="5" r="C44" t="n">
        <v>-25520</v>
      </c>
      <c s="5" r="D44" t="n">
        <v>-30653</v>
      </c>
      <c s="5" r="E44" t="n">
        <v>-51226</v>
      </c>
    </row>
    <row r="45" spans="1:5">
      <c s="4" r="A45" t="s">
        <v>48</v>
      </c>
      <c s="5" r="B45" t="n">
        <v>150287</v>
      </c>
      <c s="5" r="C45" t="n">
        <v>82797</v>
      </c>
      <c s="5" r="D45" t="n">
        <v>506779</v>
      </c>
      <c s="5" r="E45" t="n">
        <v>372546</v>
      </c>
    </row>
    <row r="46" spans="1:5">
      <c s="4" r="A46" t="s">
        <v>49</v>
      </c>
      <c s="5" r="B46" t="n">
        <v>0</v>
      </c>
      <c s="5" r="C46" t="n">
        <v>0</v>
      </c>
      <c s="5" r="D46" t="n">
        <v>0</v>
      </c>
      <c s="5" r="E46" t="n">
        <v>0</v>
      </c>
    </row>
    <row r="47" spans="1:5">
      <c s="4" r="A47" t="s">
        <v>50</v>
      </c>
      <c s="5" r="B47" t="n">
        <v>150287</v>
      </c>
      <c s="5" r="C47" t="n">
        <v>82797</v>
      </c>
      <c s="5" r="D47" t="n">
        <v>506779</v>
      </c>
      <c s="5" r="E47" t="n">
        <v>372546</v>
      </c>
    </row>
    <row r="48" spans="1:5">
      <c s="4" r="A48" t="s">
        <v>521</v>
      </c>
    </row>
    <row r="49" spans="1:5">
      <c s="3" r="A49" t="s">
        <v>525</v>
      </c>
    </row>
    <row r="50" spans="1:5">
      <c s="4" r="A50" t="s">
        <v>32</v>
      </c>
      <c s="5" r="B50" t="n">
        <v>1688939</v>
      </c>
      <c s="5" r="C50" t="n">
        <v>1548315</v>
      </c>
      <c s="5" r="D50" t="n">
        <v>5040823</v>
      </c>
      <c s="5" r="E50" t="n">
        <v>4574273</v>
      </c>
    </row>
    <row r="51" spans="1:5">
      <c s="4" r="A51" t="s">
        <v>33</v>
      </c>
      <c s="5" r="B51" t="n">
        <v>135897</v>
      </c>
      <c s="5" r="C51" t="n">
        <v>109858</v>
      </c>
      <c s="5" r="D51" t="n">
        <v>357095</v>
      </c>
      <c s="5" r="E51" t="n">
        <v>367375</v>
      </c>
    </row>
    <row r="52" spans="1:5">
      <c s="4" r="A52" t="s">
        <v>34</v>
      </c>
      <c s="5" r="B52" t="n">
        <v>1553042</v>
      </c>
      <c s="5" r="C52" t="n">
        <v>1438457</v>
      </c>
      <c s="5" r="D52" t="n">
        <v>4683728</v>
      </c>
      <c s="5" r="E52" t="n">
        <v>4206898</v>
      </c>
    </row>
    <row r="53" spans="1:5">
      <c s="3" r="A53" t="s">
        <v>35</v>
      </c>
    </row>
    <row r="54" spans="1:5">
      <c s="4" r="A54" t="s">
        <v>36</v>
      </c>
      <c s="5" r="B54" t="n">
        <v>754069</v>
      </c>
      <c s="5" r="C54" t="n">
        <v>680877</v>
      </c>
      <c s="5" r="D54" t="n">
        <v>2239853</v>
      </c>
      <c s="5" r="E54" t="n">
        <v>2038171</v>
      </c>
    </row>
    <row r="55" spans="1:5">
      <c s="4" r="A55" t="s">
        <v>37</v>
      </c>
      <c s="5" r="B55" t="n">
        <v>361965</v>
      </c>
      <c s="5" r="C55" t="n">
        <v>384689</v>
      </c>
      <c s="5" r="D55" t="n">
        <v>1080690</v>
      </c>
      <c s="5" r="E55" t="n">
        <v>950549</v>
      </c>
    </row>
    <row r="56" spans="1:5">
      <c s="4" r="A56" t="s">
        <v>38</v>
      </c>
      <c s="5" r="B56" t="n">
        <v>143296</v>
      </c>
      <c s="5" r="C56" t="n">
        <v>134966</v>
      </c>
      <c s="5" r="D56" t="n">
        <v>430288</v>
      </c>
      <c s="5" r="E56" t="n">
        <v>403195</v>
      </c>
    </row>
    <row r="57" spans="1:5">
      <c s="4" r="A57" t="s">
        <v>39</v>
      </c>
      <c s="5" r="B57" t="n">
        <v>69875</v>
      </c>
      <c s="5" r="C57" t="n">
        <v>67204</v>
      </c>
      <c s="5" r="D57" t="n">
        <v>208577</v>
      </c>
      <c s="5" r="E57" t="n">
        <v>199540</v>
      </c>
    </row>
    <row r="58" spans="1:5">
      <c s="4" r="A58" t="s">
        <v>40</v>
      </c>
      <c s="5" r="B58" t="n">
        <v>15261</v>
      </c>
      <c s="5" r="C58" t="n">
        <v>15034</v>
      </c>
      <c s="5" r="D58" t="n">
        <v>43160</v>
      </c>
      <c s="5" r="E58" t="n">
        <v>43827</v>
      </c>
    </row>
    <row r="59" spans="1:5">
      <c s="4" r="A59" t="s">
        <v>41</v>
      </c>
      <c s="5" r="B59" t="n">
        <v>-356</v>
      </c>
      <c s="5" r="C59" t="n">
        <v>-531</v>
      </c>
      <c s="5" r="D59" t="n">
        <v>-1751</v>
      </c>
      <c s="5" r="E59" t="n">
        <v>-2665</v>
      </c>
    </row>
    <row r="60" spans="1:5">
      <c s="4" r="A60" t="s">
        <v>42</v>
      </c>
      <c s="5" r="C60" t="n">
        <v>0</v>
      </c>
      <c s="5" r="E60" t="n">
        <v>0</v>
      </c>
    </row>
    <row r="61" spans="1:5">
      <c s="4" r="A61" t="s">
        <v>43</v>
      </c>
      <c s="5" r="B61" t="n">
        <v>1344110</v>
      </c>
      <c s="5" r="C61" t="n">
        <v>1282239</v>
      </c>
      <c s="5" r="D61" t="n">
        <v>4000817</v>
      </c>
      <c s="5" r="E61" t="n">
        <v>3632617</v>
      </c>
    </row>
    <row r="62" spans="1:5">
      <c s="4" r="A62" t="s">
        <v>44</v>
      </c>
      <c s="5" r="B62" t="n">
        <v>208932</v>
      </c>
      <c s="5" r="C62" t="n">
        <v>156218</v>
      </c>
      <c s="5" r="D62" t="n">
        <v>682911</v>
      </c>
      <c s="5" r="E62" t="n">
        <v>574281</v>
      </c>
    </row>
    <row r="63" spans="1:5">
      <c s="4" r="A63" t="s">
        <v>526</v>
      </c>
      <c s="5" r="B63" t="n">
        <v>1173</v>
      </c>
      <c s="5" r="C63" t="n">
        <v>1277</v>
      </c>
      <c s="5" r="D63" t="n">
        <v>3566</v>
      </c>
      <c s="5" r="E63" t="n">
        <v>3248</v>
      </c>
    </row>
    <row r="64" spans="1:5">
      <c s="4" r="A64" t="s">
        <v>527</v>
      </c>
      <c s="5" r="B64" t="n">
        <v>23054</v>
      </c>
      <c s="5" r="C64" t="n">
        <v>22113</v>
      </c>
      <c s="5" r="D64" t="n">
        <v>69163</v>
      </c>
      <c s="5" r="E64" t="n">
        <v>66337</v>
      </c>
    </row>
    <row r="65" spans="1:5">
      <c s="4" r="A65" t="s">
        <v>528</v>
      </c>
      <c s="5" r="B65" t="n">
        <v>-40178</v>
      </c>
      <c s="5" r="C65" t="n">
        <v>-32595</v>
      </c>
      <c s="5" r="D65" t="n">
        <v>-160481</v>
      </c>
      <c s="5" r="E65" t="n">
        <v>-125458</v>
      </c>
    </row>
    <row r="66" spans="1:5">
      <c s="4" r="A66" t="s">
        <v>46</v>
      </c>
      <c s="5" r="B66" t="n">
        <v>224883</v>
      </c>
      <c s="5" r="C66" t="n">
        <v>165423</v>
      </c>
      <c s="5" r="D66" t="n">
        <v>770663</v>
      </c>
      <c s="5" r="E66" t="n">
        <v>630154</v>
      </c>
    </row>
    <row r="67" spans="1:5">
      <c s="4" r="A67" t="s">
        <v>47</v>
      </c>
      <c s="5" r="B67" t="n">
        <v>74531</v>
      </c>
      <c s="5" r="C67" t="n">
        <v>54139</v>
      </c>
      <c s="5" r="D67" t="n">
        <v>257400</v>
      </c>
      <c s="5" r="E67" t="n">
        <v>217340</v>
      </c>
    </row>
    <row r="68" spans="1:5">
      <c s="4" r="A68" t="s">
        <v>48</v>
      </c>
      <c s="5" r="B68" t="n">
        <v>150352</v>
      </c>
      <c s="5" r="C68" t="n">
        <v>111284</v>
      </c>
      <c s="5" r="D68" t="n">
        <v>513263</v>
      </c>
      <c s="5" r="E68" t="n">
        <v>412814</v>
      </c>
    </row>
    <row r="69" spans="1:5">
      <c s="4" r="A69" t="s">
        <v>49</v>
      </c>
      <c s="5" r="B69" t="n">
        <v>0</v>
      </c>
      <c s="5" r="C69" t="n">
        <v>0</v>
      </c>
      <c s="5" r="D69" t="n">
        <v>0</v>
      </c>
      <c s="5" r="E69" t="n">
        <v>0</v>
      </c>
    </row>
    <row r="70" spans="1:5">
      <c s="4" r="A70" t="s">
        <v>50</v>
      </c>
      <c s="5" r="B70" t="n">
        <v>150352</v>
      </c>
      <c s="5" r="C70" t="n">
        <v>111284</v>
      </c>
      <c s="5" r="D70" t="n">
        <v>513263</v>
      </c>
      <c s="5" r="E70" t="n">
        <v>412814</v>
      </c>
    </row>
    <row r="71" spans="1:5">
      <c s="4" r="A71" t="s">
        <v>530</v>
      </c>
    </row>
    <row r="72" spans="1:5">
      <c s="3" r="A72" t="s">
        <v>525</v>
      </c>
    </row>
    <row r="73" spans="1:5">
      <c s="4" r="A73" t="s">
        <v>32</v>
      </c>
      <c s="5" r="B73" t="n">
        <v>758095</v>
      </c>
      <c s="5" r="C73" t="n">
        <v>655321</v>
      </c>
      <c s="5" r="D73" t="n">
        <v>2254656</v>
      </c>
      <c s="5" r="E73" t="n">
        <v>2018260</v>
      </c>
    </row>
    <row r="74" spans="1:5">
      <c s="4" r="A74" t="s">
        <v>33</v>
      </c>
      <c s="5" r="B74" t="n">
        <v>75519</v>
      </c>
      <c s="5" r="C74" t="n">
        <v>47938</v>
      </c>
      <c s="5" r="D74" t="n">
        <v>186545</v>
      </c>
      <c s="5" r="E74" t="n">
        <v>174560</v>
      </c>
    </row>
    <row r="75" spans="1:5">
      <c s="4" r="A75" t="s">
        <v>34</v>
      </c>
      <c s="5" r="B75" t="n">
        <v>682576</v>
      </c>
      <c s="5" r="C75" t="n">
        <v>607383</v>
      </c>
      <c s="5" r="D75" t="n">
        <v>2068111</v>
      </c>
      <c s="5" r="E75" t="n">
        <v>1843700</v>
      </c>
    </row>
    <row r="76" spans="1:5">
      <c s="3" r="A76" t="s">
        <v>35</v>
      </c>
    </row>
    <row r="77" spans="1:5">
      <c s="4" r="A77" t="s">
        <v>36</v>
      </c>
      <c s="5" r="B77" t="n">
        <v>303157</v>
      </c>
      <c s="5" r="C77" t="n">
        <v>272706</v>
      </c>
      <c s="5" r="D77" t="n">
        <v>893140</v>
      </c>
      <c s="5" r="E77" t="n">
        <v>812697</v>
      </c>
    </row>
    <row r="78" spans="1:5">
      <c s="4" r="A78" t="s">
        <v>37</v>
      </c>
      <c s="5" r="B78" t="n">
        <v>174947</v>
      </c>
      <c s="5" r="C78" t="n">
        <v>155758</v>
      </c>
      <c s="5" r="D78" t="n">
        <v>512869</v>
      </c>
      <c s="5" r="E78" t="n">
        <v>464488</v>
      </c>
    </row>
    <row r="79" spans="1:5">
      <c s="4" r="A79" t="s">
        <v>38</v>
      </c>
      <c s="5" r="B79" t="n">
        <v>98963</v>
      </c>
      <c s="5" r="C79" t="n">
        <v>87742</v>
      </c>
      <c s="5" r="D79" t="n">
        <v>291691</v>
      </c>
      <c s="5" r="E79" t="n">
        <v>259085</v>
      </c>
    </row>
    <row r="80" spans="1:5">
      <c s="4" r="A80" t="s">
        <v>39</v>
      </c>
      <c s="5" r="B80" t="n">
        <v>29567</v>
      </c>
      <c s="5" r="C80" t="n">
        <v>26252</v>
      </c>
      <c s="5" r="D80" t="n">
        <v>87120</v>
      </c>
      <c s="5" r="E80" t="n">
        <v>77966</v>
      </c>
    </row>
    <row r="81" spans="1:5">
      <c s="4" r="A81" t="s">
        <v>40</v>
      </c>
      <c s="5" r="B81" t="n">
        <v>9717</v>
      </c>
      <c s="5" r="C81" t="n">
        <v>9255</v>
      </c>
      <c s="5" r="D81" t="n">
        <v>28599</v>
      </c>
      <c s="5" r="E81" t="n">
        <v>27919</v>
      </c>
    </row>
    <row r="82" spans="1:5">
      <c s="4" r="A82" t="s">
        <v>41</v>
      </c>
      <c s="5" r="B82" t="n">
        <v>0</v>
      </c>
      <c s="5" r="C82" t="n">
        <v>-894</v>
      </c>
      <c s="5" r="D82" t="n">
        <v>0</v>
      </c>
      <c s="5" r="E82" t="n">
        <v>-1364</v>
      </c>
    </row>
    <row r="83" spans="1:5">
      <c s="4" r="A83" t="s">
        <v>42</v>
      </c>
      <c s="5" r="C83" t="n">
        <v>0</v>
      </c>
      <c s="5" r="E83" t="n">
        <v>0</v>
      </c>
    </row>
    <row r="84" spans="1:5">
      <c s="4" r="A84" t="s">
        <v>43</v>
      </c>
      <c s="5" r="B84" t="n">
        <v>616351</v>
      </c>
      <c s="5" r="C84" t="n">
        <v>550819</v>
      </c>
      <c s="5" r="D84" t="n">
        <v>1813419</v>
      </c>
      <c s="5" r="E84" t="n">
        <v>1640791</v>
      </c>
    </row>
    <row r="85" spans="1:5">
      <c s="4" r="A85" t="s">
        <v>44</v>
      </c>
      <c s="5" r="B85" t="n">
        <v>66225</v>
      </c>
      <c s="5" r="C85" t="n">
        <v>56564</v>
      </c>
      <c s="5" r="D85" t="n">
        <v>254692</v>
      </c>
      <c s="5" r="E85" t="n">
        <v>202909</v>
      </c>
    </row>
    <row r="86" spans="1:5">
      <c s="4" r="A86" t="s">
        <v>526</v>
      </c>
      <c s="5" r="B86" t="n">
        <v>414</v>
      </c>
      <c s="5" r="C86" t="n">
        <v>353</v>
      </c>
      <c s="5" r="D86" t="n">
        <v>1198</v>
      </c>
      <c s="5" r="E86" t="n">
        <v>1500</v>
      </c>
    </row>
    <row r="87" spans="1:5">
      <c s="4" r="A87" t="s">
        <v>527</v>
      </c>
      <c s="5" r="B87" t="n">
        <v>-23054</v>
      </c>
      <c s="5" r="C87" t="n">
        <v>-22113</v>
      </c>
      <c s="5" r="D87" t="n">
        <v>-69163</v>
      </c>
      <c s="5" r="E87" t="n">
        <v>-66337</v>
      </c>
    </row>
    <row r="88" spans="1:5">
      <c s="4" r="A88" t="s">
        <v>528</v>
      </c>
      <c s="5" r="B88" t="n">
        <v>0</v>
      </c>
      <c s="5" r="C88" t="n">
        <v>0</v>
      </c>
      <c s="5" r="D88" t="n">
        <v>0</v>
      </c>
      <c s="5" r="E88" t="n">
        <v>0</v>
      </c>
    </row>
    <row r="89" spans="1:5">
      <c s="4" r="A89" t="s">
        <v>46</v>
      </c>
      <c s="5" r="B89" t="n">
        <v>88865</v>
      </c>
      <c s="5" r="C89" t="n">
        <v>78324</v>
      </c>
      <c s="5" r="D89" t="n">
        <v>322657</v>
      </c>
      <c s="5" r="E89" t="n">
        <v>267746</v>
      </c>
    </row>
    <row r="90" spans="1:5">
      <c s="4" r="A90" t="s">
        <v>47</v>
      </c>
      <c s="5" r="B90" t="n">
        <v>19618</v>
      </c>
      <c s="5" r="C90" t="n">
        <v>19821</v>
      </c>
      <c s="5" r="D90" t="n">
        <v>66624</v>
      </c>
      <c s="5" r="E90" t="n">
        <v>57988</v>
      </c>
    </row>
    <row r="91" spans="1:5">
      <c s="4" r="A91" t="s">
        <v>48</v>
      </c>
      <c s="5" r="B91" t="n">
        <v>69247</v>
      </c>
      <c s="5" r="C91" t="n">
        <v>58503</v>
      </c>
      <c s="5" r="D91" t="n">
        <v>256033</v>
      </c>
      <c s="5" r="E91" t="n">
        <v>209758</v>
      </c>
    </row>
    <row r="92" spans="1:5">
      <c s="4" r="A92" t="s">
        <v>49</v>
      </c>
      <c s="5" r="B92" t="n">
        <v>13367</v>
      </c>
      <c s="5" r="C92" t="n">
        <v>13241</v>
      </c>
      <c s="5" r="D92" t="n">
        <v>52602</v>
      </c>
      <c s="5" r="E92" t="n">
        <v>41958</v>
      </c>
    </row>
    <row r="93" spans="1:5">
      <c s="4" r="A93" t="s">
        <v>50</v>
      </c>
      <c s="5" r="B93" t="n">
        <v>55880</v>
      </c>
      <c s="5" r="C93" t="n">
        <v>45262</v>
      </c>
      <c s="5" r="D93" t="n">
        <v>203431</v>
      </c>
      <c s="5" r="E93" t="n">
        <v>167800</v>
      </c>
    </row>
    <row r="94" spans="1:5">
      <c s="4" r="A94" t="s">
        <v>531</v>
      </c>
    </row>
    <row r="95" spans="1:5">
      <c s="3" r="A95" t="s">
        <v>525</v>
      </c>
    </row>
    <row r="96" spans="1:5">
      <c s="4" r="A96" t="s">
        <v>32</v>
      </c>
      <c s="5" r="B96" t="n">
        <v>-7963</v>
      </c>
      <c s="5" r="C96" t="n">
        <v>-7123</v>
      </c>
      <c s="5" r="D96" t="n">
        <v>-23627</v>
      </c>
      <c s="5" r="E96" t="n">
        <v>-21801</v>
      </c>
    </row>
    <row r="97" spans="1:5">
      <c s="4" r="A97" t="s">
        <v>33</v>
      </c>
      <c s="5" r="B97" t="n">
        <v>0</v>
      </c>
      <c s="5" r="C97" t="n">
        <v>0</v>
      </c>
      <c s="5" r="D97" t="n">
        <v>0</v>
      </c>
      <c s="5" r="E97" t="n">
        <v>0</v>
      </c>
    </row>
    <row r="98" spans="1:5">
      <c s="4" r="A98" t="s">
        <v>34</v>
      </c>
      <c s="5" r="B98" t="n">
        <v>-7963</v>
      </c>
      <c s="5" r="C98" t="n">
        <v>-7123</v>
      </c>
      <c s="5" r="D98" t="n">
        <v>-23627</v>
      </c>
      <c s="5" r="E98" t="n">
        <v>-21801</v>
      </c>
    </row>
    <row r="99" spans="1:5">
      <c s="3" r="A99" t="s">
        <v>35</v>
      </c>
    </row>
    <row r="100" spans="1:5">
      <c s="4" r="A100" t="s">
        <v>36</v>
      </c>
      <c s="5" r="B100" t="n">
        <v>0</v>
      </c>
      <c s="5" r="C100" t="n">
        <v>0</v>
      </c>
      <c s="5" r="D100" t="n">
        <v>0</v>
      </c>
      <c s="5" r="E100" t="n">
        <v>0</v>
      </c>
    </row>
    <row r="101" spans="1:5">
      <c s="4" r="A101" t="s">
        <v>37</v>
      </c>
      <c s="5" r="B101" t="n">
        <v>-7529</v>
      </c>
      <c s="5" r="C101" t="n">
        <v>-6694</v>
      </c>
      <c s="5" r="D101" t="n">
        <v>-22499</v>
      </c>
      <c s="5" r="E101" t="n">
        <v>-20711</v>
      </c>
    </row>
    <row r="102" spans="1:5">
      <c s="4" r="A102" t="s">
        <v>38</v>
      </c>
      <c s="5" r="B102" t="n">
        <v>0</v>
      </c>
      <c s="5" r="C102" t="n">
        <v>0</v>
      </c>
      <c s="5" r="D102" t="n">
        <v>0</v>
      </c>
      <c s="5" r="E102" t="n">
        <v>0</v>
      </c>
    </row>
    <row r="103" spans="1:5">
      <c s="4" r="A103" t="s">
        <v>39</v>
      </c>
      <c s="5" r="B103" t="n">
        <v>0</v>
      </c>
      <c s="5" r="C103" t="n">
        <v>0</v>
      </c>
      <c s="5" r="D103" t="n">
        <v>0</v>
      </c>
      <c s="5" r="E103" t="n">
        <v>0</v>
      </c>
    </row>
    <row r="104" spans="1:5">
      <c s="4" r="A104" t="s">
        <v>40</v>
      </c>
      <c s="5" r="B104" t="n">
        <v>-434</v>
      </c>
      <c s="5" r="C104" t="n">
        <v>-429</v>
      </c>
      <c s="5" r="D104" t="n">
        <v>-1128</v>
      </c>
      <c s="5" r="E104" t="n">
        <v>-1090</v>
      </c>
    </row>
    <row r="105" spans="1:5">
      <c s="4" r="A105" t="s">
        <v>41</v>
      </c>
      <c s="5" r="B105" t="n">
        <v>0</v>
      </c>
      <c s="5" r="C105" t="n">
        <v>0</v>
      </c>
      <c s="5" r="D105" t="n">
        <v>0</v>
      </c>
      <c s="5" r="E105" t="n">
        <v>0</v>
      </c>
    </row>
    <row r="106" spans="1:5">
      <c s="4" r="A106" t="s">
        <v>42</v>
      </c>
      <c s="5" r="C106" t="n">
        <v>0</v>
      </c>
      <c s="5" r="E106" t="n">
        <v>0</v>
      </c>
    </row>
    <row r="107" spans="1:5">
      <c s="4" r="A107" t="s">
        <v>43</v>
      </c>
      <c s="5" r="B107" t="n">
        <v>-7963</v>
      </c>
      <c s="5" r="C107" t="n">
        <v>-7123</v>
      </c>
      <c s="5" r="D107" t="n">
        <v>-23627</v>
      </c>
      <c s="5" r="E107" t="n">
        <v>-21801</v>
      </c>
    </row>
    <row r="108" spans="1:5">
      <c s="4" r="A108" t="s">
        <v>44</v>
      </c>
      <c s="5" r="B108" t="n">
        <v>0</v>
      </c>
      <c s="5" r="C108" t="n">
        <v>0</v>
      </c>
      <c s="5" r="D108" t="n">
        <v>0</v>
      </c>
      <c s="5" r="E108" t="n">
        <v>0</v>
      </c>
    </row>
    <row r="109" spans="1:5">
      <c s="4" r="A109" t="s">
        <v>526</v>
      </c>
      <c s="5" r="B109" t="n">
        <v>0</v>
      </c>
      <c s="5" r="C109" t="n">
        <v>0</v>
      </c>
      <c s="5" r="D109" t="n">
        <v>0</v>
      </c>
      <c s="5" r="E109" t="n">
        <v>0</v>
      </c>
    </row>
    <row r="110" spans="1:5">
      <c s="4" r="A110" t="s">
        <v>527</v>
      </c>
      <c s="5" r="B110" t="n">
        <v>0</v>
      </c>
      <c s="5" r="C110" t="n">
        <v>0</v>
      </c>
      <c s="5" r="D110" t="n">
        <v>0</v>
      </c>
      <c s="5" r="E110" t="n">
        <v>0</v>
      </c>
    </row>
    <row r="111" spans="1:5">
      <c s="4" r="A111" t="s">
        <v>528</v>
      </c>
      <c s="5" r="B111" t="n">
        <v>206232</v>
      </c>
      <c s="5" r="C111" t="n">
        <v>156546</v>
      </c>
      <c s="5" r="D111" t="n">
        <v>716694</v>
      </c>
      <c s="5" r="E111" t="n">
        <v>580614</v>
      </c>
    </row>
    <row r="112" spans="1:5">
      <c s="4" r="A112" t="s">
        <v>46</v>
      </c>
      <c s="5" r="B112" t="n">
        <v>-206232</v>
      </c>
      <c s="5" r="C112" t="n">
        <v>-156546</v>
      </c>
      <c s="5" r="D112" t="n">
        <v>-716694</v>
      </c>
      <c s="5" r="E112" t="n">
        <v>-580614</v>
      </c>
    </row>
    <row r="113" spans="1:5">
      <c s="4" r="A113" t="s">
        <v>47</v>
      </c>
      <c s="5" r="B113" t="n">
        <v>0</v>
      </c>
      <c s="5" r="C113" t="n">
        <v>0</v>
      </c>
      <c s="5" r="D113" t="n">
        <v>0</v>
      </c>
      <c s="5" r="E113" t="n">
        <v>0</v>
      </c>
    </row>
    <row r="114" spans="1:5">
      <c s="4" r="A114" t="s">
        <v>48</v>
      </c>
      <c s="5" r="B114" t="n">
        <v>-206232</v>
      </c>
      <c s="5" r="C114" t="n">
        <v>-156546</v>
      </c>
      <c s="5" r="D114" t="n">
        <v>-716694</v>
      </c>
      <c s="5" r="E114" t="n">
        <v>-580614</v>
      </c>
    </row>
    <row r="115" spans="1:5">
      <c s="4" r="A115" t="s">
        <v>49</v>
      </c>
      <c s="5" r="B115" t="n">
        <v>0</v>
      </c>
      <c s="5" r="C115" t="n">
        <v>0</v>
      </c>
      <c s="5" r="D115" t="n">
        <v>0</v>
      </c>
      <c s="5" r="E115" t="n">
        <v>0</v>
      </c>
    </row>
    <row r="116" spans="1:5">
      <c s="4" r="A116" t="s">
        <v>50</v>
      </c>
      <c s="7" r="B116" t="n">
        <v>-206232</v>
      </c>
      <c s="7" r="C116" t="n">
        <v>-156546</v>
      </c>
      <c s="7" r="D116" t="n">
        <v>-716694</v>
      </c>
      <c s="7" r="E116" t="n">
        <v>-5806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2</v>
      </c>
      <c s="2" r="B1" t="s">
        <v>29</v>
      </c>
      <c s="2" r="D1" t="s">
        <v>1</v>
      </c>
    </row>
    <row r="2" spans="1:5">
      <c s="2" r="B2" t="s">
        <v>2</v>
      </c>
      <c s="2" r="C2" t="s">
        <v>30</v>
      </c>
      <c s="2" r="D2" t="s">
        <v>2</v>
      </c>
      <c s="2" r="E2" t="s">
        <v>30</v>
      </c>
    </row>
    <row r="3" spans="1:5">
      <c s="3" r="A3" t="s">
        <v>533</v>
      </c>
    </row>
    <row r="4" spans="1:5">
      <c s="4" r="A4" t="s">
        <v>48</v>
      </c>
      <c s="7" r="B4" t="n">
        <v>163654</v>
      </c>
      <c s="7" r="C4" t="n">
        <v>96038</v>
      </c>
      <c s="7" r="D4" t="n">
        <v>559381</v>
      </c>
      <c s="7" r="E4" t="n">
        <v>414504</v>
      </c>
    </row>
    <row r="5" spans="1:5">
      <c s="3" r="A5" t="s">
        <v>58</v>
      </c>
    </row>
    <row r="6" spans="1:5">
      <c s="4" r="A6" t="s">
        <v>534</v>
      </c>
      <c s="5" r="B6" t="n">
        <v>-9888</v>
      </c>
      <c s="5" r="C6" t="n">
        <v>4712</v>
      </c>
      <c s="5" r="D6" t="n">
        <v>-4950</v>
      </c>
      <c s="5" r="E6" t="n">
        <v>12922</v>
      </c>
    </row>
    <row r="7" spans="1:5">
      <c s="4" r="A7" t="s">
        <v>60</v>
      </c>
      <c s="5" r="B7" t="n">
        <v>-84</v>
      </c>
      <c s="5" r="C7" t="n">
        <v>-84</v>
      </c>
      <c s="5" r="D7" t="n">
        <v>-252</v>
      </c>
      <c s="5" r="E7" t="n">
        <v>-252</v>
      </c>
    </row>
    <row r="8" spans="1:5">
      <c s="4" r="A8" t="s">
        <v>61</v>
      </c>
      <c s="5" r="B8" t="n">
        <v>-2304</v>
      </c>
      <c s="5" r="C8" t="n">
        <v>-2506</v>
      </c>
      <c s="5" r="D8" t="n">
        <v>-96</v>
      </c>
      <c s="5" r="E8" t="n">
        <v>-2506</v>
      </c>
    </row>
    <row r="9" spans="1:5">
      <c s="4" r="A9" t="s">
        <v>62</v>
      </c>
      <c s="5" r="B9" t="n">
        <v>-12276</v>
      </c>
      <c s="5" r="C9" t="n">
        <v>2122</v>
      </c>
      <c s="5" r="D9" t="n">
        <v>-5298</v>
      </c>
      <c s="5" r="E9" t="n">
        <v>10164</v>
      </c>
    </row>
    <row r="10" spans="1:5">
      <c s="4" r="A10" t="s">
        <v>63</v>
      </c>
      <c s="5" r="B10" t="n">
        <v>-3742</v>
      </c>
      <c s="5" r="C10" t="n">
        <v>1620</v>
      </c>
      <c s="5" r="D10" t="n">
        <v>-1530</v>
      </c>
      <c s="5" r="E10" t="n">
        <v>4685</v>
      </c>
    </row>
    <row r="11" spans="1:5">
      <c s="4" r="A11" t="s">
        <v>64</v>
      </c>
      <c s="5" r="B11" t="n">
        <v>-8534</v>
      </c>
      <c s="5" r="C11" t="n">
        <v>502</v>
      </c>
      <c s="5" r="D11" t="n">
        <v>-3768</v>
      </c>
      <c s="5" r="E11" t="n">
        <v>5479</v>
      </c>
    </row>
    <row r="12" spans="1:5">
      <c s="4" r="A12" t="s">
        <v>65</v>
      </c>
      <c s="5" r="B12" t="n">
        <v>155120</v>
      </c>
      <c s="5" r="C12" t="n">
        <v>96540</v>
      </c>
      <c s="5" r="D12" t="n">
        <v>555613</v>
      </c>
      <c s="5" r="E12" t="n">
        <v>419983</v>
      </c>
    </row>
    <row r="13" spans="1:5">
      <c s="4" r="A13" t="s">
        <v>66</v>
      </c>
      <c s="5" r="B13" t="n">
        <v>13367</v>
      </c>
      <c s="5" r="C13" t="n">
        <v>13241</v>
      </c>
      <c s="5" r="D13" t="n">
        <v>52602</v>
      </c>
      <c s="5" r="E13" t="n">
        <v>41958</v>
      </c>
    </row>
    <row r="14" spans="1:5">
      <c s="4" r="A14" t="s">
        <v>67</v>
      </c>
      <c s="5" r="B14" t="n">
        <v>141753</v>
      </c>
      <c s="5" r="C14" t="n">
        <v>83299</v>
      </c>
      <c s="5" r="D14" t="n">
        <v>503011</v>
      </c>
      <c s="5" r="E14" t="n">
        <v>378025</v>
      </c>
    </row>
    <row r="15" spans="1:5">
      <c s="4" r="A15" t="s">
        <v>529</v>
      </c>
    </row>
    <row r="16" spans="1:5">
      <c s="3" r="A16" t="s">
        <v>533</v>
      </c>
    </row>
    <row r="17" spans="1:5">
      <c s="4" r="A17" t="s">
        <v>48</v>
      </c>
      <c s="5" r="B17" t="n">
        <v>150287</v>
      </c>
      <c s="5" r="C17" t="n">
        <v>82797</v>
      </c>
      <c s="5" r="D17" t="n">
        <v>506779</v>
      </c>
      <c s="5" r="E17" t="n">
        <v>372546</v>
      </c>
    </row>
    <row r="18" spans="1:5">
      <c s="3" r="A18" t="s">
        <v>58</v>
      </c>
    </row>
    <row r="19" spans="1:5">
      <c s="4" r="A19" t="s">
        <v>534</v>
      </c>
      <c s="5" r="B19" t="n">
        <v>-9888</v>
      </c>
      <c s="5" r="C19" t="n">
        <v>4712</v>
      </c>
      <c s="5" r="D19" t="n">
        <v>-4950</v>
      </c>
      <c s="5" r="E19" t="n">
        <v>12922</v>
      </c>
    </row>
    <row r="20" spans="1:5">
      <c s="4" r="A20" t="s">
        <v>60</v>
      </c>
      <c s="5" r="B20" t="n">
        <v>-84</v>
      </c>
      <c s="5" r="C20" t="n">
        <v>-84</v>
      </c>
      <c s="5" r="D20" t="n">
        <v>-252</v>
      </c>
      <c s="5" r="E20" t="n">
        <v>-252</v>
      </c>
    </row>
    <row r="21" spans="1:5">
      <c s="4" r="A21" t="s">
        <v>61</v>
      </c>
      <c s="5" r="B21" t="n">
        <v>-2304</v>
      </c>
      <c s="5" r="C21" t="n">
        <v>-2506</v>
      </c>
      <c s="5" r="D21" t="n">
        <v>-96</v>
      </c>
      <c s="5" r="E21" t="n">
        <v>-2506</v>
      </c>
    </row>
    <row r="22" spans="1:5">
      <c s="4" r="A22" t="s">
        <v>62</v>
      </c>
      <c s="5" r="B22" t="n">
        <v>-12276</v>
      </c>
      <c s="5" r="C22" t="n">
        <v>2122</v>
      </c>
      <c s="5" r="D22" t="n">
        <v>-5298</v>
      </c>
      <c s="5" r="E22" t="n">
        <v>10164</v>
      </c>
    </row>
    <row r="23" spans="1:5">
      <c s="4" r="A23" t="s">
        <v>63</v>
      </c>
      <c s="5" r="B23" t="n">
        <v>-3742</v>
      </c>
      <c s="5" r="C23" t="n">
        <v>1620</v>
      </c>
      <c s="5" r="D23" t="n">
        <v>-1530</v>
      </c>
      <c s="5" r="E23" t="n">
        <v>4685</v>
      </c>
    </row>
    <row r="24" spans="1:5">
      <c s="4" r="A24" t="s">
        <v>64</v>
      </c>
      <c s="5" r="B24" t="n">
        <v>-8534</v>
      </c>
      <c s="5" r="C24" t="n">
        <v>502</v>
      </c>
      <c s="5" r="D24" t="n">
        <v>-3768</v>
      </c>
      <c s="5" r="E24" t="n">
        <v>5479</v>
      </c>
    </row>
    <row r="25" spans="1:5">
      <c s="4" r="A25" t="s">
        <v>65</v>
      </c>
      <c s="5" r="B25" t="n">
        <v>141753</v>
      </c>
      <c s="5" r="C25" t="n">
        <v>83299</v>
      </c>
      <c s="5" r="D25" t="n">
        <v>503011</v>
      </c>
      <c s="5" r="E25" t="n">
        <v>378025</v>
      </c>
    </row>
    <row r="26" spans="1:5">
      <c s="4" r="A26" t="s">
        <v>66</v>
      </c>
      <c s="5" r="B26" t="n">
        <v>0</v>
      </c>
      <c s="5" r="C26" t="n">
        <v>0</v>
      </c>
      <c s="5" r="D26" t="n">
        <v>0</v>
      </c>
      <c s="5" r="E26" t="n">
        <v>0</v>
      </c>
    </row>
    <row r="27" spans="1:5">
      <c s="4" r="A27" t="s">
        <v>67</v>
      </c>
      <c s="5" r="B27" t="n">
        <v>141753</v>
      </c>
      <c s="5" r="C27" t="n">
        <v>83299</v>
      </c>
      <c s="5" r="D27" t="n">
        <v>503011</v>
      </c>
      <c s="5" r="E27" t="n">
        <v>378025</v>
      </c>
    </row>
    <row r="28" spans="1:5">
      <c s="4" r="A28" t="s">
        <v>521</v>
      </c>
    </row>
    <row r="29" spans="1:5">
      <c s="3" r="A29" t="s">
        <v>533</v>
      </c>
    </row>
    <row r="30" spans="1:5">
      <c s="4" r="A30" t="s">
        <v>48</v>
      </c>
      <c s="5" r="B30" t="n">
        <v>150352</v>
      </c>
      <c s="5" r="C30" t="n">
        <v>111284</v>
      </c>
      <c s="5" r="D30" t="n">
        <v>513263</v>
      </c>
      <c s="5" r="E30" t="n">
        <v>412814</v>
      </c>
    </row>
    <row r="31" spans="1:5">
      <c s="3" r="A31" t="s">
        <v>58</v>
      </c>
    </row>
    <row r="32" spans="1:5">
      <c s="4" r="A32" t="s">
        <v>534</v>
      </c>
      <c s="5" r="B32" t="n">
        <v>0</v>
      </c>
      <c s="5" r="C32" t="n">
        <v>0</v>
      </c>
      <c s="5" r="D32" t="n">
        <v>0</v>
      </c>
      <c s="5" r="E32" t="n">
        <v>0</v>
      </c>
    </row>
    <row r="33" spans="1:5">
      <c s="4" r="A33" t="s">
        <v>60</v>
      </c>
      <c s="5" r="B33" t="n">
        <v>0</v>
      </c>
      <c s="5" r="C33" t="n">
        <v>0</v>
      </c>
      <c s="5" r="D33" t="n">
        <v>0</v>
      </c>
      <c s="5" r="E33" t="n">
        <v>0</v>
      </c>
    </row>
    <row r="34" spans="1:5">
      <c s="4" r="A34" t="s">
        <v>61</v>
      </c>
      <c s="5" r="B34" t="n">
        <v>-2304</v>
      </c>
      <c s="5" r="C34" t="n">
        <v>0</v>
      </c>
      <c s="5" r="D34" t="n">
        <v>-96</v>
      </c>
      <c s="5" r="E34" t="n">
        <v>0</v>
      </c>
    </row>
    <row r="35" spans="1:5">
      <c s="4" r="A35" t="s">
        <v>62</v>
      </c>
      <c s="5" r="B35" t="n">
        <v>-2304</v>
      </c>
      <c s="5" r="C35" t="n">
        <v>0</v>
      </c>
      <c s="5" r="D35" t="n">
        <v>-96</v>
      </c>
      <c s="5" r="E35" t="n">
        <v>0</v>
      </c>
    </row>
    <row r="36" spans="1:5">
      <c s="4" r="A36" t="s">
        <v>63</v>
      </c>
      <c s="5" r="B36" t="n">
        <v>0</v>
      </c>
      <c s="5" r="C36" t="n">
        <v>0</v>
      </c>
      <c s="5" r="D36" t="n">
        <v>0</v>
      </c>
      <c s="5" r="E36" t="n">
        <v>0</v>
      </c>
    </row>
    <row r="37" spans="1:5">
      <c s="4" r="A37" t="s">
        <v>64</v>
      </c>
      <c s="5" r="B37" t="n">
        <v>-2304</v>
      </c>
      <c s="5" r="C37" t="n">
        <v>0</v>
      </c>
      <c s="5" r="D37" t="n">
        <v>-96</v>
      </c>
      <c s="5" r="E37" t="n">
        <v>0</v>
      </c>
    </row>
    <row r="38" spans="1:5">
      <c s="4" r="A38" t="s">
        <v>65</v>
      </c>
      <c s="5" r="B38" t="n">
        <v>148048</v>
      </c>
      <c s="5" r="C38" t="n">
        <v>111284</v>
      </c>
      <c s="5" r="D38" t="n">
        <v>513167</v>
      </c>
      <c s="5" r="E38" t="n">
        <v>412814</v>
      </c>
    </row>
    <row r="39" spans="1:5">
      <c s="4" r="A39" t="s">
        <v>66</v>
      </c>
      <c s="5" r="B39" t="n">
        <v>0</v>
      </c>
      <c s="5" r="C39" t="n">
        <v>0</v>
      </c>
      <c s="5" r="D39" t="n">
        <v>0</v>
      </c>
      <c s="5" r="E39" t="n">
        <v>0</v>
      </c>
    </row>
    <row r="40" spans="1:5">
      <c s="4" r="A40" t="s">
        <v>67</v>
      </c>
      <c s="5" r="B40" t="n">
        <v>148048</v>
      </c>
      <c s="5" r="C40" t="n">
        <v>111284</v>
      </c>
      <c s="5" r="D40" t="n">
        <v>513167</v>
      </c>
      <c s="5" r="E40" t="n">
        <v>412814</v>
      </c>
    </row>
    <row r="41" spans="1:5">
      <c s="4" r="A41" t="s">
        <v>530</v>
      </c>
    </row>
    <row r="42" spans="1:5">
      <c s="3" r="A42" t="s">
        <v>533</v>
      </c>
    </row>
    <row r="43" spans="1:5">
      <c s="4" r="A43" t="s">
        <v>48</v>
      </c>
      <c s="5" r="B43" t="n">
        <v>69247</v>
      </c>
      <c s="5" r="C43" t="n">
        <v>58503</v>
      </c>
      <c s="5" r="D43" t="n">
        <v>256033</v>
      </c>
      <c s="5" r="E43" t="n">
        <v>209758</v>
      </c>
    </row>
    <row r="44" spans="1:5">
      <c s="3" r="A44" t="s">
        <v>58</v>
      </c>
    </row>
    <row r="45" spans="1:5">
      <c s="4" r="A45" t="s">
        <v>534</v>
      </c>
      <c s="5" r="B45" t="n">
        <v>0</v>
      </c>
      <c s="5" r="C45" t="n">
        <v>0</v>
      </c>
      <c s="5" r="D45" t="n">
        <v>0</v>
      </c>
      <c s="5" r="E45" t="n">
        <v>0</v>
      </c>
    </row>
    <row r="46" spans="1:5">
      <c s="4" r="A46" t="s">
        <v>60</v>
      </c>
      <c s="5" r="B46" t="n">
        <v>0</v>
      </c>
      <c s="5" r="C46" t="n">
        <v>0</v>
      </c>
      <c s="5" r="D46" t="n">
        <v>0</v>
      </c>
      <c s="5" r="E46" t="n">
        <v>0</v>
      </c>
    </row>
    <row r="47" spans="1:5">
      <c s="4" r="A47" t="s">
        <v>61</v>
      </c>
      <c s="5" r="B47" t="n">
        <v>0</v>
      </c>
      <c s="5" r="C47" t="n">
        <v>0</v>
      </c>
      <c s="5" r="D47" t="n">
        <v>0</v>
      </c>
      <c s="5" r="E47" t="n">
        <v>0</v>
      </c>
    </row>
    <row r="48" spans="1:5">
      <c s="4" r="A48" t="s">
        <v>62</v>
      </c>
      <c s="5" r="B48" t="n">
        <v>0</v>
      </c>
      <c s="5" r="C48" t="n">
        <v>0</v>
      </c>
      <c s="5" r="D48" t="n">
        <v>0</v>
      </c>
      <c s="5" r="E48" t="n">
        <v>0</v>
      </c>
    </row>
    <row r="49" spans="1:5">
      <c s="4" r="A49" t="s">
        <v>63</v>
      </c>
      <c s="5" r="B49" t="n">
        <v>0</v>
      </c>
      <c s="5" r="C49" t="n">
        <v>0</v>
      </c>
      <c s="5" r="D49" t="n">
        <v>0</v>
      </c>
      <c s="5" r="E49" t="n">
        <v>0</v>
      </c>
    </row>
    <row r="50" spans="1:5">
      <c s="4" r="A50" t="s">
        <v>64</v>
      </c>
      <c s="5" r="B50" t="n">
        <v>0</v>
      </c>
      <c s="5" r="C50" t="n">
        <v>0</v>
      </c>
      <c s="5" r="D50" t="n">
        <v>0</v>
      </c>
      <c s="5" r="E50" t="n">
        <v>0</v>
      </c>
    </row>
    <row r="51" spans="1:5">
      <c s="4" r="A51" t="s">
        <v>65</v>
      </c>
      <c s="5" r="B51" t="n">
        <v>69247</v>
      </c>
      <c s="5" r="C51" t="n">
        <v>58503</v>
      </c>
      <c s="5" r="D51" t="n">
        <v>256033</v>
      </c>
      <c s="5" r="E51" t="n">
        <v>209758</v>
      </c>
    </row>
    <row r="52" spans="1:5">
      <c s="4" r="A52" t="s">
        <v>66</v>
      </c>
      <c s="5" r="B52" t="n">
        <v>13367</v>
      </c>
      <c s="5" r="C52" t="n">
        <v>13241</v>
      </c>
      <c s="5" r="D52" t="n">
        <v>52602</v>
      </c>
      <c s="5" r="E52" t="n">
        <v>41958</v>
      </c>
    </row>
    <row r="53" spans="1:5">
      <c s="4" r="A53" t="s">
        <v>67</v>
      </c>
      <c s="5" r="B53" t="n">
        <v>55880</v>
      </c>
      <c s="5" r="C53" t="n">
        <v>45262</v>
      </c>
      <c s="5" r="D53" t="n">
        <v>203431</v>
      </c>
      <c s="5" r="E53" t="n">
        <v>167800</v>
      </c>
    </row>
    <row r="54" spans="1:5">
      <c s="4" r="A54" t="s">
        <v>531</v>
      </c>
    </row>
    <row r="55" spans="1:5">
      <c s="3" r="A55" t="s">
        <v>533</v>
      </c>
    </row>
    <row r="56" spans="1:5">
      <c s="4" r="A56" t="s">
        <v>48</v>
      </c>
      <c s="5" r="B56" t="n">
        <v>-206232</v>
      </c>
      <c s="5" r="C56" t="n">
        <v>-156546</v>
      </c>
      <c s="5" r="D56" t="n">
        <v>-716694</v>
      </c>
      <c s="5" r="E56" t="n">
        <v>-580614</v>
      </c>
    </row>
    <row r="57" spans="1:5">
      <c s="3" r="A57" t="s">
        <v>58</v>
      </c>
    </row>
    <row r="58" spans="1:5">
      <c s="4" r="A58" t="s">
        <v>534</v>
      </c>
      <c s="5" r="B58" t="n">
        <v>0</v>
      </c>
      <c s="5" r="C58" t="n">
        <v>0</v>
      </c>
      <c s="5" r="D58" t="n">
        <v>0</v>
      </c>
      <c s="5" r="E58" t="n">
        <v>0</v>
      </c>
    </row>
    <row r="59" spans="1:5">
      <c s="4" r="A59" t="s">
        <v>60</v>
      </c>
      <c s="5" r="B59" t="n">
        <v>0</v>
      </c>
      <c s="5" r="C59" t="n">
        <v>0</v>
      </c>
      <c s="5" r="D59" t="n">
        <v>0</v>
      </c>
      <c s="5" r="E59" t="n">
        <v>0</v>
      </c>
    </row>
    <row r="60" spans="1:5">
      <c s="4" r="A60" t="s">
        <v>61</v>
      </c>
      <c s="5" r="B60" t="n">
        <v>2304</v>
      </c>
      <c s="5" r="C60" t="n">
        <v>0</v>
      </c>
      <c s="5" r="D60" t="n">
        <v>96</v>
      </c>
      <c s="5" r="E60" t="n">
        <v>0</v>
      </c>
    </row>
    <row r="61" spans="1:5">
      <c s="4" r="A61" t="s">
        <v>62</v>
      </c>
      <c s="5" r="B61" t="n">
        <v>2304</v>
      </c>
      <c s="5" r="C61" t="n">
        <v>0</v>
      </c>
      <c s="5" r="D61" t="n">
        <v>96</v>
      </c>
      <c s="5" r="E61" t="n">
        <v>0</v>
      </c>
    </row>
    <row r="62" spans="1:5">
      <c s="4" r="A62" t="s">
        <v>63</v>
      </c>
      <c s="5" r="B62" t="n">
        <v>0</v>
      </c>
      <c s="5" r="C62" t="n">
        <v>0</v>
      </c>
      <c s="5" r="D62" t="n">
        <v>0</v>
      </c>
      <c s="5" r="E62" t="n">
        <v>0</v>
      </c>
    </row>
    <row r="63" spans="1:5">
      <c s="4" r="A63" t="s">
        <v>64</v>
      </c>
      <c s="5" r="B63" t="n">
        <v>2304</v>
      </c>
      <c s="5" r="C63" t="n">
        <v>0</v>
      </c>
      <c s="5" r="D63" t="n">
        <v>96</v>
      </c>
      <c s="5" r="E63" t="n">
        <v>0</v>
      </c>
    </row>
    <row r="64" spans="1:5">
      <c s="4" r="A64" t="s">
        <v>65</v>
      </c>
      <c s="5" r="B64" t="n">
        <v>-203928</v>
      </c>
      <c s="5" r="C64" t="n">
        <v>-156546</v>
      </c>
      <c s="5" r="D64" t="n">
        <v>-716598</v>
      </c>
      <c s="5" r="E64" t="n">
        <v>-580614</v>
      </c>
    </row>
    <row r="65" spans="1:5">
      <c s="4" r="A65" t="s">
        <v>66</v>
      </c>
      <c s="5" r="B65" t="n">
        <v>0</v>
      </c>
      <c s="5" r="C65" t="n">
        <v>0</v>
      </c>
      <c s="5" r="D65" t="n">
        <v>0</v>
      </c>
      <c s="5" r="E65" t="n">
        <v>0</v>
      </c>
    </row>
    <row r="66" spans="1:5">
      <c s="4" r="A66" t="s">
        <v>67</v>
      </c>
      <c s="7" r="B66" t="n">
        <v>-203928</v>
      </c>
      <c s="7" r="C66" t="n">
        <v>-156546</v>
      </c>
      <c s="7" r="D66" t="n">
        <v>-716598</v>
      </c>
      <c s="7" r="E66" t="n">
        <v>-5806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5</v>
      </c>
      <c s="2" r="B1" t="s">
        <v>2</v>
      </c>
      <c s="2" r="C1" t="s">
        <v>69</v>
      </c>
      <c s="2" r="D1" t="s">
        <v>30</v>
      </c>
      <c s="2" r="E1" t="s">
        <v>70</v>
      </c>
    </row>
    <row r="2" spans="1:5">
      <c s="3" r="A2" t="s">
        <v>71</v>
      </c>
    </row>
    <row r="3" spans="1:5">
      <c s="4" r="A3" t="s">
        <v>72</v>
      </c>
      <c s="7" r="B3" t="n">
        <v>39523</v>
      </c>
      <c s="7" r="C3" t="n">
        <v>32069</v>
      </c>
      <c s="7" r="D3" t="n">
        <v>39711</v>
      </c>
      <c s="7" r="E3" t="n">
        <v>17238</v>
      </c>
    </row>
    <row r="4" spans="1:5">
      <c s="4" r="A4" t="s">
        <v>73</v>
      </c>
      <c s="5" r="B4" t="n">
        <v>1328300</v>
      </c>
      <c s="5" r="C4" t="n">
        <v>1282735</v>
      </c>
    </row>
    <row r="5" spans="1:5">
      <c s="4" r="A5" t="s">
        <v>74</v>
      </c>
      <c s="5" r="B5" t="n">
        <v>112718</v>
      </c>
      <c s="5" r="C5" t="n">
        <v>108115</v>
      </c>
    </row>
    <row r="6" spans="1:5">
      <c s="4" r="A6" t="s">
        <v>75</v>
      </c>
      <c s="5" r="B6" t="n">
        <v>134554</v>
      </c>
      <c s="5" r="C6" t="n">
        <v>114565</v>
      </c>
    </row>
    <row r="7" spans="1:5">
      <c s="4" r="A7" t="s">
        <v>76</v>
      </c>
      <c s="5" r="B7" t="n">
        <v>81459</v>
      </c>
      <c s="5" r="C7" t="n">
        <v>77654</v>
      </c>
    </row>
    <row r="8" spans="1:5">
      <c s="4" r="A8" t="s">
        <v>77</v>
      </c>
      <c s="5" r="B8" t="n">
        <v>1696554</v>
      </c>
      <c s="5" r="C8" t="n">
        <v>1615138</v>
      </c>
    </row>
    <row r="9" spans="1:5">
      <c s="4" r="A9" t="s">
        <v>536</v>
      </c>
      <c s="5" r="B9" t="n">
        <v>0</v>
      </c>
      <c s="5" r="C9" t="n">
        <v>0</v>
      </c>
    </row>
    <row r="10" spans="1:5">
      <c s="4" r="A10" t="s">
        <v>537</v>
      </c>
      <c s="5" r="B10" t="n">
        <v>0</v>
      </c>
      <c s="5" r="C10" t="n">
        <v>0</v>
      </c>
    </row>
    <row r="11" spans="1:5">
      <c s="4" r="A11" t="s">
        <v>538</v>
      </c>
      <c s="5" r="B11" t="n">
        <v>0</v>
      </c>
      <c s="5" r="C11" t="n">
        <v>0</v>
      </c>
    </row>
    <row r="12" spans="1:5">
      <c s="4" r="A12" t="s">
        <v>78</v>
      </c>
      <c s="5" r="B12" t="n">
        <v>6515914</v>
      </c>
      <c s="5" r="C12" t="n">
        <v>6212030</v>
      </c>
    </row>
    <row r="13" spans="1:5">
      <c s="4" r="A13" t="s">
        <v>79</v>
      </c>
      <c s="5" r="B13" t="n">
        <v>-2739822</v>
      </c>
      <c s="5" r="C13" t="n">
        <v>-2532341</v>
      </c>
    </row>
    <row r="14" spans="1:5">
      <c s="4" r="A14" t="s">
        <v>80</v>
      </c>
      <c s="5" r="B14" t="n">
        <v>3776092</v>
      </c>
      <c s="5" r="C14" t="n">
        <v>3679689</v>
      </c>
    </row>
    <row r="15" spans="1:5">
      <c s="3" r="A15" t="s">
        <v>81</v>
      </c>
    </row>
    <row r="16" spans="1:5">
      <c s="4" r="A16" t="s">
        <v>82</v>
      </c>
      <c s="5" r="B16" t="n">
        <v>3388378</v>
      </c>
      <c s="5" r="C16" t="n">
        <v>3291213</v>
      </c>
    </row>
    <row r="17" spans="1:5">
      <c s="4" r="A17" t="s">
        <v>83</v>
      </c>
      <c s="5" r="B17" t="n">
        <v>35113</v>
      </c>
      <c s="5" r="C17" t="n">
        <v>40319</v>
      </c>
    </row>
    <row r="18" spans="1:5">
      <c s="4" r="A18" t="s">
        <v>84</v>
      </c>
      <c s="5" r="B18" t="n">
        <v>310741</v>
      </c>
      <c s="5" r="C18" t="n">
        <v>348084</v>
      </c>
    </row>
    <row r="19" spans="1:5">
      <c s="4" r="A19" t="s">
        <v>85</v>
      </c>
      <c s="5" r="B19" t="n">
        <v>9206878</v>
      </c>
      <c s="5" r="C19" t="n">
        <v>8974443</v>
      </c>
      <c s="5" r="D19" t="n">
        <v>8961592</v>
      </c>
    </row>
    <row r="20" spans="1:5">
      <c s="3" r="A20" t="s">
        <v>86</v>
      </c>
    </row>
    <row r="21" spans="1:5">
      <c s="4" r="A21" t="s">
        <v>87</v>
      </c>
      <c s="5" r="B21" t="n">
        <v>84883</v>
      </c>
      <c s="5" r="C21" t="n">
        <v>68319</v>
      </c>
    </row>
    <row r="22" spans="1:5">
      <c s="4" r="A22" t="s">
        <v>88</v>
      </c>
      <c s="5" r="B22" t="n">
        <v>1102616</v>
      </c>
      <c s="5" r="C22" t="n">
        <v>1113062</v>
      </c>
    </row>
    <row r="23" spans="1:5">
      <c s="4" r="A23" t="s">
        <v>89</v>
      </c>
      <c s="5" r="B23" t="n">
        <v>8697</v>
      </c>
      <c s="5" r="C23" t="n">
        <v>1446</v>
      </c>
    </row>
    <row r="24" spans="1:5">
      <c s="4" r="A24" t="s">
        <v>90</v>
      </c>
      <c s="5" r="B24" t="n">
        <v>1196196</v>
      </c>
      <c s="5" r="C24" t="n">
        <v>1182827</v>
      </c>
    </row>
    <row r="25" spans="1:5">
      <c s="4" r="A25" t="s">
        <v>539</v>
      </c>
      <c s="5" r="B25" t="n">
        <v>0</v>
      </c>
      <c s="5" r="C25" t="n">
        <v>0</v>
      </c>
    </row>
    <row r="26" spans="1:5">
      <c s="4" r="A26" t="s">
        <v>540</v>
      </c>
      <c s="5" r="B26" t="n">
        <v>0</v>
      </c>
      <c s="5" r="C26" t="n">
        <v>0</v>
      </c>
    </row>
    <row r="27" spans="1:5">
      <c s="4" r="A27" t="s">
        <v>91</v>
      </c>
      <c s="5" r="B27" t="n">
        <v>292441</v>
      </c>
      <c s="5" r="C27" t="n">
        <v>268555</v>
      </c>
    </row>
    <row r="28" spans="1:5">
      <c s="4" r="A28" t="s">
        <v>92</v>
      </c>
      <c s="5" r="B28" t="n">
        <v>3009954</v>
      </c>
      <c s="5" r="C28" t="n">
        <v>3210215</v>
      </c>
    </row>
    <row r="29" spans="1:5">
      <c s="4" r="A29" t="s">
        <v>75</v>
      </c>
      <c s="5" r="B29" t="n">
        <v>264358</v>
      </c>
      <c s="5" r="C29" t="n">
        <v>282214</v>
      </c>
    </row>
    <row r="30" spans="1:5">
      <c s="4" r="A30" t="s">
        <v>93</v>
      </c>
      <c s="5" r="B30" t="n">
        <v>250213</v>
      </c>
      <c s="5" r="C30" t="n">
        <v>239552</v>
      </c>
    </row>
    <row r="31" spans="1:5">
      <c s="3" r="A31" t="s">
        <v>94</v>
      </c>
    </row>
    <row r="32" spans="1:5">
      <c s="4" r="A32" t="s">
        <v>95</v>
      </c>
      <c s="5" r="B32" t="n">
        <v>4133099</v>
      </c>
      <c s="5" r="C32" t="n">
        <v>3735946</v>
      </c>
    </row>
    <row r="33" spans="1:5">
      <c s="4" r="A33" t="s">
        <v>96</v>
      </c>
      <c s="5" r="B33" t="n">
        <v>60617</v>
      </c>
      <c s="5" r="C33" t="n">
        <v>55134</v>
      </c>
    </row>
    <row r="34" spans="1:5">
      <c s="4" r="A34" t="s">
        <v>97</v>
      </c>
      <c s="5" r="B34" t="n">
        <v>4193716</v>
      </c>
      <c s="5" r="C34" t="n">
        <v>3791080</v>
      </c>
    </row>
    <row r="35" spans="1:5">
      <c s="4" r="A35" t="s">
        <v>98</v>
      </c>
      <c s="5" r="B35" t="n">
        <v>9206878</v>
      </c>
      <c s="5" r="C35" t="n">
        <v>8974443</v>
      </c>
    </row>
    <row r="36" spans="1:5">
      <c s="4" r="A36" t="s">
        <v>529</v>
      </c>
    </row>
    <row r="37" spans="1:5">
      <c s="3" r="A37" t="s">
        <v>71</v>
      </c>
    </row>
    <row r="38" spans="1:5">
      <c s="4" r="A38" t="s">
        <v>72</v>
      </c>
      <c s="5" r="B38" t="n">
        <v>0</v>
      </c>
      <c s="5" r="C38" t="n">
        <v>0</v>
      </c>
      <c s="5" r="D38" t="n">
        <v>0</v>
      </c>
      <c s="5" r="E38" t="n">
        <v>0</v>
      </c>
    </row>
    <row r="39" spans="1:5">
      <c s="4" r="A39" t="s">
        <v>73</v>
      </c>
      <c s="5" r="B39" t="n">
        <v>0</v>
      </c>
      <c s="5" r="C39" t="n">
        <v>0</v>
      </c>
    </row>
    <row r="40" spans="1:5">
      <c s="4" r="A40" t="s">
        <v>74</v>
      </c>
      <c s="5" r="B40" t="n">
        <v>0</v>
      </c>
      <c s="5" r="C40" t="n">
        <v>0</v>
      </c>
    </row>
    <row r="41" spans="1:5">
      <c s="4" r="A41" t="s">
        <v>75</v>
      </c>
      <c s="5" r="B41" t="n">
        <v>132407</v>
      </c>
      <c s="5" r="C41" t="n">
        <v>113822</v>
      </c>
    </row>
    <row r="42" spans="1:5">
      <c s="4" r="A42" t="s">
        <v>76</v>
      </c>
      <c s="5" r="B42" t="n">
        <v>0</v>
      </c>
      <c s="5" r="C42" t="n">
        <v>0</v>
      </c>
    </row>
    <row r="43" spans="1:5">
      <c s="4" r="A43" t="s">
        <v>77</v>
      </c>
      <c s="5" r="B43" t="n">
        <v>132407</v>
      </c>
      <c s="5" r="C43" t="n">
        <v>113822</v>
      </c>
    </row>
    <row r="44" spans="1:5">
      <c s="4" r="A44" t="s">
        <v>536</v>
      </c>
      <c s="5" r="B44" t="n">
        <v>7569657</v>
      </c>
      <c s="5" r="C44" t="n">
        <v>7013540</v>
      </c>
    </row>
    <row r="45" spans="1:5">
      <c s="4" r="A45" t="s">
        <v>537</v>
      </c>
      <c s="5" r="B45" t="n">
        <v>0</v>
      </c>
      <c s="5" r="C45" t="n">
        <v>103808</v>
      </c>
    </row>
    <row r="46" spans="1:5">
      <c s="4" r="A46" t="s">
        <v>538</v>
      </c>
      <c s="5" r="B46" t="n">
        <v>0</v>
      </c>
      <c s="5" r="C46" t="n">
        <v>0</v>
      </c>
    </row>
    <row r="47" spans="1:5">
      <c s="4" r="A47" t="s">
        <v>78</v>
      </c>
      <c s="5" r="B47" t="n">
        <v>0</v>
      </c>
      <c s="5" r="C47" t="n">
        <v>0</v>
      </c>
    </row>
    <row r="48" spans="1:5">
      <c s="4" r="A48" t="s">
        <v>79</v>
      </c>
      <c s="5" r="B48" t="n">
        <v>0</v>
      </c>
      <c s="5" r="C48" t="n">
        <v>0</v>
      </c>
    </row>
    <row r="49" spans="1:5">
      <c s="4" r="A49" t="s">
        <v>80</v>
      </c>
      <c s="5" r="B49" t="n">
        <v>0</v>
      </c>
      <c s="5" r="C49" t="n">
        <v>0</v>
      </c>
    </row>
    <row r="50" spans="1:5">
      <c s="3" r="A50" t="s">
        <v>81</v>
      </c>
    </row>
    <row r="51" spans="1:5">
      <c s="4" r="A51" t="s">
        <v>82</v>
      </c>
      <c s="5" r="B51" t="n">
        <v>0</v>
      </c>
      <c s="5" r="C51" t="n">
        <v>0</v>
      </c>
    </row>
    <row r="52" spans="1:5">
      <c s="4" r="A52" t="s">
        <v>83</v>
      </c>
      <c s="5" r="B52" t="n">
        <v>27171</v>
      </c>
      <c s="5" r="C52" t="n">
        <v>32379</v>
      </c>
    </row>
    <row r="53" spans="1:5">
      <c s="4" r="A53" t="s">
        <v>84</v>
      </c>
      <c s="5" r="B53" t="n">
        <v>8031</v>
      </c>
      <c s="5" r="C53" t="n">
        <v>9601</v>
      </c>
    </row>
    <row r="54" spans="1:5">
      <c s="4" r="A54" t="s">
        <v>85</v>
      </c>
      <c s="5" r="B54" t="n">
        <v>7737266</v>
      </c>
      <c s="5" r="C54" t="n">
        <v>7273150</v>
      </c>
    </row>
    <row r="55" spans="1:5">
      <c s="3" r="A55" t="s">
        <v>86</v>
      </c>
    </row>
    <row r="56" spans="1:5">
      <c s="4" r="A56" t="s">
        <v>87</v>
      </c>
      <c s="5" r="B56" t="n">
        <v>61177</v>
      </c>
      <c s="5" r="C56" t="n">
        <v>44874</v>
      </c>
    </row>
    <row r="57" spans="1:5">
      <c s="4" r="A57" t="s">
        <v>88</v>
      </c>
      <c s="5" r="B57" t="n">
        <v>22084</v>
      </c>
      <c s="5" r="C57" t="n">
        <v>20245</v>
      </c>
    </row>
    <row r="58" spans="1:5">
      <c s="4" r="A58" t="s">
        <v>89</v>
      </c>
      <c s="5" r="B58" t="n">
        <v>8697</v>
      </c>
      <c s="5" r="C58" t="n">
        <v>1446</v>
      </c>
    </row>
    <row r="59" spans="1:5">
      <c s="4" r="A59" t="s">
        <v>90</v>
      </c>
      <c s="5" r="B59" t="n">
        <v>91958</v>
      </c>
      <c s="5" r="C59" t="n">
        <v>66565</v>
      </c>
    </row>
    <row r="60" spans="1:5">
      <c s="4" r="A60" t="s">
        <v>539</v>
      </c>
      <c s="5" r="B60" t="n">
        <v>259415</v>
      </c>
      <c s="5" r="C60" t="n">
        <v>0</v>
      </c>
    </row>
    <row r="61" spans="1:5">
      <c s="4" r="A61" t="s">
        <v>540</v>
      </c>
      <c s="5" r="B61" t="n">
        <v>0</v>
      </c>
      <c s="5" r="C61" t="n">
        <v>0</v>
      </c>
    </row>
    <row r="62" spans="1:5">
      <c s="4" r="A62" t="s">
        <v>91</v>
      </c>
      <c s="5" r="B62" t="n">
        <v>4236</v>
      </c>
      <c s="5" r="C62" t="n">
        <v>1322</v>
      </c>
    </row>
    <row r="63" spans="1:5">
      <c s="4" r="A63" t="s">
        <v>92</v>
      </c>
      <c s="5" r="B63" t="n">
        <v>2984200</v>
      </c>
      <c s="5" r="C63" t="n">
        <v>3187103</v>
      </c>
    </row>
    <row r="64" spans="1:5">
      <c s="4" r="A64" t="s">
        <v>75</v>
      </c>
      <c s="5" r="B64" t="n">
        <v>264358</v>
      </c>
      <c s="5" r="C64" t="n">
        <v>282214</v>
      </c>
    </row>
    <row r="65" spans="1:5">
      <c s="4" r="A65" t="s">
        <v>93</v>
      </c>
      <c s="5" r="B65" t="n">
        <v>0</v>
      </c>
      <c s="5" r="C65" t="n">
        <v>0</v>
      </c>
    </row>
    <row r="66" spans="1:5">
      <c s="3" r="A66" t="s">
        <v>94</v>
      </c>
    </row>
    <row r="67" spans="1:5">
      <c s="4" r="A67" t="s">
        <v>95</v>
      </c>
      <c s="5" r="B67" t="n">
        <v>4133099</v>
      </c>
      <c s="5" r="C67" t="n">
        <v>3735946</v>
      </c>
    </row>
    <row r="68" spans="1:5">
      <c s="4" r="A68" t="s">
        <v>96</v>
      </c>
      <c s="5" r="B68" t="n">
        <v>0</v>
      </c>
      <c s="5" r="C68" t="n">
        <v>0</v>
      </c>
    </row>
    <row r="69" spans="1:5">
      <c s="4" r="A69" t="s">
        <v>97</v>
      </c>
      <c s="5" r="B69" t="n">
        <v>4133099</v>
      </c>
      <c s="5" r="C69" t="n">
        <v>3735946</v>
      </c>
    </row>
    <row r="70" spans="1:5">
      <c s="4" r="A70" t="s">
        <v>98</v>
      </c>
      <c s="5" r="B70" t="n">
        <v>7737266</v>
      </c>
      <c s="5" r="C70" t="n">
        <v>7273150</v>
      </c>
    </row>
    <row r="71" spans="1:5">
      <c s="4" r="A71" t="s">
        <v>521</v>
      </c>
    </row>
    <row r="72" spans="1:5">
      <c s="3" r="A72" t="s">
        <v>71</v>
      </c>
    </row>
    <row r="73" spans="1:5">
      <c s="4" r="A73" t="s">
        <v>72</v>
      </c>
      <c s="5" r="B73" t="n">
        <v>27934</v>
      </c>
      <c s="5" r="C73" t="n">
        <v>21784</v>
      </c>
      <c s="5" r="D73" t="n">
        <v>29203</v>
      </c>
      <c s="5" r="E73" t="n">
        <v>7990</v>
      </c>
    </row>
    <row r="74" spans="1:5">
      <c s="4" r="A74" t="s">
        <v>73</v>
      </c>
      <c s="5" r="B74" t="n">
        <v>940262</v>
      </c>
      <c s="5" r="C74" t="n">
        <v>933971</v>
      </c>
    </row>
    <row r="75" spans="1:5">
      <c s="4" r="A75" t="s">
        <v>74</v>
      </c>
      <c s="5" r="B75" t="n">
        <v>69744</v>
      </c>
      <c s="5" r="C75" t="n">
        <v>67847</v>
      </c>
    </row>
    <row r="76" spans="1:5">
      <c s="4" r="A76" t="s">
        <v>75</v>
      </c>
      <c s="5" r="B76" t="n">
        <v>2147</v>
      </c>
      <c s="5" r="C76" t="n">
        <v>743</v>
      </c>
    </row>
    <row r="77" spans="1:5">
      <c s="4" r="A77" t="s">
        <v>76</v>
      </c>
      <c s="5" r="B77" t="n">
        <v>69304</v>
      </c>
      <c s="5" r="C77" t="n">
        <v>62431</v>
      </c>
    </row>
    <row r="78" spans="1:5">
      <c s="4" r="A78" t="s">
        <v>77</v>
      </c>
      <c s="5" r="B78" t="n">
        <v>1109391</v>
      </c>
      <c s="5" r="C78" t="n">
        <v>1086776</v>
      </c>
    </row>
    <row r="79" spans="1:5">
      <c s="4" r="A79" t="s">
        <v>536</v>
      </c>
      <c s="5" r="B79" t="n">
        <v>1821777</v>
      </c>
      <c s="5" r="C79" t="n">
        <v>1661296</v>
      </c>
    </row>
    <row r="80" spans="1:5">
      <c s="4" r="A80" t="s">
        <v>537</v>
      </c>
      <c s="5" r="B80" t="n">
        <v>0</v>
      </c>
      <c s="5" r="C80" t="n">
        <v>0</v>
      </c>
    </row>
    <row r="81" spans="1:5">
      <c s="4" r="A81" t="s">
        <v>538</v>
      </c>
      <c s="5" r="B81" t="n">
        <v>0</v>
      </c>
      <c s="5" r="C81" t="n">
        <v>0</v>
      </c>
    </row>
    <row r="82" spans="1:5">
      <c s="4" r="A82" t="s">
        <v>78</v>
      </c>
      <c s="5" r="B82" t="n">
        <v>4664695</v>
      </c>
      <c s="5" r="C82" t="n">
        <v>4494567</v>
      </c>
    </row>
    <row r="83" spans="1:5">
      <c s="4" r="A83" t="s">
        <v>79</v>
      </c>
      <c s="5" r="B83" t="n">
        <v>-1828173</v>
      </c>
      <c s="5" r="C83" t="n">
        <v>-1686192</v>
      </c>
    </row>
    <row r="84" spans="1:5">
      <c s="4" r="A84" t="s">
        <v>80</v>
      </c>
      <c s="5" r="B84" t="n">
        <v>2836522</v>
      </c>
      <c s="5" r="C84" t="n">
        <v>2808375</v>
      </c>
    </row>
    <row r="85" spans="1:5">
      <c s="3" r="A85" t="s">
        <v>81</v>
      </c>
    </row>
    <row r="86" spans="1:5">
      <c s="4" r="A86" t="s">
        <v>82</v>
      </c>
      <c s="5" r="B86" t="n">
        <v>2862325</v>
      </c>
      <c s="5" r="C86" t="n">
        <v>2764555</v>
      </c>
    </row>
    <row r="87" spans="1:5">
      <c s="4" r="A87" t="s">
        <v>83</v>
      </c>
      <c s="5" r="B87" t="n">
        <v>5641</v>
      </c>
      <c s="5" r="C87" t="n">
        <v>5402</v>
      </c>
    </row>
    <row r="88" spans="1:5">
      <c s="4" r="A88" t="s">
        <v>84</v>
      </c>
      <c s="5" r="B88" t="n">
        <v>259784</v>
      </c>
      <c s="5" r="C88" t="n">
        <v>283302</v>
      </c>
    </row>
    <row r="89" spans="1:5">
      <c s="4" r="A89" t="s">
        <v>85</v>
      </c>
      <c s="5" r="B89" t="n">
        <v>8895440</v>
      </c>
      <c s="5" r="C89" t="n">
        <v>8609706</v>
      </c>
    </row>
    <row r="90" spans="1:5">
      <c s="3" r="A90" t="s">
        <v>86</v>
      </c>
    </row>
    <row r="91" spans="1:5">
      <c s="4" r="A91" t="s">
        <v>87</v>
      </c>
      <c s="5" r="B91" t="n">
        <v>1214</v>
      </c>
      <c s="5" r="C91" t="n">
        <v>1260</v>
      </c>
    </row>
    <row r="92" spans="1:5">
      <c s="4" r="A92" t="s">
        <v>88</v>
      </c>
      <c s="5" r="B92" t="n">
        <v>1018055</v>
      </c>
      <c s="5" r="C92" t="n">
        <v>1051309</v>
      </c>
    </row>
    <row r="93" spans="1:5">
      <c s="4" r="A93" t="s">
        <v>89</v>
      </c>
      <c s="5" r="B93" t="n">
        <v>0</v>
      </c>
      <c s="5" r="C93" t="n">
        <v>0</v>
      </c>
    </row>
    <row r="94" spans="1:5">
      <c s="4" r="A94" t="s">
        <v>90</v>
      </c>
      <c s="5" r="B94" t="n">
        <v>1019269</v>
      </c>
      <c s="5" r="C94" t="n">
        <v>1052569</v>
      </c>
    </row>
    <row r="95" spans="1:5">
      <c s="4" r="A95" t="s">
        <v>539</v>
      </c>
      <c s="5" r="B95" t="n">
        <v>248325</v>
      </c>
      <c s="5" r="C95" t="n">
        <v>512490</v>
      </c>
    </row>
    <row r="96" spans="1:5">
      <c s="4" r="A96" t="s">
        <v>540</v>
      </c>
      <c s="5" r="B96" t="n">
        <v>1267637</v>
      </c>
      <c s="5" r="C96" t="n">
        <v>1222637</v>
      </c>
    </row>
    <row r="97" spans="1:5">
      <c s="4" r="A97" t="s">
        <v>91</v>
      </c>
      <c s="5" r="B97" t="n">
        <v>217605</v>
      </c>
      <c s="5" r="C97" t="n">
        <v>189456</v>
      </c>
    </row>
    <row r="98" spans="1:5">
      <c s="4" r="A98" t="s">
        <v>92</v>
      </c>
      <c s="5" r="B98" t="n">
        <v>17095</v>
      </c>
      <c s="5" r="C98" t="n">
        <v>20212</v>
      </c>
    </row>
    <row r="99" spans="1:5">
      <c s="4" r="A99" t="s">
        <v>75</v>
      </c>
      <c s="5" r="B99" t="n">
        <v>0</v>
      </c>
      <c s="5" r="C99" t="n">
        <v>0</v>
      </c>
    </row>
    <row r="100" spans="1:5">
      <c s="4" r="A100" t="s">
        <v>93</v>
      </c>
      <c s="5" r="B100" t="n">
        <v>0</v>
      </c>
      <c s="5" r="C100" t="n">
        <v>0</v>
      </c>
    </row>
    <row r="101" spans="1:5">
      <c s="3" r="A101" t="s">
        <v>94</v>
      </c>
    </row>
    <row r="102" spans="1:5">
      <c s="4" r="A102" t="s">
        <v>95</v>
      </c>
      <c s="5" r="B102" t="n">
        <v>6125509</v>
      </c>
      <c s="5" r="C102" t="n">
        <v>5612342</v>
      </c>
    </row>
    <row r="103" spans="1:5">
      <c s="4" r="A103" t="s">
        <v>96</v>
      </c>
      <c s="5" r="B103" t="n">
        <v>0</v>
      </c>
      <c s="5" r="C103" t="n">
        <v>0</v>
      </c>
    </row>
    <row r="104" spans="1:5">
      <c s="4" r="A104" t="s">
        <v>97</v>
      </c>
      <c s="5" r="B104" t="n">
        <v>6125509</v>
      </c>
      <c s="5" r="C104" t="n">
        <v>5612342</v>
      </c>
    </row>
    <row r="105" spans="1:5">
      <c s="4" r="A105" t="s">
        <v>98</v>
      </c>
      <c s="5" r="B105" t="n">
        <v>8895440</v>
      </c>
      <c s="5" r="C105" t="n">
        <v>8609706</v>
      </c>
    </row>
    <row r="106" spans="1:5">
      <c s="4" r="A106" t="s">
        <v>530</v>
      </c>
    </row>
    <row r="107" spans="1:5">
      <c s="3" r="A107" t="s">
        <v>71</v>
      </c>
    </row>
    <row r="108" spans="1:5">
      <c s="4" r="A108" t="s">
        <v>72</v>
      </c>
      <c s="5" r="B108" t="n">
        <v>11589</v>
      </c>
      <c s="5" r="C108" t="n">
        <v>10285</v>
      </c>
      <c s="5" r="D108" t="n">
        <v>10508</v>
      </c>
      <c s="5" r="E108" t="n">
        <v>9248</v>
      </c>
    </row>
    <row r="109" spans="1:5">
      <c s="4" r="A109" t="s">
        <v>73</v>
      </c>
      <c s="5" r="B109" t="n">
        <v>388038</v>
      </c>
      <c s="5" r="C109" t="n">
        <v>348764</v>
      </c>
    </row>
    <row r="110" spans="1:5">
      <c s="4" r="A110" t="s">
        <v>74</v>
      </c>
      <c s="5" r="B110" t="n">
        <v>42974</v>
      </c>
      <c s="5" r="C110" t="n">
        <v>40268</v>
      </c>
    </row>
    <row r="111" spans="1:5">
      <c s="4" r="A111" t="s">
        <v>75</v>
      </c>
      <c s="5" r="B111" t="n">
        <v>0</v>
      </c>
      <c s="5" r="C111" t="n">
        <v>0</v>
      </c>
    </row>
    <row r="112" spans="1:5">
      <c s="4" r="A112" t="s">
        <v>76</v>
      </c>
      <c s="5" r="B112" t="n">
        <v>12155</v>
      </c>
      <c s="5" r="C112" t="n">
        <v>15223</v>
      </c>
    </row>
    <row r="113" spans="1:5">
      <c s="4" r="A113" t="s">
        <v>77</v>
      </c>
      <c s="5" r="B113" t="n">
        <v>454756</v>
      </c>
      <c s="5" r="C113" t="n">
        <v>414540</v>
      </c>
    </row>
    <row r="114" spans="1:5">
      <c s="4" r="A114" t="s">
        <v>536</v>
      </c>
      <c s="5" r="B114" t="n">
        <v>0</v>
      </c>
      <c s="5" r="C114" t="n">
        <v>0</v>
      </c>
    </row>
    <row r="115" spans="1:5">
      <c s="4" r="A115" t="s">
        <v>537</v>
      </c>
      <c s="5" r="B115" t="n">
        <v>507740</v>
      </c>
      <c s="5" r="C115" t="n">
        <v>408682</v>
      </c>
    </row>
    <row r="116" spans="1:5">
      <c s="4" r="A116" t="s">
        <v>538</v>
      </c>
      <c s="5" r="B116" t="n">
        <v>1267637</v>
      </c>
      <c s="5" r="C116" t="n">
        <v>1222637</v>
      </c>
    </row>
    <row r="117" spans="1:5">
      <c s="4" r="A117" t="s">
        <v>78</v>
      </c>
      <c s="5" r="B117" t="n">
        <v>1851219</v>
      </c>
      <c s="5" r="C117" t="n">
        <v>1717463</v>
      </c>
    </row>
    <row r="118" spans="1:5">
      <c s="4" r="A118" t="s">
        <v>79</v>
      </c>
      <c s="5" r="B118" t="n">
        <v>-911649</v>
      </c>
      <c s="5" r="C118" t="n">
        <v>-846149</v>
      </c>
    </row>
    <row r="119" spans="1:5">
      <c s="4" r="A119" t="s">
        <v>80</v>
      </c>
      <c s="5" r="B119" t="n">
        <v>939570</v>
      </c>
      <c s="5" r="C119" t="n">
        <v>871314</v>
      </c>
    </row>
    <row r="120" spans="1:5">
      <c s="3" r="A120" t="s">
        <v>81</v>
      </c>
    </row>
    <row r="121" spans="1:5">
      <c s="4" r="A121" t="s">
        <v>82</v>
      </c>
      <c s="5" r="B121" t="n">
        <v>526053</v>
      </c>
      <c s="5" r="C121" t="n">
        <v>526658</v>
      </c>
    </row>
    <row r="122" spans="1:5">
      <c s="4" r="A122" t="s">
        <v>83</v>
      </c>
      <c s="5" r="B122" t="n">
        <v>2301</v>
      </c>
      <c s="5" r="C122" t="n">
        <v>2538</v>
      </c>
    </row>
    <row r="123" spans="1:5">
      <c s="4" r="A123" t="s">
        <v>84</v>
      </c>
      <c s="5" r="B123" t="n">
        <v>42926</v>
      </c>
      <c s="5" r="C123" t="n">
        <v>55181</v>
      </c>
    </row>
    <row r="124" spans="1:5">
      <c s="4" r="A124" t="s">
        <v>85</v>
      </c>
      <c s="5" r="B124" t="n">
        <v>3740983</v>
      </c>
      <c s="5" r="C124" t="n">
        <v>3501550</v>
      </c>
    </row>
    <row r="125" spans="1:5">
      <c s="3" r="A125" t="s">
        <v>86</v>
      </c>
    </row>
    <row r="126" spans="1:5">
      <c s="4" r="A126" t="s">
        <v>87</v>
      </c>
      <c s="5" r="B126" t="n">
        <v>22492</v>
      </c>
      <c s="5" r="C126" t="n">
        <v>22185</v>
      </c>
    </row>
    <row r="127" spans="1:5">
      <c s="4" r="A127" t="s">
        <v>88</v>
      </c>
      <c s="5" r="B127" t="n">
        <v>62477</v>
      </c>
      <c s="5" r="C127" t="n">
        <v>41508</v>
      </c>
    </row>
    <row r="128" spans="1:5">
      <c s="4" r="A128" t="s">
        <v>89</v>
      </c>
      <c s="5" r="B128" t="n">
        <v>0</v>
      </c>
      <c s="5" r="C128" t="n">
        <v>0</v>
      </c>
    </row>
    <row r="129" spans="1:5">
      <c s="4" r="A129" t="s">
        <v>90</v>
      </c>
      <c s="5" r="B129" t="n">
        <v>84969</v>
      </c>
      <c s="5" r="C129" t="n">
        <v>63693</v>
      </c>
    </row>
    <row r="130" spans="1:5">
      <c s="4" r="A130" t="s">
        <v>539</v>
      </c>
      <c s="5" r="B130" t="n">
        <v>0</v>
      </c>
      <c s="5" r="C130" t="n">
        <v>0</v>
      </c>
    </row>
    <row r="131" spans="1:5">
      <c s="4" r="A131" t="s">
        <v>540</v>
      </c>
      <c s="5" r="B131" t="n">
        <v>0</v>
      </c>
      <c s="5" r="C131" t="n">
        <v>0</v>
      </c>
    </row>
    <row r="132" spans="1:5">
      <c s="4" r="A132" t="s">
        <v>91</v>
      </c>
      <c s="5" r="B132" t="n">
        <v>70600</v>
      </c>
      <c s="5" r="C132" t="n">
        <v>77777</v>
      </c>
    </row>
    <row r="133" spans="1:5">
      <c s="4" r="A133" t="s">
        <v>92</v>
      </c>
      <c s="5" r="B133" t="n">
        <v>8659</v>
      </c>
      <c s="5" r="C133" t="n">
        <v>2900</v>
      </c>
    </row>
    <row r="134" spans="1:5">
      <c s="4" r="A134" t="s">
        <v>75</v>
      </c>
      <c s="5" r="B134" t="n">
        <v>0</v>
      </c>
      <c s="5" r="C134" t="n">
        <v>0</v>
      </c>
    </row>
    <row r="135" spans="1:5">
      <c s="4" r="A135" t="s">
        <v>93</v>
      </c>
      <c s="5" r="B135" t="n">
        <v>250213</v>
      </c>
      <c s="5" r="C135" t="n">
        <v>239552</v>
      </c>
    </row>
    <row r="136" spans="1:5">
      <c s="3" r="A136" t="s">
        <v>94</v>
      </c>
    </row>
    <row r="137" spans="1:5">
      <c s="4" r="A137" t="s">
        <v>95</v>
      </c>
      <c s="5" r="B137" t="n">
        <v>3265925</v>
      </c>
      <c s="5" r="C137" t="n">
        <v>3062494</v>
      </c>
    </row>
    <row r="138" spans="1:5">
      <c s="4" r="A138" t="s">
        <v>96</v>
      </c>
      <c s="5" r="B138" t="n">
        <v>60617</v>
      </c>
      <c s="5" r="C138" t="n">
        <v>55134</v>
      </c>
    </row>
    <row r="139" spans="1:5">
      <c s="4" r="A139" t="s">
        <v>97</v>
      </c>
      <c s="5" r="B139" t="n">
        <v>3326542</v>
      </c>
      <c s="5" r="C139" t="n">
        <v>3117628</v>
      </c>
    </row>
    <row r="140" spans="1:5">
      <c s="4" r="A140" t="s">
        <v>98</v>
      </c>
      <c s="5" r="B140" t="n">
        <v>3740983</v>
      </c>
      <c s="5" r="C140" t="n">
        <v>3501550</v>
      </c>
    </row>
    <row r="141" spans="1:5">
      <c s="4" r="A141" t="s">
        <v>531</v>
      </c>
    </row>
    <row r="142" spans="1:5">
      <c s="3" r="A142" t="s">
        <v>71</v>
      </c>
    </row>
    <row r="143" spans="1:5">
      <c s="4" r="A143" t="s">
        <v>72</v>
      </c>
      <c s="5" r="B143" t="n">
        <v>0</v>
      </c>
      <c s="5" r="C143" t="n">
        <v>0</v>
      </c>
      <c s="7" r="D143" t="n">
        <v>0</v>
      </c>
      <c s="7" r="E143" t="n">
        <v>0</v>
      </c>
    </row>
    <row r="144" spans="1:5">
      <c s="4" r="A144" t="s">
        <v>73</v>
      </c>
      <c s="5" r="B144" t="n">
        <v>0</v>
      </c>
      <c s="5" r="C144" t="n">
        <v>0</v>
      </c>
    </row>
    <row r="145" spans="1:5">
      <c s="4" r="A145" t="s">
        <v>74</v>
      </c>
      <c s="5" r="B145" t="n">
        <v>0</v>
      </c>
      <c s="5" r="C145" t="n">
        <v>0</v>
      </c>
    </row>
    <row r="146" spans="1:5">
      <c s="4" r="A146" t="s">
        <v>75</v>
      </c>
      <c s="5" r="B146" t="n">
        <v>0</v>
      </c>
      <c s="5" r="C146" t="n">
        <v>0</v>
      </c>
    </row>
    <row r="147" spans="1:5">
      <c s="4" r="A147" t="s">
        <v>76</v>
      </c>
      <c s="5" r="B147" t="n">
        <v>0</v>
      </c>
      <c s="5" r="C147" t="n">
        <v>0</v>
      </c>
    </row>
    <row r="148" spans="1:5">
      <c s="4" r="A148" t="s">
        <v>77</v>
      </c>
      <c s="5" r="B148" t="n">
        <v>0</v>
      </c>
      <c s="5" r="C148" t="n">
        <v>0</v>
      </c>
    </row>
    <row r="149" spans="1:5">
      <c s="4" r="A149" t="s">
        <v>536</v>
      </c>
      <c s="5" r="B149" t="n">
        <v>-9391434</v>
      </c>
      <c s="5" r="C149" t="n">
        <v>-8674836</v>
      </c>
    </row>
    <row r="150" spans="1:5">
      <c s="4" r="A150" t="s">
        <v>537</v>
      </c>
      <c s="5" r="B150" t="n">
        <v>-507740</v>
      </c>
      <c s="5" r="C150" t="n">
        <v>-512490</v>
      </c>
    </row>
    <row r="151" spans="1:5">
      <c s="4" r="A151" t="s">
        <v>538</v>
      </c>
      <c s="5" r="B151" t="n">
        <v>-1267637</v>
      </c>
      <c s="5" r="C151" t="n">
        <v>-1222637</v>
      </c>
    </row>
    <row r="152" spans="1:5">
      <c s="4" r="A152" t="s">
        <v>78</v>
      </c>
      <c s="5" r="B152" t="n">
        <v>0</v>
      </c>
      <c s="5" r="C152" t="n">
        <v>0</v>
      </c>
    </row>
    <row r="153" spans="1:5">
      <c s="4" r="A153" t="s">
        <v>79</v>
      </c>
      <c s="5" r="B153" t="n">
        <v>0</v>
      </c>
      <c s="5" r="C153" t="n">
        <v>0</v>
      </c>
    </row>
    <row r="154" spans="1:5">
      <c s="4" r="A154" t="s">
        <v>80</v>
      </c>
      <c s="5" r="B154" t="n">
        <v>0</v>
      </c>
      <c s="5" r="C154" t="n">
        <v>0</v>
      </c>
    </row>
    <row r="155" spans="1:5">
      <c s="3" r="A155" t="s">
        <v>81</v>
      </c>
    </row>
    <row r="156" spans="1:5">
      <c s="4" r="A156" t="s">
        <v>82</v>
      </c>
      <c s="5" r="B156" t="n">
        <v>0</v>
      </c>
      <c s="5" r="C156" t="n">
        <v>0</v>
      </c>
    </row>
    <row r="157" spans="1:5">
      <c s="4" r="A157" t="s">
        <v>83</v>
      </c>
      <c s="5" r="B157" t="n">
        <v>0</v>
      </c>
      <c s="5" r="C157" t="n">
        <v>0</v>
      </c>
    </row>
    <row r="158" spans="1:5">
      <c s="4" r="A158" t="s">
        <v>84</v>
      </c>
      <c s="5" r="B158" t="n">
        <v>0</v>
      </c>
      <c s="5" r="C158" t="n">
        <v>0</v>
      </c>
    </row>
    <row r="159" spans="1:5">
      <c s="4" r="A159" t="s">
        <v>85</v>
      </c>
      <c s="5" r="B159" t="n">
        <v>-11166811</v>
      </c>
      <c s="5" r="C159" t="n">
        <v>-10409963</v>
      </c>
    </row>
    <row r="160" spans="1:5">
      <c s="3" r="A160" t="s">
        <v>86</v>
      </c>
    </row>
    <row r="161" spans="1:5">
      <c s="4" r="A161" t="s">
        <v>87</v>
      </c>
      <c s="5" r="B161" t="n">
        <v>0</v>
      </c>
      <c s="5" r="C161" t="n">
        <v>0</v>
      </c>
    </row>
    <row r="162" spans="1:5">
      <c s="4" r="A162" t="s">
        <v>88</v>
      </c>
      <c s="5" r="B162" t="n">
        <v>0</v>
      </c>
      <c s="5" r="C162" t="n">
        <v>0</v>
      </c>
    </row>
    <row r="163" spans="1:5">
      <c s="4" r="A163" t="s">
        <v>89</v>
      </c>
      <c s="5" r="B163" t="n">
        <v>0</v>
      </c>
      <c s="5" r="C163" t="n">
        <v>0</v>
      </c>
    </row>
    <row r="164" spans="1:5">
      <c s="4" r="A164" t="s">
        <v>90</v>
      </c>
      <c s="5" r="B164" t="n">
        <v>0</v>
      </c>
      <c s="5" r="C164" t="n">
        <v>0</v>
      </c>
    </row>
    <row r="165" spans="1:5">
      <c s="4" r="A165" t="s">
        <v>539</v>
      </c>
      <c s="5" r="B165" t="n">
        <v>-507740</v>
      </c>
      <c s="5" r="C165" t="n">
        <v>-512490</v>
      </c>
    </row>
    <row r="166" spans="1:5">
      <c s="4" r="A166" t="s">
        <v>540</v>
      </c>
      <c s="5" r="B166" t="n">
        <v>-1267637</v>
      </c>
      <c s="5" r="C166" t="n">
        <v>-1222637</v>
      </c>
    </row>
    <row r="167" spans="1:5">
      <c s="4" r="A167" t="s">
        <v>91</v>
      </c>
      <c s="5" r="B167" t="n">
        <v>0</v>
      </c>
      <c s="5" r="C167" t="n">
        <v>0</v>
      </c>
    </row>
    <row r="168" spans="1:5">
      <c s="4" r="A168" t="s">
        <v>92</v>
      </c>
      <c s="5" r="B168" t="n">
        <v>0</v>
      </c>
      <c s="5" r="C168" t="n">
        <v>0</v>
      </c>
    </row>
    <row r="169" spans="1:5">
      <c s="4" r="A169" t="s">
        <v>75</v>
      </c>
      <c s="5" r="B169" t="n">
        <v>0</v>
      </c>
      <c s="5" r="C169" t="n">
        <v>0</v>
      </c>
    </row>
    <row r="170" spans="1:5">
      <c s="4" r="A170" t="s">
        <v>93</v>
      </c>
      <c s="5" r="B170" t="n">
        <v>0</v>
      </c>
      <c s="5" r="C170" t="n">
        <v>0</v>
      </c>
    </row>
    <row r="171" spans="1:5">
      <c s="3" r="A171" t="s">
        <v>94</v>
      </c>
    </row>
    <row r="172" spans="1:5">
      <c s="4" r="A172" t="s">
        <v>95</v>
      </c>
      <c s="5" r="B172" t="n">
        <v>-9391434</v>
      </c>
      <c s="5" r="C172" t="n">
        <v>-8674836</v>
      </c>
    </row>
    <row r="173" spans="1:5">
      <c s="4" r="A173" t="s">
        <v>96</v>
      </c>
      <c s="5" r="B173" t="n">
        <v>0</v>
      </c>
      <c s="5" r="C173" t="n">
        <v>0</v>
      </c>
    </row>
    <row r="174" spans="1:5">
      <c s="4" r="A174" t="s">
        <v>97</v>
      </c>
      <c s="5" r="B174" t="n">
        <v>-9391434</v>
      </c>
      <c s="5" r="C174" t="n">
        <v>-8674836</v>
      </c>
    </row>
    <row r="175" spans="1:5">
      <c s="4" r="A175" t="s">
        <v>98</v>
      </c>
      <c s="7" r="B175" t="n">
        <v>-11166811</v>
      </c>
      <c s="7" r="C175" t="n">
        <v>-104099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68</v>
      </c>
      <c s="2" r="B1" t="s">
        <v>2</v>
      </c>
      <c s="2" r="C1" t="s">
        <v>69</v>
      </c>
      <c s="2" r="D1" t="s">
        <v>30</v>
      </c>
      <c s="2" r="E1" t="s">
        <v>70</v>
      </c>
    </row>
    <row r="2" spans="1:5">
      <c s="3" r="A2" t="s">
        <v>71</v>
      </c>
    </row>
    <row r="3" spans="1:5">
      <c s="4" r="A3" t="s">
        <v>72</v>
      </c>
      <c s="7" r="B3" t="n">
        <v>39523</v>
      </c>
      <c s="7" r="C3" t="n">
        <v>32069</v>
      </c>
      <c s="7" r="D3" t="n">
        <v>39711</v>
      </c>
      <c s="7" r="E3" t="n">
        <v>17238</v>
      </c>
    </row>
    <row r="4" spans="1:5">
      <c s="4" r="A4" t="s">
        <v>73</v>
      </c>
      <c s="5" r="B4" t="n">
        <v>1328300</v>
      </c>
      <c s="5" r="C4" t="n">
        <v>1282735</v>
      </c>
    </row>
    <row r="5" spans="1:5">
      <c s="4" r="A5" t="s">
        <v>74</v>
      </c>
      <c s="5" r="B5" t="n">
        <v>112718</v>
      </c>
      <c s="5" r="C5" t="n">
        <v>108115</v>
      </c>
    </row>
    <row r="6" spans="1:5">
      <c s="4" r="A6" t="s">
        <v>75</v>
      </c>
      <c s="5" r="B6" t="n">
        <v>134554</v>
      </c>
      <c s="5" r="C6" t="n">
        <v>114565</v>
      </c>
    </row>
    <row r="7" spans="1:5">
      <c s="4" r="A7" t="s">
        <v>76</v>
      </c>
      <c s="5" r="B7" t="n">
        <v>81459</v>
      </c>
      <c s="5" r="C7" t="n">
        <v>77654</v>
      </c>
    </row>
    <row r="8" spans="1:5">
      <c s="4" r="A8" t="s">
        <v>77</v>
      </c>
      <c s="5" r="B8" t="n">
        <v>1696554</v>
      </c>
      <c s="5" r="C8" t="n">
        <v>1615138</v>
      </c>
    </row>
    <row r="9" spans="1:5">
      <c s="4" r="A9" t="s">
        <v>78</v>
      </c>
      <c s="5" r="B9" t="n">
        <v>6515914</v>
      </c>
      <c s="5" r="C9" t="n">
        <v>6212030</v>
      </c>
    </row>
    <row r="10" spans="1:5">
      <c s="4" r="A10" t="s">
        <v>79</v>
      </c>
      <c s="5" r="B10" t="n">
        <v>-2739822</v>
      </c>
      <c s="5" r="C10" t="n">
        <v>-2532341</v>
      </c>
    </row>
    <row r="11" spans="1:5">
      <c s="4" r="A11" t="s">
        <v>80</v>
      </c>
      <c s="5" r="B11" t="n">
        <v>3776092</v>
      </c>
      <c s="5" r="C11" t="n">
        <v>3679689</v>
      </c>
    </row>
    <row r="12" spans="1:5">
      <c s="3" r="A12" t="s">
        <v>81</v>
      </c>
    </row>
    <row r="13" spans="1:5">
      <c s="4" r="A13" t="s">
        <v>82</v>
      </c>
      <c s="5" r="B13" t="n">
        <v>3388378</v>
      </c>
      <c s="5" r="C13" t="n">
        <v>3291213</v>
      </c>
    </row>
    <row r="14" spans="1:5">
      <c s="4" r="A14" t="s">
        <v>83</v>
      </c>
      <c s="5" r="B14" t="n">
        <v>35113</v>
      </c>
      <c s="5" r="C14" t="n">
        <v>40319</v>
      </c>
    </row>
    <row r="15" spans="1:5">
      <c s="4" r="A15" t="s">
        <v>84</v>
      </c>
      <c s="5" r="B15" t="n">
        <v>310741</v>
      </c>
      <c s="5" r="C15" t="n">
        <v>348084</v>
      </c>
    </row>
    <row r="16" spans="1:5">
      <c s="4" r="A16" t="s">
        <v>85</v>
      </c>
      <c s="5" r="B16" t="n">
        <v>9206878</v>
      </c>
      <c s="5" r="C16" t="n">
        <v>8974443</v>
      </c>
      <c s="7" r="D16" t="n">
        <v>8961592</v>
      </c>
    </row>
    <row r="17" spans="1:5">
      <c s="3" r="A17" t="s">
        <v>86</v>
      </c>
    </row>
    <row r="18" spans="1:5">
      <c s="4" r="A18" t="s">
        <v>87</v>
      </c>
      <c s="5" r="B18" t="n">
        <v>84883</v>
      </c>
      <c s="5" r="C18" t="n">
        <v>68319</v>
      </c>
    </row>
    <row r="19" spans="1:5">
      <c s="4" r="A19" t="s">
        <v>88</v>
      </c>
      <c s="5" r="B19" t="n">
        <v>1102616</v>
      </c>
      <c s="5" r="C19" t="n">
        <v>1113062</v>
      </c>
    </row>
    <row r="20" spans="1:5">
      <c s="4" r="A20" t="s">
        <v>89</v>
      </c>
      <c s="5" r="B20" t="n">
        <v>8697</v>
      </c>
      <c s="5" r="C20" t="n">
        <v>1446</v>
      </c>
    </row>
    <row r="21" spans="1:5">
      <c s="4" r="A21" t="s">
        <v>90</v>
      </c>
      <c s="5" r="B21" t="n">
        <v>1196196</v>
      </c>
      <c s="5" r="C21" t="n">
        <v>1182827</v>
      </c>
    </row>
    <row r="22" spans="1:5">
      <c s="4" r="A22" t="s">
        <v>91</v>
      </c>
      <c s="5" r="B22" t="n">
        <v>292441</v>
      </c>
      <c s="5" r="C22" t="n">
        <v>268555</v>
      </c>
    </row>
    <row r="23" spans="1:5">
      <c s="4" r="A23" t="s">
        <v>92</v>
      </c>
      <c s="5" r="B23" t="n">
        <v>3009954</v>
      </c>
      <c s="5" r="C23" t="n">
        <v>3210215</v>
      </c>
    </row>
    <row r="24" spans="1:5">
      <c s="4" r="A24" t="s">
        <v>75</v>
      </c>
      <c s="5" r="B24" t="n">
        <v>264358</v>
      </c>
      <c s="5" r="C24" t="n">
        <v>282214</v>
      </c>
    </row>
    <row r="25" spans="1:5">
      <c s="4" r="A25" t="s">
        <v>93</v>
      </c>
      <c s="5" r="B25" t="n">
        <v>250213</v>
      </c>
      <c s="5" r="C25" t="n">
        <v>239552</v>
      </c>
    </row>
    <row r="26" spans="1:5">
      <c s="3" r="A26" t="s">
        <v>94</v>
      </c>
    </row>
    <row r="27" spans="1:5">
      <c s="4" r="A27" t="s">
        <v>95</v>
      </c>
      <c s="5" r="B27" t="n">
        <v>4133099</v>
      </c>
      <c s="5" r="C27" t="n">
        <v>3735946</v>
      </c>
    </row>
    <row r="28" spans="1:5">
      <c s="4" r="A28" t="s">
        <v>96</v>
      </c>
      <c s="5" r="B28" t="n">
        <v>60617</v>
      </c>
      <c s="5" r="C28" t="n">
        <v>55134</v>
      </c>
    </row>
    <row r="29" spans="1:5">
      <c s="4" r="A29" t="s">
        <v>97</v>
      </c>
      <c s="5" r="B29" t="n">
        <v>4193716</v>
      </c>
      <c s="5" r="C29" t="n">
        <v>3791080</v>
      </c>
    </row>
    <row r="30" spans="1:5">
      <c s="4" r="A30" t="s">
        <v>98</v>
      </c>
      <c s="7" r="B30" t="n">
        <v>9206878</v>
      </c>
      <c s="7" r="C30" t="n">
        <v>89744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1</v>
      </c>
      <c s="2" r="B1" t="s">
        <v>1</v>
      </c>
    </row>
    <row r="2" spans="1:3">
      <c s="2" r="B2" t="s">
        <v>2</v>
      </c>
      <c s="2" r="C2" t="s">
        <v>30</v>
      </c>
    </row>
    <row r="3" spans="1:3">
      <c s="3" r="A3" t="s">
        <v>525</v>
      </c>
    </row>
    <row r="4" spans="1:3">
      <c s="4" r="A4" t="s">
        <v>542</v>
      </c>
      <c s="7" r="B4" t="n">
        <v>796499</v>
      </c>
      <c s="7" r="C4" t="n">
        <v>689554</v>
      </c>
    </row>
    <row r="5" spans="1:3">
      <c s="3" r="A5" t="s">
        <v>115</v>
      </c>
    </row>
    <row r="6" spans="1:3">
      <c s="4" r="A6" t="s">
        <v>116</v>
      </c>
      <c s="5" r="B6" t="n">
        <v>-269578</v>
      </c>
      <c s="5" r="C6" t="n">
        <v>-309361</v>
      </c>
    </row>
    <row r="7" spans="1:3">
      <c s="4" r="A7" t="s">
        <v>117</v>
      </c>
      <c s="5" r="B7" t="n">
        <v>2744</v>
      </c>
      <c s="5" r="C7" t="n">
        <v>15178</v>
      </c>
    </row>
    <row r="8" spans="1:3">
      <c s="4" r="A8" t="s">
        <v>118</v>
      </c>
      <c s="5" r="B8" t="n">
        <v>-183103</v>
      </c>
      <c s="5" r="C8" t="n">
        <v>-402405</v>
      </c>
    </row>
    <row r="9" spans="1:3">
      <c s="4" r="A9" t="s">
        <v>119</v>
      </c>
      <c s="5" r="B9" t="n">
        <v>0</v>
      </c>
      <c s="5" r="C9" t="n">
        <v>-11204</v>
      </c>
    </row>
    <row r="10" spans="1:3">
      <c s="4" r="A10" t="s">
        <v>120</v>
      </c>
      <c s="5" r="B10" t="n">
        <v>-449937</v>
      </c>
      <c s="5" r="C10" t="n">
        <v>-707792</v>
      </c>
    </row>
    <row r="11" spans="1:3">
      <c s="3" r="A11" t="s">
        <v>121</v>
      </c>
    </row>
    <row r="12" spans="1:3">
      <c s="4" r="A12" t="s">
        <v>122</v>
      </c>
      <c s="5" r="B12" t="n">
        <v>-207371</v>
      </c>
      <c s="5" r="C12" t="n">
        <v>-842543</v>
      </c>
    </row>
    <row r="13" spans="1:3">
      <c s="4" r="A13" t="s">
        <v>123</v>
      </c>
      <c s="5" r="B13" t="n">
        <v>16300</v>
      </c>
      <c s="5" r="C13" t="n">
        <v>969800</v>
      </c>
    </row>
    <row r="14" spans="1:3">
      <c s="4" r="A14" t="s">
        <v>124</v>
      </c>
      <c s="5" r="B14" t="n">
        <v>0</v>
      </c>
      <c s="5" r="C14" t="n">
        <v>-13413</v>
      </c>
    </row>
    <row r="15" spans="1:3">
      <c s="4" r="A15" t="s">
        <v>125</v>
      </c>
      <c s="5" r="B15" t="n">
        <v>-129862</v>
      </c>
      <c s="5" r="C15" t="n">
        <v>-63292</v>
      </c>
    </row>
    <row r="16" spans="1:3">
      <c s="4" r="A16" t="s">
        <v>126</v>
      </c>
      <c s="5" r="B16" t="n">
        <v>-29696</v>
      </c>
      <c s="5" r="C16" t="n">
        <v>-19794</v>
      </c>
    </row>
    <row r="17" spans="1:3">
      <c s="4" r="A17" t="s">
        <v>127</v>
      </c>
      <c s="5" r="B17" t="n">
        <v>6030</v>
      </c>
      <c s="5" r="C17" t="n">
        <v>4907</v>
      </c>
    </row>
    <row r="18" spans="1:3">
      <c s="4" r="A18" t="s">
        <v>128</v>
      </c>
      <c s="5" r="B18" t="n">
        <v>29287</v>
      </c>
      <c s="5" r="C18" t="n">
        <v>30242</v>
      </c>
    </row>
    <row r="19" spans="1:3">
      <c s="4" r="A19" t="s">
        <v>129</v>
      </c>
      <c s="5" r="B19" t="n">
        <v>-35965</v>
      </c>
      <c s="5" r="C19" t="n">
        <v>-25074</v>
      </c>
    </row>
    <row r="20" spans="1:3">
      <c s="4" r="A20" t="s">
        <v>130</v>
      </c>
      <c s="5" r="B20" t="n">
        <v>12765</v>
      </c>
      <c s="5" r="C20" t="n">
        <v>0</v>
      </c>
    </row>
    <row r="21" spans="1:3">
      <c s="4" r="A21" t="s">
        <v>543</v>
      </c>
      <c s="5" r="B21" t="n">
        <v>0</v>
      </c>
      <c s="5" r="C21" t="n">
        <v>0</v>
      </c>
    </row>
    <row r="22" spans="1:3">
      <c s="4" r="A22" t="s">
        <v>131</v>
      </c>
      <c s="5" r="B22" t="n">
        <v>-338512</v>
      </c>
      <c s="5" r="C22" t="n">
        <v>40833</v>
      </c>
    </row>
    <row r="23" spans="1:3">
      <c s="4" r="A23" t="s">
        <v>132</v>
      </c>
      <c s="5" r="B23" t="n">
        <v>-596</v>
      </c>
      <c s="5" r="C23" t="n">
        <v>-122</v>
      </c>
    </row>
    <row r="24" spans="1:3">
      <c s="4" r="A24" t="s">
        <v>133</v>
      </c>
      <c s="5" r="B24" t="n">
        <v>7454</v>
      </c>
      <c s="5" r="C24" t="n">
        <v>22473</v>
      </c>
    </row>
    <row r="25" spans="1:3">
      <c s="4" r="A25" t="s">
        <v>134</v>
      </c>
      <c s="5" r="B25" t="n">
        <v>32069</v>
      </c>
      <c s="5" r="C25" t="n">
        <v>17238</v>
      </c>
    </row>
    <row r="26" spans="1:3">
      <c s="4" r="A26" t="s">
        <v>135</v>
      </c>
      <c s="5" r="B26" t="n">
        <v>39523</v>
      </c>
      <c s="5" r="C26" t="n">
        <v>39711</v>
      </c>
    </row>
    <row r="27" spans="1:3">
      <c s="4" r="A27" t="s">
        <v>529</v>
      </c>
    </row>
    <row r="28" spans="1:3">
      <c s="3" r="A28" t="s">
        <v>525</v>
      </c>
    </row>
    <row r="29" spans="1:3">
      <c s="4" r="A29" t="s">
        <v>542</v>
      </c>
      <c s="5" r="B29" t="n">
        <v>-51998</v>
      </c>
      <c s="5" r="C29" t="n">
        <v>8445</v>
      </c>
    </row>
    <row r="30" spans="1:3">
      <c s="3" r="A30" t="s">
        <v>115</v>
      </c>
    </row>
    <row r="31" spans="1:3">
      <c s="4" r="A31" t="s">
        <v>116</v>
      </c>
      <c s="5" r="B31" t="n">
        <v>0</v>
      </c>
      <c s="5" r="C31" t="n">
        <v>0</v>
      </c>
    </row>
    <row r="32" spans="1:3">
      <c s="4" r="A32" t="s">
        <v>117</v>
      </c>
      <c s="5" r="B32" t="n">
        <v>0</v>
      </c>
      <c s="5" r="C32" t="n">
        <v>0</v>
      </c>
    </row>
    <row r="33" spans="1:3">
      <c s="4" r="A33" t="s">
        <v>118</v>
      </c>
      <c s="5" r="B33" t="n">
        <v>0</v>
      </c>
      <c s="5" r="C33" t="n">
        <v>0</v>
      </c>
    </row>
    <row r="34" spans="1:3">
      <c s="4" r="A34" t="s">
        <v>119</v>
      </c>
      <c s="5" r="C34" t="n">
        <v>0</v>
      </c>
    </row>
    <row r="35" spans="1:3">
      <c s="4" r="A35" t="s">
        <v>120</v>
      </c>
      <c s="5" r="B35" t="n">
        <v>0</v>
      </c>
      <c s="5" r="C35" t="n">
        <v>0</v>
      </c>
    </row>
    <row r="36" spans="1:3">
      <c s="3" r="A36" t="s">
        <v>121</v>
      </c>
    </row>
    <row r="37" spans="1:3">
      <c s="4" r="A37" t="s">
        <v>122</v>
      </c>
      <c s="5" r="B37" t="n">
        <v>-203284</v>
      </c>
      <c s="5" r="C37" t="n">
        <v>-830680</v>
      </c>
    </row>
    <row r="38" spans="1:3">
      <c s="4" r="A38" t="s">
        <v>123</v>
      </c>
      <c s="5" r="B38" t="n">
        <v>16300</v>
      </c>
      <c s="5" r="C38" t="n">
        <v>969800</v>
      </c>
    </row>
    <row r="39" spans="1:3">
      <c s="4" r="A39" t="s">
        <v>124</v>
      </c>
      <c s="5" r="C39" t="n">
        <v>-13413</v>
      </c>
    </row>
    <row r="40" spans="1:3">
      <c s="4" r="A40" t="s">
        <v>125</v>
      </c>
      <c s="5" r="B40" t="n">
        <v>-129862</v>
      </c>
      <c s="5" r="C40" t="n">
        <v>-63292</v>
      </c>
    </row>
    <row r="41" spans="1:3">
      <c s="4" r="A41" t="s">
        <v>126</v>
      </c>
      <c s="5" r="B41" t="n">
        <v>-29696</v>
      </c>
      <c s="5" r="C41" t="n">
        <v>-19794</v>
      </c>
    </row>
    <row r="42" spans="1:3">
      <c s="4" r="A42" t="s">
        <v>127</v>
      </c>
      <c s="5" r="B42" t="n">
        <v>6030</v>
      </c>
      <c s="5" r="C42" t="n">
        <v>4907</v>
      </c>
    </row>
    <row r="43" spans="1:3">
      <c s="4" r="A43" t="s">
        <v>128</v>
      </c>
      <c s="5" r="B43" t="n">
        <v>29287</v>
      </c>
      <c s="5" r="C43" t="n">
        <v>30242</v>
      </c>
    </row>
    <row r="44" spans="1:3">
      <c s="4" r="A44" t="s">
        <v>129</v>
      </c>
      <c s="5" r="B44" t="n">
        <v>0</v>
      </c>
      <c s="5" r="C44" t="n">
        <v>0</v>
      </c>
    </row>
    <row r="45" spans="1:3">
      <c s="4" r="A45" t="s">
        <v>130</v>
      </c>
      <c s="5" r="B45" t="n">
        <v>0</v>
      </c>
    </row>
    <row r="46" spans="1:3">
      <c s="4" r="A46" t="s">
        <v>543</v>
      </c>
      <c s="5" r="B46" t="n">
        <v>363223</v>
      </c>
      <c s="5" r="C46" t="n">
        <v>-86215</v>
      </c>
    </row>
    <row r="47" spans="1:3">
      <c s="4" r="A47" t="s">
        <v>131</v>
      </c>
      <c s="5" r="B47" t="n">
        <v>51998</v>
      </c>
      <c s="5" r="C47" t="n">
        <v>-8445</v>
      </c>
    </row>
    <row r="48" spans="1:3">
      <c s="4" r="A48" t="s">
        <v>132</v>
      </c>
      <c s="5" r="B48" t="n">
        <v>0</v>
      </c>
      <c s="5" r="C48" t="n">
        <v>0</v>
      </c>
    </row>
    <row r="49" spans="1:3">
      <c s="4" r="A49" t="s">
        <v>133</v>
      </c>
      <c s="5" r="B49" t="n">
        <v>0</v>
      </c>
      <c s="5" r="C49" t="n">
        <v>0</v>
      </c>
    </row>
    <row r="50" spans="1:3">
      <c s="4" r="A50" t="s">
        <v>134</v>
      </c>
      <c s="5" r="B50" t="n">
        <v>0</v>
      </c>
      <c s="5" r="C50" t="n">
        <v>0</v>
      </c>
    </row>
    <row r="51" spans="1:3">
      <c s="4" r="A51" t="s">
        <v>135</v>
      </c>
      <c s="5" r="B51" t="n">
        <v>0</v>
      </c>
      <c s="5" r="C51" t="n">
        <v>0</v>
      </c>
    </row>
    <row r="52" spans="1:3">
      <c s="4" r="A52" t="s">
        <v>521</v>
      </c>
    </row>
    <row r="53" spans="1:3">
      <c s="3" r="A53" t="s">
        <v>525</v>
      </c>
    </row>
    <row r="54" spans="1:3">
      <c s="4" r="A54" t="s">
        <v>542</v>
      </c>
      <c s="5" r="B54" t="n">
        <v>554650</v>
      </c>
      <c s="5" r="C54" t="n">
        <v>431986</v>
      </c>
    </row>
    <row r="55" spans="1:3">
      <c s="3" r="A55" t="s">
        <v>115</v>
      </c>
    </row>
    <row r="56" spans="1:3">
      <c s="4" r="A56" t="s">
        <v>116</v>
      </c>
      <c s="5" r="B56" t="n">
        <v>-154460</v>
      </c>
      <c s="5" r="C56" t="n">
        <v>-205455</v>
      </c>
    </row>
    <row r="57" spans="1:3">
      <c s="4" r="A57" t="s">
        <v>117</v>
      </c>
      <c s="5" r="B57" t="n">
        <v>0</v>
      </c>
      <c s="5" r="C57" t="n">
        <v>11450</v>
      </c>
    </row>
    <row r="58" spans="1:3">
      <c s="4" r="A58" t="s">
        <v>118</v>
      </c>
      <c s="5" r="B58" t="n">
        <v>-171116</v>
      </c>
      <c s="5" r="C58" t="n">
        <v>-394854</v>
      </c>
    </row>
    <row r="59" spans="1:3">
      <c s="4" r="A59" t="s">
        <v>119</v>
      </c>
      <c s="5" r="C59" t="n">
        <v>-11204</v>
      </c>
    </row>
    <row r="60" spans="1:3">
      <c s="4" r="A60" t="s">
        <v>120</v>
      </c>
      <c s="5" r="B60" t="n">
        <v>-325576</v>
      </c>
      <c s="5" r="C60" t="n">
        <v>-600063</v>
      </c>
    </row>
    <row r="61" spans="1:3">
      <c s="3" r="A61" t="s">
        <v>121</v>
      </c>
    </row>
    <row r="62" spans="1:3">
      <c s="4" r="A62" t="s">
        <v>122</v>
      </c>
      <c s="5" r="B62" t="n">
        <v>-3163</v>
      </c>
      <c s="5" r="C62" t="n">
        <v>-609</v>
      </c>
    </row>
    <row r="63" spans="1:3">
      <c s="4" r="A63" t="s">
        <v>123</v>
      </c>
      <c s="5" r="B63" t="n">
        <v>0</v>
      </c>
      <c s="5" r="C63" t="n">
        <v>0</v>
      </c>
    </row>
    <row r="64" spans="1:3">
      <c s="4" r="A64" t="s">
        <v>124</v>
      </c>
      <c s="5" r="C64" t="n">
        <v>0</v>
      </c>
    </row>
    <row r="65" spans="1:3">
      <c s="4" r="A65" t="s">
        <v>125</v>
      </c>
      <c s="5" r="B65" t="n">
        <v>0</v>
      </c>
      <c s="5" r="C65" t="n">
        <v>0</v>
      </c>
    </row>
    <row r="66" spans="1:3">
      <c s="4" r="A66" t="s">
        <v>126</v>
      </c>
      <c s="5" r="B66" t="n">
        <v>0</v>
      </c>
      <c s="5" r="C66" t="n">
        <v>0</v>
      </c>
    </row>
    <row r="67" spans="1:3">
      <c s="4" r="A67" t="s">
        <v>127</v>
      </c>
      <c s="5" r="B67" t="n">
        <v>0</v>
      </c>
      <c s="5" r="C67" t="n">
        <v>0</v>
      </c>
    </row>
    <row r="68" spans="1:3">
      <c s="4" r="A68" t="s">
        <v>128</v>
      </c>
      <c s="5" r="B68" t="n">
        <v>0</v>
      </c>
      <c s="5" r="C68" t="n">
        <v>0</v>
      </c>
    </row>
    <row r="69" spans="1:3">
      <c s="4" r="A69" t="s">
        <v>129</v>
      </c>
      <c s="5" r="B69" t="n">
        <v>0</v>
      </c>
      <c s="5" r="C69" t="n">
        <v>0</v>
      </c>
    </row>
    <row r="70" spans="1:3">
      <c s="4" r="A70" t="s">
        <v>130</v>
      </c>
      <c s="5" r="B70" t="n">
        <v>0</v>
      </c>
    </row>
    <row r="71" spans="1:3">
      <c s="4" r="A71" t="s">
        <v>543</v>
      </c>
      <c s="5" r="B71" t="n">
        <v>-219165</v>
      </c>
      <c s="5" r="C71" t="n">
        <v>190021</v>
      </c>
    </row>
    <row r="72" spans="1:3">
      <c s="4" r="A72" t="s">
        <v>131</v>
      </c>
      <c s="5" r="B72" t="n">
        <v>-222328</v>
      </c>
      <c s="5" r="C72" t="n">
        <v>189412</v>
      </c>
    </row>
    <row r="73" spans="1:3">
      <c s="4" r="A73" t="s">
        <v>132</v>
      </c>
      <c s="5" r="B73" t="n">
        <v>-596</v>
      </c>
      <c s="5" r="C73" t="n">
        <v>-122</v>
      </c>
    </row>
    <row r="74" spans="1:3">
      <c s="4" r="A74" t="s">
        <v>133</v>
      </c>
      <c s="5" r="B74" t="n">
        <v>6150</v>
      </c>
      <c s="5" r="C74" t="n">
        <v>21213</v>
      </c>
    </row>
    <row r="75" spans="1:3">
      <c s="4" r="A75" t="s">
        <v>134</v>
      </c>
      <c s="5" r="B75" t="n">
        <v>21784</v>
      </c>
      <c s="5" r="C75" t="n">
        <v>7990</v>
      </c>
    </row>
    <row r="76" spans="1:3">
      <c s="4" r="A76" t="s">
        <v>135</v>
      </c>
      <c s="5" r="B76" t="n">
        <v>27934</v>
      </c>
      <c s="5" r="C76" t="n">
        <v>29203</v>
      </c>
    </row>
    <row r="77" spans="1:3">
      <c s="4" r="A77" t="s">
        <v>530</v>
      </c>
    </row>
    <row r="78" spans="1:3">
      <c s="3" r="A78" t="s">
        <v>525</v>
      </c>
    </row>
    <row r="79" spans="1:3">
      <c s="4" r="A79" t="s">
        <v>542</v>
      </c>
      <c s="5" r="B79" t="n">
        <v>293847</v>
      </c>
      <c s="5" r="C79" t="n">
        <v>249123</v>
      </c>
    </row>
    <row r="80" spans="1:3">
      <c s="3" r="A80" t="s">
        <v>115</v>
      </c>
    </row>
    <row r="81" spans="1:3">
      <c s="4" r="A81" t="s">
        <v>116</v>
      </c>
      <c s="5" r="B81" t="n">
        <v>-115118</v>
      </c>
      <c s="5" r="C81" t="n">
        <v>-103906</v>
      </c>
    </row>
    <row r="82" spans="1:3">
      <c s="4" r="A82" t="s">
        <v>117</v>
      </c>
      <c s="5" r="B82" t="n">
        <v>2744</v>
      </c>
      <c s="5" r="C82" t="n">
        <v>3728</v>
      </c>
    </row>
    <row r="83" spans="1:3">
      <c s="4" r="A83" t="s">
        <v>118</v>
      </c>
      <c s="5" r="B83" t="n">
        <v>-11987</v>
      </c>
      <c s="5" r="C83" t="n">
        <v>-7551</v>
      </c>
    </row>
    <row r="84" spans="1:3">
      <c s="4" r="A84" t="s">
        <v>119</v>
      </c>
      <c s="5" r="C84" t="n">
        <v>0</v>
      </c>
    </row>
    <row r="85" spans="1:3">
      <c s="4" r="A85" t="s">
        <v>120</v>
      </c>
      <c s="5" r="B85" t="n">
        <v>-124361</v>
      </c>
      <c s="5" r="C85" t="n">
        <v>-107729</v>
      </c>
    </row>
    <row r="86" spans="1:3">
      <c s="3" r="A86" t="s">
        <v>121</v>
      </c>
    </row>
    <row r="87" spans="1:3">
      <c s="4" r="A87" t="s">
        <v>122</v>
      </c>
      <c s="5" r="B87" t="n">
        <v>-924</v>
      </c>
      <c s="5" r="C87" t="n">
        <v>-11254</v>
      </c>
    </row>
    <row r="88" spans="1:3">
      <c s="4" r="A88" t="s">
        <v>123</v>
      </c>
      <c s="5" r="B88" t="n">
        <v>0</v>
      </c>
      <c s="5" r="C88" t="n">
        <v>0</v>
      </c>
    </row>
    <row r="89" spans="1:3">
      <c s="4" r="A89" t="s">
        <v>124</v>
      </c>
      <c s="5" r="C89" t="n">
        <v>0</v>
      </c>
    </row>
    <row r="90" spans="1:3">
      <c s="4" r="A90" t="s">
        <v>125</v>
      </c>
      <c s="5" r="B90" t="n">
        <v>0</v>
      </c>
      <c s="5" r="C90" t="n">
        <v>0</v>
      </c>
    </row>
    <row r="91" spans="1:3">
      <c s="4" r="A91" t="s">
        <v>126</v>
      </c>
      <c s="5" r="B91" t="n">
        <v>0</v>
      </c>
      <c s="5" r="C91" t="n">
        <v>0</v>
      </c>
    </row>
    <row r="92" spans="1:3">
      <c s="4" r="A92" t="s">
        <v>127</v>
      </c>
      <c s="5" r="B92" t="n">
        <v>0</v>
      </c>
      <c s="5" r="C92" t="n">
        <v>0</v>
      </c>
    </row>
    <row r="93" spans="1:3">
      <c s="4" r="A93" t="s">
        <v>128</v>
      </c>
      <c s="5" r="B93" t="n">
        <v>0</v>
      </c>
      <c s="5" r="C93" t="n">
        <v>0</v>
      </c>
    </row>
    <row r="94" spans="1:3">
      <c s="4" r="A94" t="s">
        <v>129</v>
      </c>
      <c s="5" r="B94" t="n">
        <v>-35965</v>
      </c>
      <c s="5" r="C94" t="n">
        <v>-25074</v>
      </c>
    </row>
    <row r="95" spans="1:3">
      <c s="4" r="A95" t="s">
        <v>130</v>
      </c>
      <c s="5" r="B95" t="n">
        <v>12765</v>
      </c>
    </row>
    <row r="96" spans="1:3">
      <c s="4" r="A96" t="s">
        <v>543</v>
      </c>
      <c s="5" r="B96" t="n">
        <v>-144058</v>
      </c>
      <c s="5" r="C96" t="n">
        <v>-103806</v>
      </c>
    </row>
    <row r="97" spans="1:3">
      <c s="4" r="A97" t="s">
        <v>131</v>
      </c>
      <c s="5" r="B97" t="n">
        <v>-168182</v>
      </c>
      <c s="5" r="C97" t="n">
        <v>-140134</v>
      </c>
    </row>
    <row r="98" spans="1:3">
      <c s="4" r="A98" t="s">
        <v>132</v>
      </c>
      <c s="5" r="B98" t="n">
        <v>0</v>
      </c>
      <c s="5" r="C98" t="n">
        <v>0</v>
      </c>
    </row>
    <row r="99" spans="1:3">
      <c s="4" r="A99" t="s">
        <v>133</v>
      </c>
      <c s="5" r="B99" t="n">
        <v>1304</v>
      </c>
      <c s="5" r="C99" t="n">
        <v>1260</v>
      </c>
    </row>
    <row r="100" spans="1:3">
      <c s="4" r="A100" t="s">
        <v>134</v>
      </c>
      <c s="5" r="B100" t="n">
        <v>10285</v>
      </c>
      <c s="5" r="C100" t="n">
        <v>9248</v>
      </c>
    </row>
    <row r="101" spans="1:3">
      <c s="4" r="A101" t="s">
        <v>135</v>
      </c>
      <c s="5" r="B101" t="n">
        <v>11589</v>
      </c>
      <c s="5" r="C101" t="n">
        <v>10508</v>
      </c>
    </row>
    <row r="102" spans="1:3">
      <c s="4" r="A102" t="s">
        <v>531</v>
      </c>
    </row>
    <row r="103" spans="1:3">
      <c s="3" r="A103" t="s">
        <v>525</v>
      </c>
    </row>
    <row r="104" spans="1:3">
      <c s="4" r="A104" t="s">
        <v>542</v>
      </c>
      <c s="5" r="B104" t="n">
        <v>0</v>
      </c>
      <c s="5" r="C104" t="n">
        <v>0</v>
      </c>
    </row>
    <row r="105" spans="1:3">
      <c s="3" r="A105" t="s">
        <v>115</v>
      </c>
    </row>
    <row r="106" spans="1:3">
      <c s="4" r="A106" t="s">
        <v>116</v>
      </c>
      <c s="5" r="B106" t="n">
        <v>0</v>
      </c>
      <c s="5" r="C106" t="n">
        <v>0</v>
      </c>
    </row>
    <row r="107" spans="1:3">
      <c s="4" r="A107" t="s">
        <v>117</v>
      </c>
      <c s="5" r="B107" t="n">
        <v>0</v>
      </c>
      <c s="5" r="C107" t="n">
        <v>0</v>
      </c>
    </row>
    <row r="108" spans="1:3">
      <c s="4" r="A108" t="s">
        <v>118</v>
      </c>
      <c s="5" r="B108" t="n">
        <v>0</v>
      </c>
      <c s="5" r="C108" t="n">
        <v>0</v>
      </c>
    </row>
    <row r="109" spans="1:3">
      <c s="4" r="A109" t="s">
        <v>119</v>
      </c>
      <c s="5" r="C109" t="n">
        <v>0</v>
      </c>
    </row>
    <row r="110" spans="1:3">
      <c s="4" r="A110" t="s">
        <v>120</v>
      </c>
      <c s="5" r="B110" t="n">
        <v>0</v>
      </c>
      <c s="5" r="C110" t="n">
        <v>0</v>
      </c>
    </row>
    <row r="111" spans="1:3">
      <c s="3" r="A111" t="s">
        <v>121</v>
      </c>
    </row>
    <row r="112" spans="1:3">
      <c s="4" r="A112" t="s">
        <v>122</v>
      </c>
      <c s="5" r="B112" t="n">
        <v>0</v>
      </c>
      <c s="5" r="C112" t="n">
        <v>0</v>
      </c>
    </row>
    <row r="113" spans="1:3">
      <c s="4" r="A113" t="s">
        <v>123</v>
      </c>
      <c s="5" r="B113" t="n">
        <v>0</v>
      </c>
      <c s="5" r="C113" t="n">
        <v>0</v>
      </c>
    </row>
    <row r="114" spans="1:3">
      <c s="4" r="A114" t="s">
        <v>124</v>
      </c>
      <c s="5" r="C114" t="n">
        <v>0</v>
      </c>
    </row>
    <row r="115" spans="1:3">
      <c s="4" r="A115" t="s">
        <v>125</v>
      </c>
      <c s="5" r="B115" t="n">
        <v>0</v>
      </c>
      <c s="5" r="C115" t="n">
        <v>0</v>
      </c>
    </row>
    <row r="116" spans="1:3">
      <c s="4" r="A116" t="s">
        <v>126</v>
      </c>
      <c s="5" r="B116" t="n">
        <v>0</v>
      </c>
      <c s="5" r="C116" t="n">
        <v>0</v>
      </c>
    </row>
    <row r="117" spans="1:3">
      <c s="4" r="A117" t="s">
        <v>127</v>
      </c>
      <c s="5" r="B117" t="n">
        <v>0</v>
      </c>
      <c s="5" r="C117" t="n">
        <v>0</v>
      </c>
    </row>
    <row r="118" spans="1:3">
      <c s="4" r="A118" t="s">
        <v>128</v>
      </c>
      <c s="5" r="B118" t="n">
        <v>0</v>
      </c>
      <c s="5" r="C118" t="n">
        <v>0</v>
      </c>
    </row>
    <row r="119" spans="1:3">
      <c s="4" r="A119" t="s">
        <v>129</v>
      </c>
      <c s="5" r="B119" t="n">
        <v>0</v>
      </c>
      <c s="5" r="C119" t="n">
        <v>0</v>
      </c>
    </row>
    <row r="120" spans="1:3">
      <c s="4" r="A120" t="s">
        <v>130</v>
      </c>
      <c s="5" r="B120" t="n">
        <v>0</v>
      </c>
    </row>
    <row r="121" spans="1:3">
      <c s="4" r="A121" t="s">
        <v>543</v>
      </c>
      <c s="5" r="B121" t="n">
        <v>0</v>
      </c>
      <c s="5" r="C121" t="n">
        <v>0</v>
      </c>
    </row>
    <row r="122" spans="1:3">
      <c s="4" r="A122" t="s">
        <v>131</v>
      </c>
      <c s="5" r="B122" t="n">
        <v>0</v>
      </c>
      <c s="5" r="C122" t="n">
        <v>0</v>
      </c>
    </row>
    <row r="123" spans="1:3">
      <c s="4" r="A123" t="s">
        <v>132</v>
      </c>
      <c s="5" r="B123" t="n">
        <v>0</v>
      </c>
      <c s="5" r="C123" t="n">
        <v>0</v>
      </c>
    </row>
    <row r="124" spans="1:3">
      <c s="4" r="A124" t="s">
        <v>133</v>
      </c>
      <c s="5" r="B124" t="n">
        <v>0</v>
      </c>
      <c s="5" r="C124" t="n">
        <v>0</v>
      </c>
    </row>
    <row r="125" spans="1:3">
      <c s="4" r="A125" t="s">
        <v>134</v>
      </c>
      <c s="5" r="B125" t="n">
        <v>0</v>
      </c>
      <c s="5" r="C125" t="n">
        <v>0</v>
      </c>
    </row>
    <row r="126" spans="1:3">
      <c s="4" r="A126" t="s">
        <v>135</v>
      </c>
      <c s="7" r="B126" t="n">
        <v>0</v>
      </c>
      <c s="7" r="C12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30</v>
      </c>
    </row>
    <row r="3" spans="1:3">
      <c s="3" r="A3" t="s">
        <v>100</v>
      </c>
    </row>
    <row r="4" spans="1:3">
      <c s="4" r="A4" t="s">
        <v>48</v>
      </c>
      <c s="7" r="B4" t="n">
        <v>559381</v>
      </c>
      <c s="7" r="C4" t="n">
        <v>414504</v>
      </c>
    </row>
    <row r="5" spans="1:3">
      <c s="3" r="A5" t="s">
        <v>101</v>
      </c>
    </row>
    <row r="6" spans="1:3">
      <c s="4" r="A6" t="s">
        <v>102</v>
      </c>
      <c s="5" r="B6" t="n">
        <v>295697</v>
      </c>
      <c s="5" r="C6" t="n">
        <v>277506</v>
      </c>
    </row>
    <row r="7" spans="1:3">
      <c s="4" r="A7" t="s">
        <v>103</v>
      </c>
      <c s="5" r="B7" t="n">
        <v>30145</v>
      </c>
      <c s="5" r="C7" t="n">
        <v>22713</v>
      </c>
    </row>
    <row r="8" spans="1:3">
      <c s="4" r="A8" t="s">
        <v>104</v>
      </c>
      <c s="5" r="B8" t="n">
        <v>-1037</v>
      </c>
      <c s="5" r="C8" t="n">
        <v>-7837</v>
      </c>
    </row>
    <row r="9" spans="1:3">
      <c s="4" r="A9" t="s">
        <v>105</v>
      </c>
      <c s="5" r="B9" t="n">
        <v>0</v>
      </c>
      <c s="5" r="C9" t="n">
        <v>19730</v>
      </c>
    </row>
    <row r="10" spans="1:3">
      <c s="3" r="A10" t="s">
        <v>106</v>
      </c>
    </row>
    <row r="11" spans="1:3">
      <c s="4" r="A11" t="s">
        <v>107</v>
      </c>
      <c s="5" r="B11" t="n">
        <v>-60877</v>
      </c>
      <c s="5" r="C11" t="n">
        <v>-98193</v>
      </c>
    </row>
    <row r="12" spans="1:3">
      <c s="4" r="A12" t="s">
        <v>108</v>
      </c>
      <c s="5" r="B12" t="n">
        <v>-297</v>
      </c>
      <c s="5" r="C12" t="n">
        <v>6547</v>
      </c>
    </row>
    <row r="13" spans="1:3">
      <c s="4" r="A13" t="s">
        <v>109</v>
      </c>
      <c s="5" r="B13" t="n">
        <v>-12568</v>
      </c>
      <c s="5" r="C13" t="n">
        <v>-18392</v>
      </c>
    </row>
    <row r="14" spans="1:3">
      <c s="4" r="A14" t="s">
        <v>110</v>
      </c>
      <c s="5" r="B14" t="n">
        <v>-54018</v>
      </c>
      <c s="5" r="C14" t="n">
        <v>59613</v>
      </c>
    </row>
    <row r="15" spans="1:3">
      <c s="4" r="A15" t="s">
        <v>111</v>
      </c>
      <c s="5" r="B15" t="n">
        <v>6629</v>
      </c>
      <c s="5" r="C15" t="n">
        <v>15868</v>
      </c>
    </row>
    <row r="16" spans="1:3">
      <c s="4" r="A16" t="s">
        <v>84</v>
      </c>
      <c s="5" r="B16" t="n">
        <v>13140</v>
      </c>
      <c s="5" r="C16" t="n">
        <v>-7000</v>
      </c>
    </row>
    <row r="17" spans="1:3">
      <c s="4" r="A17" t="s">
        <v>112</v>
      </c>
      <c s="5" r="B17" t="n">
        <v>75715</v>
      </c>
      <c s="5" r="C17" t="n">
        <v>57729</v>
      </c>
    </row>
    <row r="18" spans="1:3">
      <c s="4" r="A18" t="s">
        <v>113</v>
      </c>
      <c s="5" r="B18" t="n">
        <v>-55411</v>
      </c>
      <c s="5" r="C18" t="n">
        <v>-53234</v>
      </c>
    </row>
    <row r="19" spans="1:3">
      <c s="4" r="A19" t="s">
        <v>114</v>
      </c>
      <c s="5" r="B19" t="n">
        <v>796499</v>
      </c>
      <c s="5" r="C19" t="n">
        <v>689554</v>
      </c>
    </row>
    <row r="20" spans="1:3">
      <c s="3" r="A20" t="s">
        <v>115</v>
      </c>
    </row>
    <row r="21" spans="1:3">
      <c s="4" r="A21" t="s">
        <v>116</v>
      </c>
      <c s="5" r="B21" t="n">
        <v>-269578</v>
      </c>
      <c s="5" r="C21" t="n">
        <v>-309361</v>
      </c>
    </row>
    <row r="22" spans="1:3">
      <c s="4" r="A22" t="s">
        <v>117</v>
      </c>
      <c s="5" r="B22" t="n">
        <v>2744</v>
      </c>
      <c s="5" r="C22" t="n">
        <v>15178</v>
      </c>
    </row>
    <row r="23" spans="1:3">
      <c s="4" r="A23" t="s">
        <v>118</v>
      </c>
      <c s="5" r="B23" t="n">
        <v>-183103</v>
      </c>
      <c s="5" r="C23" t="n">
        <v>-402405</v>
      </c>
    </row>
    <row r="24" spans="1:3">
      <c s="4" r="A24" t="s">
        <v>119</v>
      </c>
      <c s="5" r="B24" t="n">
        <v>0</v>
      </c>
      <c s="5" r="C24" t="n">
        <v>-11204</v>
      </c>
    </row>
    <row r="25" spans="1:3">
      <c s="4" r="A25" t="s">
        <v>120</v>
      </c>
      <c s="5" r="B25" t="n">
        <v>-449937</v>
      </c>
      <c s="5" r="C25" t="n">
        <v>-707792</v>
      </c>
    </row>
    <row r="26" spans="1:3">
      <c s="3" r="A26" t="s">
        <v>121</v>
      </c>
    </row>
    <row r="27" spans="1:3">
      <c s="4" r="A27" t="s">
        <v>122</v>
      </c>
      <c s="5" r="B27" t="n">
        <v>-207371</v>
      </c>
      <c s="5" r="C27" t="n">
        <v>-842543</v>
      </c>
    </row>
    <row r="28" spans="1:3">
      <c s="4" r="A28" t="s">
        <v>123</v>
      </c>
      <c s="5" r="B28" t="n">
        <v>16300</v>
      </c>
      <c s="5" r="C28" t="n">
        <v>969800</v>
      </c>
    </row>
    <row r="29" spans="1:3">
      <c s="4" r="A29" t="s">
        <v>124</v>
      </c>
      <c s="5" r="B29" t="n">
        <v>0</v>
      </c>
      <c s="5" r="C29" t="n">
        <v>-13413</v>
      </c>
    </row>
    <row r="30" spans="1:3">
      <c s="4" r="A30" t="s">
        <v>125</v>
      </c>
      <c s="5" r="B30" t="n">
        <v>-129862</v>
      </c>
      <c s="5" r="C30" t="n">
        <v>-63292</v>
      </c>
    </row>
    <row r="31" spans="1:3">
      <c s="4" r="A31" t="s">
        <v>126</v>
      </c>
      <c s="5" r="B31" t="n">
        <v>-29696</v>
      </c>
      <c s="5" r="C31" t="n">
        <v>-19794</v>
      </c>
    </row>
    <row r="32" spans="1:3">
      <c s="4" r="A32" t="s">
        <v>127</v>
      </c>
      <c s="5" r="B32" t="n">
        <v>6030</v>
      </c>
      <c s="5" r="C32" t="n">
        <v>4907</v>
      </c>
    </row>
    <row r="33" spans="1:3">
      <c s="4" r="A33" t="s">
        <v>128</v>
      </c>
      <c s="5" r="B33" t="n">
        <v>29287</v>
      </c>
      <c s="5" r="C33" t="n">
        <v>30242</v>
      </c>
    </row>
    <row r="34" spans="1:3">
      <c s="4" r="A34" t="s">
        <v>129</v>
      </c>
      <c s="5" r="B34" t="n">
        <v>-35965</v>
      </c>
      <c s="5" r="C34" t="n">
        <v>-25074</v>
      </c>
    </row>
    <row r="35" spans="1:3">
      <c s="4" r="A35" t="s">
        <v>130</v>
      </c>
      <c s="5" r="B35" t="n">
        <v>12765</v>
      </c>
      <c s="5" r="C35" t="n">
        <v>0</v>
      </c>
    </row>
    <row r="36" spans="1:3">
      <c s="4" r="A36" t="s">
        <v>131</v>
      </c>
      <c s="5" r="B36" t="n">
        <v>-338512</v>
      </c>
      <c s="5" r="C36" t="n">
        <v>40833</v>
      </c>
    </row>
    <row r="37" spans="1:3">
      <c s="4" r="A37" t="s">
        <v>132</v>
      </c>
      <c s="5" r="B37" t="n">
        <v>-596</v>
      </c>
      <c s="5" r="C37" t="n">
        <v>-122</v>
      </c>
    </row>
    <row r="38" spans="1:3">
      <c s="4" r="A38" t="s">
        <v>133</v>
      </c>
      <c s="5" r="B38" t="n">
        <v>7454</v>
      </c>
      <c s="5" r="C38" t="n">
        <v>22473</v>
      </c>
    </row>
    <row r="39" spans="1:3">
      <c s="4" r="A39" t="s">
        <v>134</v>
      </c>
      <c s="5" r="B39" t="n">
        <v>32069</v>
      </c>
      <c s="5" r="C39" t="n">
        <v>17238</v>
      </c>
    </row>
    <row r="40" spans="1:3">
      <c s="4" r="A40" t="s">
        <v>135</v>
      </c>
      <c s="5" r="B40" t="n">
        <v>39523</v>
      </c>
      <c s="5" r="C40" t="n">
        <v>39711</v>
      </c>
    </row>
    <row r="41" spans="1:3">
      <c s="3" r="A41" t="s">
        <v>136</v>
      </c>
    </row>
    <row r="42" spans="1:3">
      <c s="4" r="A42" t="s">
        <v>137</v>
      </c>
      <c s="5" r="B42" t="n">
        <v>79866</v>
      </c>
      <c s="5" r="C42" t="n">
        <v>98670</v>
      </c>
    </row>
    <row r="43" spans="1:3">
      <c s="4" r="A43" t="s">
        <v>138</v>
      </c>
      <c s="5" r="B43" t="n">
        <v>274124</v>
      </c>
      <c s="5" r="C43" t="n">
        <v>212148</v>
      </c>
    </row>
    <row r="44" spans="1:3">
      <c s="4" r="A44" t="s">
        <v>139</v>
      </c>
      <c s="7" r="B44" t="n">
        <v>37228</v>
      </c>
      <c s="7" r="C44" t="n">
        <v>25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Balance </vt:lpstr>
      <vt:lpstr>Condensed Consolidated Stateme5</vt:lpstr>
      <vt:lpstr>General</vt:lpstr>
      <vt:lpstr>Relationship with Universal Hea</vt:lpstr>
      <vt:lpstr>Other Noncurrent liabilities an</vt:lpstr>
      <vt:lpstr>Long-term debt and cash flow he</vt:lpstr>
      <vt:lpstr>Commitments and Contingencies</vt:lpstr>
      <vt:lpstr>Segment Reporting</vt:lpstr>
      <vt:lpstr>Earnings Per Share Data ("EPS")</vt:lpstr>
      <vt:lpstr>Dispositions and acquisitions</vt:lpstr>
      <vt:lpstr>Dividends</vt:lpstr>
      <vt:lpstr>Income Taxes</vt:lpstr>
      <vt:lpstr>Supplemental Condensed Consolid</vt:lpstr>
      <vt:lpstr>Recent Accounting Standards</vt:lpstr>
      <vt:lpstr>General (Policies)</vt:lpstr>
      <vt:lpstr>Relationship with Universal H19</vt:lpstr>
      <vt:lpstr>Segment Reporting (Tables)</vt:lpstr>
      <vt:lpstr>Earnings Per Share Data ("EPS21</vt:lpstr>
      <vt:lpstr>Supplemental Condensed Consol22</vt:lpstr>
      <vt:lpstr>Dispositions and Acquisitions -</vt:lpstr>
      <vt:lpstr>General (Detail)</vt:lpstr>
      <vt:lpstr>Relationship with Universal H25</vt:lpstr>
      <vt:lpstr>Remaining Renewal Options and T</vt:lpstr>
      <vt:lpstr>Remaining Renewal Options and27</vt:lpstr>
      <vt:lpstr>Other Noncurrent Liabilities 28</vt:lpstr>
      <vt:lpstr>Long-term debt and cash flow 29</vt:lpstr>
      <vt:lpstr>Commitments and Contingencies -</vt:lpstr>
      <vt:lpstr>Segment Reporting (Detail)</vt:lpstr>
      <vt:lpstr>Computation of Basic and Dilute</vt:lpstr>
      <vt:lpstr>Earnings Per Share Data ("EPS33</vt:lpstr>
      <vt:lpstr>Dividends - Additional Informat</vt:lpstr>
      <vt:lpstr>Income Taxes - Additional Infor</vt:lpstr>
      <vt:lpstr>Supplemental Condensed Consol36</vt:lpstr>
      <vt:lpstr>Supplemental Condensed Consol37</vt:lpstr>
      <vt:lpstr>Supplemental Condensed Consol38</vt:lpstr>
      <vt:lpstr>Supplemental Condensed Consol39</vt:lpstr>
      <vt:lpstr>Supplemental Condensed Consol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6:22Z</dcterms:created>
  <dcterms:modified xmlns:dcterms="http://purl.org/dc/terms/" xmlns:xsi="http://www.w3.org/2001/XMLSchema-instance" xsi:type="dcterms:W3CDTF">2015-11-06T08:16:22Z</dcterms:modified>
  <dc:title xmlns:dc="http://purl.org/dc/elements/1.1/">Untitled</dc:title>
  <dc:description xmlns:dc="http://purl.org/dc/elements/1.1/"/>
  <dc:subject xmlns:dc="http://purl.org/dc/elements/1.1/"/>
  <cp:keywords/>
  <cp:category/>
</cp:coreProperties>
</file>